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solidated Financial Stateme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Leases" sheetId="19" state="visible" r:id="rId19"/>
    <sheet xmlns:r="http://schemas.openxmlformats.org/officeDocument/2006/relationships" name="Selected Quarterly Financial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inancial Instruments (Tables)" sheetId="24" state="visible" r:id="rId24"/>
    <sheet xmlns:r="http://schemas.openxmlformats.org/officeDocument/2006/relationships" name="Consolidated Financial Statem_2" sheetId="25" state="visible" r:id="rId25"/>
    <sheet xmlns:r="http://schemas.openxmlformats.org/officeDocument/2006/relationships" name="Income Tax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Comprehensive Income (Tables)" sheetId="29" state="visible" r:id="rId29"/>
    <sheet xmlns:r="http://schemas.openxmlformats.org/officeDocument/2006/relationships" name="Benefit Plans (Tables)" sheetId="30" state="visible" r:id="rId30"/>
    <sheet xmlns:r="http://schemas.openxmlformats.org/officeDocument/2006/relationships" name="Commitments and Contingencies (" sheetId="31" state="visible" r:id="rId31"/>
    <sheet xmlns:r="http://schemas.openxmlformats.org/officeDocument/2006/relationships" name="Segment Information and Geogr_2" sheetId="32" state="visible" r:id="rId32"/>
    <sheet xmlns:r="http://schemas.openxmlformats.org/officeDocument/2006/relationships" name="Leases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Additiona" sheetId="37" state="visible" r:id="rId37"/>
    <sheet xmlns:r="http://schemas.openxmlformats.org/officeDocument/2006/relationships" name="Revenue Recognition - Deferred " sheetId="38" state="visible" r:id="rId38"/>
    <sheet xmlns:r="http://schemas.openxmlformats.org/officeDocument/2006/relationships" name="Revenue Recognition - Net Sales" sheetId="39" state="visible" r:id="rId39"/>
    <sheet xmlns:r="http://schemas.openxmlformats.org/officeDocument/2006/relationships" name="Financial Instruments - Cash, C" sheetId="40" state="visible" r:id="rId40"/>
    <sheet xmlns:r="http://schemas.openxmlformats.org/officeDocument/2006/relationships" name="Financial Instruments - Additio" sheetId="41" state="visible" r:id="rId41"/>
    <sheet xmlns:r="http://schemas.openxmlformats.org/officeDocument/2006/relationships" name="Financial Instruments - Restric" sheetId="42" state="visible" r:id="rId42"/>
    <sheet xmlns:r="http://schemas.openxmlformats.org/officeDocument/2006/relationships" name="Financial Instruments - Derivat" sheetId="43" state="visible" r:id="rId43"/>
    <sheet xmlns:r="http://schemas.openxmlformats.org/officeDocument/2006/relationships" name="Financial Instruments - Pre-Tax" sheetId="44" state="visible" r:id="rId44"/>
    <sheet xmlns:r="http://schemas.openxmlformats.org/officeDocument/2006/relationships" name="Financial Instruments - Deriv_2" sheetId="45" state="visible" r:id="rId45"/>
    <sheet xmlns:r="http://schemas.openxmlformats.org/officeDocument/2006/relationships" name="Financial Instruments - Notiona" sheetId="46" state="visible" r:id="rId46"/>
    <sheet xmlns:r="http://schemas.openxmlformats.org/officeDocument/2006/relationships" name="Consolidated Financial Statem_3" sheetId="47" state="visible" r:id="rId47"/>
    <sheet xmlns:r="http://schemas.openxmlformats.org/officeDocument/2006/relationships" name="Consolidated Financial Statem_4" sheetId="48" state="visible" r:id="rId48"/>
    <sheet xmlns:r="http://schemas.openxmlformats.org/officeDocument/2006/relationships" name="Consolidated Financial Statem_5" sheetId="49" state="visible" r:id="rId49"/>
    <sheet xmlns:r="http://schemas.openxmlformats.org/officeDocument/2006/relationships" name="Income Taxes - Provision for In"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ggregate Change" sheetId="54" state="visible" r:id="rId54"/>
    <sheet xmlns:r="http://schemas.openxmlformats.org/officeDocument/2006/relationships" name="Debt - Additional Information (" sheetId="55" state="visible" r:id="rId55"/>
    <sheet xmlns:r="http://schemas.openxmlformats.org/officeDocument/2006/relationships" name="Debt - Summary of Cash Flows As" sheetId="56" state="visible" r:id="rId56"/>
    <sheet xmlns:r="http://schemas.openxmlformats.org/officeDocument/2006/relationships" name="Debt - Summary of Term Debt (De" sheetId="57" state="visible" r:id="rId57"/>
    <sheet xmlns:r="http://schemas.openxmlformats.org/officeDocument/2006/relationships" name="Debt - Future Principal Payment" sheetId="58" state="visible" r:id="rId58"/>
    <sheet xmlns:r="http://schemas.openxmlformats.org/officeDocument/2006/relationships" name="Shareholders' Equity - Addition" sheetId="59" state="visible" r:id="rId59"/>
    <sheet xmlns:r="http://schemas.openxmlformats.org/officeDocument/2006/relationships" name="Shareholders' Equity - Shares o" sheetId="60" state="visible" r:id="rId60"/>
    <sheet xmlns:r="http://schemas.openxmlformats.org/officeDocument/2006/relationships" name="Comprehensive Income - Pre-tax " sheetId="61" state="visible" r:id="rId61"/>
    <sheet xmlns:r="http://schemas.openxmlformats.org/officeDocument/2006/relationships" name="Comprehensive Income - Change i" sheetId="62" state="visible" r:id="rId62"/>
    <sheet xmlns:r="http://schemas.openxmlformats.org/officeDocument/2006/relationships" name="Benefit Plans - Additional Info" sheetId="63" state="visible" r:id="rId63"/>
    <sheet xmlns:r="http://schemas.openxmlformats.org/officeDocument/2006/relationships" name="Benefit Plans - Restricted Stoc" sheetId="64" state="visible" r:id="rId64"/>
    <sheet xmlns:r="http://schemas.openxmlformats.org/officeDocument/2006/relationships" name="Benefit Plans - Summary of Sha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egment Information and Geogr_3" sheetId="69" state="visible" r:id="rId69"/>
    <sheet xmlns:r="http://schemas.openxmlformats.org/officeDocument/2006/relationships" name="Segment Information and Geogr_4" sheetId="70" state="visible" r:id="rId70"/>
    <sheet xmlns:r="http://schemas.openxmlformats.org/officeDocument/2006/relationships" name="Segment Information and Geogr_5" sheetId="71" state="visible" r:id="rId71"/>
    <sheet xmlns:r="http://schemas.openxmlformats.org/officeDocument/2006/relationships" name="Segment Information and Geogr_6" sheetId="72" state="visible" r:id="rId72"/>
    <sheet xmlns:r="http://schemas.openxmlformats.org/officeDocument/2006/relationships" name="Leases - Additional Information" sheetId="73" state="visible" r:id="rId73"/>
    <sheet xmlns:r="http://schemas.openxmlformats.org/officeDocument/2006/relationships" name="Leases - ROU Assets and Lease L" sheetId="74" state="visible" r:id="rId74"/>
    <sheet xmlns:r="http://schemas.openxmlformats.org/officeDocument/2006/relationships" name="Leases - Lease Liability Maturi" sheetId="75" state="visible" r:id="rId75"/>
    <sheet xmlns:r="http://schemas.openxmlformats.org/officeDocument/2006/relationships" name="Selected Quarterly Financial _3"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00_);_(&quot;$ &quot;(#,##0.000)"/>
    <numFmt numFmtId="168" formatCode="_(&quot;$ &quot;#,##0.0_);_(&quot;$ &quot;(#,##0.0)"/>
    <numFmt numFmtId="169" formatCode="_(&quot;€ &quot;#,##0.0_);_(&quot;€ &quot;(#,##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Cover Page - USD ($) shares in Thousands, $ in Millions</t>
        </is>
      </c>
      <c r="B1" s="2" t="inlineStr">
        <is>
          <t>12 Months Ended</t>
        </is>
      </c>
    </row>
    <row r="2">
      <c r="B2" s="2" t="inlineStr">
        <is>
          <t>Sep. 26, 2020</t>
        </is>
      </c>
      <c r="C2" s="2" t="inlineStr">
        <is>
          <t>Oct. 16, 2020</t>
        </is>
      </c>
      <c r="D2" s="2" t="inlineStr">
        <is>
          <t>Mar. 27,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6743</t>
        </is>
      </c>
    </row>
    <row r="9">
      <c r="A9" s="4" t="inlineStr">
        <is>
          <t>Entity Registrant Name</t>
        </is>
      </c>
      <c r="B9" s="4" t="inlineStr">
        <is>
          <t>Apple Inc.</t>
        </is>
      </c>
    </row>
    <row r="10">
      <c r="A10" s="4" t="inlineStr">
        <is>
          <t>Entity Incorporation, State or Country Code</t>
        </is>
      </c>
      <c r="B10" s="4" t="inlineStr">
        <is>
          <t>CA</t>
        </is>
      </c>
    </row>
    <row r="11">
      <c r="A11" s="4" t="inlineStr">
        <is>
          <t>Entity Tax Identification Number</t>
        </is>
      </c>
      <c r="B11" s="4" t="inlineStr">
        <is>
          <t>94-2404110</t>
        </is>
      </c>
    </row>
    <row r="12">
      <c r="A12" s="4" t="inlineStr">
        <is>
          <t>Entity Address, Address Line One</t>
        </is>
      </c>
      <c r="B12" s="4" t="inlineStr">
        <is>
          <t>One Apple Park Way</t>
        </is>
      </c>
    </row>
    <row r="13">
      <c r="A13" s="4" t="inlineStr">
        <is>
          <t>Entity Address, City or Town</t>
        </is>
      </c>
      <c r="B13" s="4" t="inlineStr">
        <is>
          <t>Cupertino</t>
        </is>
      </c>
    </row>
    <row r="14">
      <c r="A14" s="4" t="inlineStr">
        <is>
          <t>Entity Address, State or Province</t>
        </is>
      </c>
      <c r="B14" s="4" t="inlineStr">
        <is>
          <t>CA</t>
        </is>
      </c>
    </row>
    <row r="15">
      <c r="A15" s="4" t="inlineStr">
        <is>
          <t>Entity Address, Postal Zip Code</t>
        </is>
      </c>
      <c r="B15" s="4" t="inlineStr">
        <is>
          <t>95014</t>
        </is>
      </c>
    </row>
    <row r="16">
      <c r="A16" s="4" t="inlineStr">
        <is>
          <t>City Area Code</t>
        </is>
      </c>
      <c r="B16" s="4" t="inlineStr">
        <is>
          <t>408</t>
        </is>
      </c>
    </row>
    <row r="17">
      <c r="A17" s="4" t="inlineStr">
        <is>
          <t>Local Phone Number</t>
        </is>
      </c>
      <c r="B17" s="4" t="inlineStr">
        <is>
          <t>996-101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070633</v>
      </c>
    </row>
    <row r="28">
      <c r="A28" s="4" t="inlineStr">
        <is>
          <t>Entity Common Stock, Shares Outstanding (in shares)</t>
        </is>
      </c>
      <c r="C28" s="6" t="n">
        <v>17001802</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320193</t>
        </is>
      </c>
    </row>
    <row r="33">
      <c r="A33" s="4" t="inlineStr">
        <is>
          <t>Current Fiscal Year End Date</t>
        </is>
      </c>
      <c r="B33" s="4" t="inlineStr">
        <is>
          <t>--09-26</t>
        </is>
      </c>
    </row>
    <row r="34">
      <c r="A34" s="4" t="inlineStr">
        <is>
          <t>Common Stock, $0.00001 par value per share</t>
        </is>
      </c>
    </row>
    <row r="35">
      <c r="A35" s="3" t="inlineStr">
        <is>
          <t>Entity Information [Line Items]</t>
        </is>
      </c>
    </row>
    <row r="36">
      <c r="A36" s="4" t="inlineStr">
        <is>
          <t>Title of 12(b) Security</t>
        </is>
      </c>
      <c r="B36" s="4" t="inlineStr">
        <is>
          <t>Common Stock, $0.00001 par value per share</t>
        </is>
      </c>
    </row>
    <row r="37">
      <c r="A37" s="4" t="inlineStr">
        <is>
          <t>Trading Symbol</t>
        </is>
      </c>
      <c r="B37" s="4" t="inlineStr">
        <is>
          <t>AAPL</t>
        </is>
      </c>
    </row>
    <row r="38">
      <c r="A38" s="4" t="inlineStr">
        <is>
          <t>Security Exchange Name</t>
        </is>
      </c>
      <c r="B38" s="4" t="inlineStr">
        <is>
          <t>NASDAQ</t>
        </is>
      </c>
    </row>
    <row r="39">
      <c r="A39" s="4" t="inlineStr">
        <is>
          <t>1.000% Notes due 2022</t>
        </is>
      </c>
    </row>
    <row r="40">
      <c r="A40" s="3" t="inlineStr">
        <is>
          <t>Entity Information [Line Items]</t>
        </is>
      </c>
    </row>
    <row r="41">
      <c r="A41" s="4" t="inlineStr">
        <is>
          <t>Title of 12(b) Security</t>
        </is>
      </c>
      <c r="B41" s="4" t="inlineStr">
        <is>
          <t>1.000% Notes due 2022</t>
        </is>
      </c>
    </row>
    <row r="42">
      <c r="A42" s="4" t="inlineStr">
        <is>
          <t>No Trading Symbol Flag</t>
        </is>
      </c>
      <c r="B42" s="4" t="inlineStr">
        <is>
          <t>true</t>
        </is>
      </c>
    </row>
    <row r="43">
      <c r="A43" s="4" t="inlineStr">
        <is>
          <t>Security Exchange Name</t>
        </is>
      </c>
      <c r="B43" s="4" t="inlineStr">
        <is>
          <t>NASDAQ</t>
        </is>
      </c>
    </row>
    <row r="44">
      <c r="A44" s="4" t="inlineStr">
        <is>
          <t>1.375% Notes due 2024</t>
        </is>
      </c>
    </row>
    <row r="45">
      <c r="A45" s="3" t="inlineStr">
        <is>
          <t>Entity Information [Line Items]</t>
        </is>
      </c>
    </row>
    <row r="46">
      <c r="A46" s="4" t="inlineStr">
        <is>
          <t>Title of 12(b) Security</t>
        </is>
      </c>
      <c r="B46" s="4" t="inlineStr">
        <is>
          <t>1.375% Notes due 2024</t>
        </is>
      </c>
    </row>
    <row r="47">
      <c r="A47" s="4" t="inlineStr">
        <is>
          <t>No Trading Symbol Flag</t>
        </is>
      </c>
      <c r="B47" s="4" t="inlineStr">
        <is>
          <t>true</t>
        </is>
      </c>
    </row>
    <row r="48">
      <c r="A48" s="4" t="inlineStr">
        <is>
          <t>Security Exchange Name</t>
        </is>
      </c>
      <c r="B48" s="4" t="inlineStr">
        <is>
          <t>NASDAQ</t>
        </is>
      </c>
    </row>
    <row r="49">
      <c r="A49" s="4" t="inlineStr">
        <is>
          <t>0.000% Notes due 2025</t>
        </is>
      </c>
    </row>
    <row r="50">
      <c r="A50" s="3" t="inlineStr">
        <is>
          <t>Entity Information [Line Items]</t>
        </is>
      </c>
    </row>
    <row r="51">
      <c r="A51" s="4" t="inlineStr">
        <is>
          <t>Title of 12(b) Security</t>
        </is>
      </c>
      <c r="B51" s="4" t="inlineStr">
        <is>
          <t>0.000% Notes due 2025</t>
        </is>
      </c>
    </row>
    <row r="52">
      <c r="A52" s="4" t="inlineStr">
        <is>
          <t>No Trading Symbol Flag</t>
        </is>
      </c>
      <c r="B52" s="4" t="inlineStr">
        <is>
          <t>true</t>
        </is>
      </c>
    </row>
    <row r="53">
      <c r="A53" s="4" t="inlineStr">
        <is>
          <t>Security Exchange Name</t>
        </is>
      </c>
      <c r="B53" s="4" t="inlineStr">
        <is>
          <t>NASDAQ</t>
        </is>
      </c>
    </row>
    <row r="54">
      <c r="A54" s="4" t="inlineStr">
        <is>
          <t>0.875% Notes due 2025</t>
        </is>
      </c>
    </row>
    <row r="55">
      <c r="A55" s="3" t="inlineStr">
        <is>
          <t>Entity Information [Line Items]</t>
        </is>
      </c>
    </row>
    <row r="56">
      <c r="A56" s="4" t="inlineStr">
        <is>
          <t>Title of 12(b) Security</t>
        </is>
      </c>
      <c r="B56" s="4" t="inlineStr">
        <is>
          <t>0.875% Notes due 2025</t>
        </is>
      </c>
    </row>
    <row r="57">
      <c r="A57" s="4" t="inlineStr">
        <is>
          <t>No Trading Symbol Flag</t>
        </is>
      </c>
      <c r="B57" s="4" t="inlineStr">
        <is>
          <t>true</t>
        </is>
      </c>
    </row>
    <row r="58">
      <c r="A58" s="4" t="inlineStr">
        <is>
          <t>Security Exchange Name</t>
        </is>
      </c>
      <c r="B58" s="4" t="inlineStr">
        <is>
          <t>NASDAQ</t>
        </is>
      </c>
    </row>
    <row r="59">
      <c r="A59" s="4" t="inlineStr">
        <is>
          <t>1.625% Notes due 2026</t>
        </is>
      </c>
    </row>
    <row r="60">
      <c r="A60" s="3" t="inlineStr">
        <is>
          <t>Entity Information [Line Items]</t>
        </is>
      </c>
    </row>
    <row r="61">
      <c r="A61" s="4" t="inlineStr">
        <is>
          <t>Title of 12(b) Security</t>
        </is>
      </c>
      <c r="B61" s="4" t="inlineStr">
        <is>
          <t>1.625% Notes due 2026</t>
        </is>
      </c>
    </row>
    <row r="62">
      <c r="A62" s="4" t="inlineStr">
        <is>
          <t>No Trading Symbol Flag</t>
        </is>
      </c>
      <c r="B62" s="4" t="inlineStr">
        <is>
          <t>true</t>
        </is>
      </c>
    </row>
    <row r="63">
      <c r="A63" s="4" t="inlineStr">
        <is>
          <t>Security Exchange Name</t>
        </is>
      </c>
      <c r="B63" s="4" t="inlineStr">
        <is>
          <t>NASDAQ</t>
        </is>
      </c>
    </row>
    <row r="64">
      <c r="A64" s="4" t="inlineStr">
        <is>
          <t>2.000% Notes due 2027</t>
        </is>
      </c>
    </row>
    <row r="65">
      <c r="A65" s="3" t="inlineStr">
        <is>
          <t>Entity Information [Line Items]</t>
        </is>
      </c>
    </row>
    <row r="66">
      <c r="A66" s="4" t="inlineStr">
        <is>
          <t>Title of 12(b) Security</t>
        </is>
      </c>
      <c r="B66" s="4" t="inlineStr">
        <is>
          <t>2.000% Notes due 2027</t>
        </is>
      </c>
    </row>
    <row r="67">
      <c r="A67" s="4" t="inlineStr">
        <is>
          <t>No Trading Symbol Flag</t>
        </is>
      </c>
      <c r="B67" s="4" t="inlineStr">
        <is>
          <t>true</t>
        </is>
      </c>
    </row>
    <row r="68">
      <c r="A68" s="4" t="inlineStr">
        <is>
          <t>Security Exchange Name</t>
        </is>
      </c>
      <c r="B68" s="4" t="inlineStr">
        <is>
          <t>NASDAQ</t>
        </is>
      </c>
    </row>
    <row r="69">
      <c r="A69" s="4" t="inlineStr">
        <is>
          <t>1.375% Notes due 2029</t>
        </is>
      </c>
    </row>
    <row r="70">
      <c r="A70" s="3" t="inlineStr">
        <is>
          <t>Entity Information [Line Items]</t>
        </is>
      </c>
    </row>
    <row r="71">
      <c r="A71" s="4" t="inlineStr">
        <is>
          <t>Title of 12(b) Security</t>
        </is>
      </c>
      <c r="B71" s="4" t="inlineStr">
        <is>
          <t>1.375% Notes due 2029</t>
        </is>
      </c>
    </row>
    <row r="72">
      <c r="A72" s="4" t="inlineStr">
        <is>
          <t>No Trading Symbol Flag</t>
        </is>
      </c>
      <c r="B72" s="4" t="inlineStr">
        <is>
          <t>true</t>
        </is>
      </c>
    </row>
    <row r="73">
      <c r="A73" s="4" t="inlineStr">
        <is>
          <t>Security Exchange Name</t>
        </is>
      </c>
      <c r="B73" s="4" t="inlineStr">
        <is>
          <t>NASDAQ</t>
        </is>
      </c>
    </row>
    <row r="74">
      <c r="A74" s="4" t="inlineStr">
        <is>
          <t>3.050% Notes due 2029</t>
        </is>
      </c>
    </row>
    <row r="75">
      <c r="A75" s="3" t="inlineStr">
        <is>
          <t>Entity Information [Line Items]</t>
        </is>
      </c>
    </row>
    <row r="76">
      <c r="A76" s="4" t="inlineStr">
        <is>
          <t>Title of 12(b) Security</t>
        </is>
      </c>
      <c r="B76" s="4" t="inlineStr">
        <is>
          <t>3.050% Notes due 2029</t>
        </is>
      </c>
    </row>
    <row r="77">
      <c r="A77" s="4" t="inlineStr">
        <is>
          <t>No Trading Symbol Flag</t>
        </is>
      </c>
      <c r="B77" s="4" t="inlineStr">
        <is>
          <t>true</t>
        </is>
      </c>
    </row>
    <row r="78">
      <c r="A78" s="4" t="inlineStr">
        <is>
          <t>Security Exchange Name</t>
        </is>
      </c>
      <c r="B78" s="4" t="inlineStr">
        <is>
          <t>NASDAQ</t>
        </is>
      </c>
    </row>
    <row r="79">
      <c r="A79" s="4" t="inlineStr">
        <is>
          <t>0.500% Notes due 2031</t>
        </is>
      </c>
    </row>
    <row r="80">
      <c r="A80" s="3" t="inlineStr">
        <is>
          <t>Entity Information [Line Items]</t>
        </is>
      </c>
    </row>
    <row r="81">
      <c r="A81" s="4" t="inlineStr">
        <is>
          <t>Title of 12(b) Security</t>
        </is>
      </c>
      <c r="B81" s="4" t="inlineStr">
        <is>
          <t>0.500% Notes due 2031</t>
        </is>
      </c>
    </row>
    <row r="82">
      <c r="A82" s="4" t="inlineStr">
        <is>
          <t>No Trading Symbol Flag</t>
        </is>
      </c>
      <c r="B82" s="4" t="inlineStr">
        <is>
          <t>true</t>
        </is>
      </c>
    </row>
    <row r="83">
      <c r="A83" s="4" t="inlineStr">
        <is>
          <t>Security Exchange Name</t>
        </is>
      </c>
      <c r="B83" s="4" t="inlineStr">
        <is>
          <t>NASDAQ</t>
        </is>
      </c>
    </row>
    <row r="84">
      <c r="A84" s="4" t="inlineStr">
        <is>
          <t>3.600% Notes due 2042</t>
        </is>
      </c>
    </row>
    <row r="85">
      <c r="A85" s="3" t="inlineStr">
        <is>
          <t>Entity Information [Line Items]</t>
        </is>
      </c>
    </row>
    <row r="86">
      <c r="A86" s="4" t="inlineStr">
        <is>
          <t>Title of 12(b) Security</t>
        </is>
      </c>
      <c r="B86" s="4" t="inlineStr">
        <is>
          <t>3.600% Notes due 2042</t>
        </is>
      </c>
    </row>
    <row r="87">
      <c r="A87" s="4" t="inlineStr">
        <is>
          <t>No Trading Symbol Flag</t>
        </is>
      </c>
      <c r="B87" s="4" t="inlineStr">
        <is>
          <t>true</t>
        </is>
      </c>
    </row>
    <row r="88">
      <c r="A88" s="4" t="inlineStr">
        <is>
          <t>Security Exchange Name</t>
        </is>
      </c>
      <c r="B8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Sep. 26, 2020</t>
        </is>
      </c>
    </row>
    <row r="3">
      <c r="A3" s="3" t="inlineStr">
        <is>
          <t>Investments, All Other Investments [Abstract]</t>
        </is>
      </c>
    </row>
    <row r="4">
      <c r="A4" s="4" t="inlineStr">
        <is>
          <t>Financial Instruments</t>
        </is>
      </c>
      <c r="B4" s="4" t="inlineStr">
        <is>
          <t>Financial Instruments Cash, Cash Equivalents and Marketable Securities The following tables show the Company’s cash and marketable securities by significant investment category as of September 26, 2020 and September 28, 2019 (in millions): 2020 Adjusted Unrealized Unrealized Fair Cash and Current Non-Current Cash $ 17,773 $ — $ — $ 17,773 $ 17,773 $ — $ — Level 1 (1) : Money market funds 2,171 — — 2,171 2,171 — — Subtotal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2019 Adjusted Unrealized Unrealized Fair Cash and Current Non-Current Cash $ 12,204 $ — $ — $ 12,204 $ 12,204 $ — $ — Level 1 (1) : Money market funds 15,897 — — 15,897 15,897 — — Subtotal 15,897 — — 15,897 15,897 — — Level 2 (2) : U.S. Treasury securities 30,293 33 (62) 30,264 6,165 9,817 14,282 U.S. agency securities 9,767 1 (3) 9,765 6,489 2,249 1,027 Non-U.S. government securities 19,821 337 (50) 20,108 749 3,168 16,191 Certificates of deposit and time deposits 4,041 — — 4,041 2,024 1,922 95 Commercial paper 12,433 — — 12,433 5,193 7,240 — Corporate debt securities 85,383 756 (92) 86,047 123 26,127 59,797 Municipal securities 958 8 (1) 965 — 68 897 Mortgage- and asset-backed securities 14,180 67 (73) 14,174 — 1,122 13,052 Subtotal 176,876 1,202 (281) 177,797 20,743 51,713 105,341 Total (3) $ 204,977 $ 1,202 $ (281) $ 205,898 $ 48,844 $ 51,713 $ 105,34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6, 2020 and September 28, 2019, total marketable securities included $18.6 billion and $18.9 billion,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maturities of the Company’s non-current marketable debt securities generally range from one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When evaluating a marketable debt security for other-than-temporary impairment, the Company reviews factors such as the duration and extent to which the fair value of the security is less than its cost, the financial condition of the issuer and any changes thereto, and the Company’s intent to sell, or whether it will more likely than not be required to sell, the security before recovery of its amortized cost basis. As of September 26, 2020, the Company does not consider any of its marketable debt securities to be other-than-temporarily impaired. Non-Marketable Securities The Company holds non-marketable equity securities of certain privately held companies without readily determinable fair values. As of September 26, 2020 and September 28, 2019, the Company’s non-marketable equity securities had a carrying value of $2.8 billion and $2.9 billion, respectively. Restricted Cash A reconciliation of the Company’s cash and cash equivalents in the Consolidated Balance Sheets to cash, cash equivalents and restricted cash in the Consolidated Statements of Cash Flows as of September 26, 2020 and September 28, 2019 is as follows (in millions): 2020 2019 Cash and cash equivalents $ 38,016 $ 48,844 Restricted cash included in other current assets 36 23 Restricted cash included in other non-current assets 1,737 1,357 Cash, cash equivalents and restricted cash $ 39,789 $ 50,224 The Company’s restricted cash primarily consisted of cash to support the Company’s iPhone Upgrade Program.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6, 2020, the Company’s hedged term debt– and marketable securities–related foreign currency transactions are expected to be recognized within 22 years.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6, 2020, the Company’s hedged interest rate transactions are expected to be recognized within seven years. Cash Flow Hedges Cash flow hedge amounts that are included in the assessment of hedge effectiveness are deferr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Fair value hedge gains and losses related to amounts that are included in the assessment of hedge effectiveness are recognized in earnings along with a corresponding loss or gain related to the change in value of the hedged item in the same line in the Consolidated Statements of Operations. For foreign exchange forward contracts designated as fair value hedges, the forward carry component is excluded from the assessment of hedge effectiveness and recognized in OI&amp;E on a straight-line basis over the life of the hedge. Amounts excluded from the effectiveness assessment of fair value hedges and recognized in OI&amp;E were gains of $465 million and $777 million for 2020 and 2019, respectively. Changes in the fair value of amounts excluded from the assessment of hedge effectiveness are recognized in OCI. Non-Designated Derivatives Derivatives that are not designated as hedging instruments are adjusted to fair value through earnings in the financial statement line item to which the derivative relates. The Company records all derivatives in the Consolidated Balance Sheets at fair value. The Company’s accounting treatment for these derivative instruments is based on its hedge designation. The following tables show the Company’s derivative instruments at gross fair value as of September 26, 2020 and September 28, 2019 (in millions): 2020 Fair Value of Fair Value of Total Derivative assets (1) : Foreign exchange contracts $ 749 $ 303 $ 1,052 Interest rate contracts $ 1,557 $ — $ 1,557 Derivative liabilities (2) : Foreign exchange contracts $ 1,561 $ 485 $ 2,046 2019 Fair Value of Fair Value of Total Derivative assets (1) : Foreign exchange contracts $ 1,798 $ 323 $ 2,121 Interest rate contracts $ 685 $ — $ 685 Derivative liabilities (2) : Foreign exchange contracts $ 1,341 $ 160 $ 1,501 Interest rate contracts $ 105 $ — $ 105 (1) The fair value of derivative assets is measured using Level 2 fair value inputs and is included in other current assets and other non-current assets in the Consolidated Balance Sheets. (2) The fair value of derivative liabilities is measured using Level 2 fair value inputs and is included in other current liabilities and other non-current liabilities in the Consolidated Balance Sheets. The Company classifies cash flows related to derivative financial instruments as operating activities in its Consolidated Statements of Cash Flows. The following table shows the pre-tax gains and losses of the Company’s derivative and non-derivative instruments designated as cash flow and fair value hedges in OCI and the Consolidated Statements of Operations for 2020, 2019 and 2018 (in millions): 2020 2019 2018 Gains/(Losses) recognized in OCI – included in effectiveness assessment: Cash flow hedges: Foreign exchange contracts $ 365 $ (959) $ 682 Interest rate contracts (57) — 1 Total $ 308 $ (959) $ 683 Net investment hedges: Foreign currency debt $ 15 $ (58) $ 4 Gains/(Losses) reclassified from AOCI into net income – included in effectiveness assessment: Cash flow hedges: Foreign exchange contracts $ 1,553 $ (116) $ (482) Interest rate contracts (8) (7) 1 Total $ 1,545 $ (123) $ (481) The amount excluded from the effectiveness assessment of the Company’s hedges and recognized in OCI was a loss of $168 million for 2020. The following tables show information about the Company’s derivative instruments designated as fair value hedges and the related hedged items for 2020, 2019 and 2018 and as of September 26, 2020 (in millions): 2020 2019 2018 Gains/(Losses) on derivative instruments (1) : Foreign exchange contracts $ (992) $ 1,020 $ (168) Interest rate contracts 1,114 2,068 (1,363) Total $ 122 $ 3,088 $ (1,531) Gains/(Losses) related to hedged items (1) : Marketable securities $ 991 $ (1,018) $ 167 Fixed-rate debt (1,114) (2,068) 1,363 Total $ (123) $ (3,086) $ 1,530 2020 Carrying amounts of hedged assets/(liabilities): Marketable securities (2) $ 16,270 Fixed-rate debt (3) $ (21,033) Cumulative hedging adjustments included in the carrying amounts of hedged items: Marketable securities carrying amount increases/(decreases) $ 493 Fixed-rate debt carrying amount (increases)/decreases $ (1,541) (1) Gains and losses related to fair value hedges are included in OI&amp;E in the Consolidated Statements of Operations. (2) The carrying amounts of marketable securities that are designated as hedged items in fair value hedges are included in current marketable securities and non-current marketable securities in the Consolidated Balance Sheet. (3) The carrying amounts of fixed-rate debt instruments that are designated as hedged items in fair value hedges are included in current term debt and non-current term debt in the Consolidated Balance Sheet. The following table shows the notional amounts of the Company’s outstanding derivative instruments and credit risk amounts associated with outstanding or unsettled derivative instruments as of September 26, 2020 and September 28, 2019 (in millions): 2020 2019 Notional Credit Risk Notional Credit Risk Instruments designated as accounting hedges: Foreign exchange contracts $ 57,410 $ 749 $ 61,795 $ 1,798 Interest rate contracts $ 20,700 $ 1,557 $ 31,250 $ 685 Instruments not designated as accounting hedges: Foreign exchange contracts $ 88,636 $ 303 $ 76,868 $ 32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As of September 26, 2020 and September 28, 2019, the net cash collateral received by the Company related to derivative instruments under its collateral security arrangements was $875 million and $1.6 billion, respectively. The Company includes gross collateral posted and received in other current assets and other current liabilities in the Consolidated Balance Sheets, respectively. Under master netting arrangements with the respective counterparties to the Company’s derivative contracts, the Company is allowed to net settle transactions with a single net amount payable by one party to the other. As of September 26, 2020 and September 28, 2019, the potential effects of these rights of set-off associated with the Company’s derivative contracts, including the effects of collateral, would be a reduction to both derivative assets and derivative liabilities of $2.8 billion and $2.7 billion, respectively, resulting in net derivative liabilities of $312 million and $407 million,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both September 26, 2020 and September 28, 2019, the Company had no customers that individually represented 10% or more of total trade receivables. The Company’s cellular network carriers accounted for 51% of total trade receivables as of September 28, 2019.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September 26, 2020, the Company had two vendors that individually represented 10% or more of total vendor non-trade receivables, which accounted for 57% and 11%. As of September 28, 2019, the Company had two vendors that individually represented 10% or more of total vendor non-trade receivables, which accounted for 59% and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Sep. 26, 2020</t>
        </is>
      </c>
    </row>
    <row r="3">
      <c r="A3" s="3" t="inlineStr">
        <is>
          <t>Organization, Consolidation and Presentation of Financial Statements [Abstract]</t>
        </is>
      </c>
    </row>
    <row r="4">
      <c r="A4" s="4" t="inlineStr">
        <is>
          <t>Consolidated Financial Statement Details</t>
        </is>
      </c>
      <c r="B4" s="4" t="inlineStr">
        <is>
          <t xml:space="preserve">Consolidated Financial Statement Details The following tables show the Company’s consolidated financial statement details as of September 26, 2020 and September 28, 2019 (in millions): Property, Plant and Equipment, Net 2020 2019 Land and buildings $ 17,952 $ 17,085 Machinery, equipment and internal-use software 75,291 69,797 Leasehold improvements 10,283 9,075 Gross property, plant and equipment 103,526 95,957 Accumulated depreciation and amortization (66,760) (58,579) Total property, plant and equipment, net $ 36,766 $ 37,378 Other Non-Current Liabilities 2020 2019 Long-term taxes payable $ 28,170 $ 29,545 Other non-current liabilities 26,320 20,958 Total other non-current liabilities $ 54,490 $ 50,503 Other Income/(Expense), Net The following table shows the detail of OI&amp;E for 2020, 2019 and 2018 (in millions): 2020 2019 2018 Interest and dividend income $ 3,763 $ 4,961 $ 5,686 Interest expense (2,873) (3,576) (3,240) Other income/(expense), net (87) 422 (441) Total other income/(expense), net $ 803 $ 1,807 $ 2,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6, 2020</t>
        </is>
      </c>
    </row>
    <row r="3">
      <c r="A3" s="3" t="inlineStr">
        <is>
          <t>Income Tax Disclosure [Abstract]</t>
        </is>
      </c>
    </row>
    <row r="4">
      <c r="A4" s="4" t="inlineStr">
        <is>
          <t>Income Taxes</t>
        </is>
      </c>
      <c r="B4" s="4" t="inlineStr">
        <is>
          <t>Income Taxes U.S. Tax Cuts and Jobs Act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oreign earnings, for which the Company has elected to record certain deferred tax assets and liabilities. Provision for Income Taxes and Effective Tax Rate The provision for income taxes for 2020, 2019 and 2018, consisted of the following (in millions): 2020 2019 2018 Federal: Current $ 6,306 $ 6,384 $ 41,425 Deferred (3,619) (2,939) (33,819) Total 2,687 3,445 7,606 State: Current 455 475 551 Deferred 21 (67) 48 Total 476 408 599 Foreign: Current 3,134 3,962 3,986 Deferred 3,383 2,666 1,181 Total 6,517 6,628 5,167 Provision for income taxes $ 9,680 $ 10,481 $ 13,372 The foreign provision for income taxes is based on foreign pre-tax earnings of $38.1 billion, $44.3 billion and $48.0 billion in 2020, 2019 and 2018, respectively. A reconciliation of the provision for income taxes, with the amount computed by applying the statutory federal income tax rate (21% in 2020 and 2019; 24.5% in 2018) to income before provision for income taxes for 2020, 2019 and 2018, is as follows (dollars in millions): 2020 2019 2018 Computed expected tax $ 14,089 $ 13,805 $ 17,890 State taxes, net of federal effect 423 423 271 Impacts of the Act (582) — 1,515 Earnings of foreign subsidiaries (2,534) (2,625) (5,606) Research and development credit, net (728) (548) (560) Excess tax benefits from equity awards (930) (639) (675) Other (58) 65 537 Provision for income taxes $ 9,680 $ 10,481 $ 13,372 Effective tax rate 14.4 % 15.9 % 18.3 % Deferred Tax Assets and Liabilities As of September 26, 2020 and September 28, 2019, the significant components of the Company’s deferred tax assets and liabilities were (in millions): 2020 2019 Deferred tax assets: Amortization and depreciation $ 8,317 $ 11,645 Accrued liabilities and other reserves 4,934 5,196 Lease liabilities 2,038 — Deferred revenue 1,638 1,372 Other 2,409 2,174 Total deferred tax assets 19,336 20,387 Less: Valuation allowance (1,041) (747) Total deferred tax assets, net 18,295 19,640 Deferred tax liabilities: Minimum tax on foreign earnings 7,045 10,809 Right-of-use assets 1,862 — Unrealized gains 526 186 Other 705 600 Total deferred tax liabilities 10,138 11,595 Net deferred tax assets $ 8,157 $ 8,045 Deferred tax assets and liabilities reflect the effects of tax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Uncertain Tax Positions As of September 26, 2020, the total amount of gross unrecognized tax benefits was $16.5 billion, of which $8.8 billion, if recognized, would impact the Company’s effective tax rate. As of September 28, 2019, the total amount of gross unrecognized tax benefits was $15.6 billion, of which $8.6 billion, if recognized, would have impacted the Company’s effective tax rate. The aggregate change in the balance of gross unrecognized tax benefits, which excludes interest and penalties, for 2020, 2019 and 2018, is as follows (in millions): 2020 2019 2018 Beginning balances $ 15,619 $ 9,694 $ 8,407 Increases related to tax positions taken during a prior year 454 5,845 2,431 Decreases related to tax positions taken during a prior year (791) (686) (2,212) Increases related to tax positions taken during the current year 1,347 1,697 1,824 Decreases related to settlements with taxing authorities (85) (852) (756) Decreases related to expiration of the statute of limitations (69) (79) — Ending balances $ 16,475 $ 15,619 $ 9,694 The Company is subject to taxation and files income tax returns in the U.S. federal jurisdiction and many state and foreign jurisdictions. The U.S. Internal Revenue Service (the “IRS”) concluded its review of the years 2013 through 2015 in 2018, and all years before 2016 are closed. Tax years after 2014 remain open in certain major foreign jurisdictions and ar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he timing of resolution and/or closure of audits is not certain, the Company believes it is reasonably possible that its gross unrecognized tax benefits could decrease in the next 12 months by as much as $3.9 billion. Interest and Penalties The Company includes interest and penalties related to income tax matters within the provision for income taxes. As of September 26, 2020 and September 28, 2019, the total amount of gross interest and penalties accrued was $1.4 billion and $1.3 billion, respectively. The Company recognized interest and penalty expense in 2020, 2019 and 2018 of $85 million, $73 million and $489 million, respectively.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Irish legislative changes, effective as of January 2015, eliminated the application of the tax opinions from that date forward. The recovery amount was calculated to be €13.1 billion, plus interest of €1.2 billion. The Company and Ireland appealed the State Aid Decision to the General Court of the Court of Justice of the European Union (the “General Court”). On July 15, 2020, the General Court annulled the State Aid Decision. On September 25, 2020, the European Commission appealed the General Court’s decision to the European Court of Justice. The Company believes that any incremental Irish corporate income taxes potentially due related to the State Aid Decision would be creditable against U.S. taxes, subject to any foreign tax credit limitations in the Act. On an annual basis, the Company may request approval from the Irish Minister for Finance to reduce the recovery amount for certain taxes paid to other countries. As of September 26, 2020, the adjusted recovery amount was €12.9 billion, excluding interest. The adjusted recovery amount plus interest is funded into escrow, where it will remain restricted from general use pending the conclusion of all legal proceedings. Refer to the Cash, Cash Equivalents and Marketable Securities section of Note 3, “Financial Instrument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6, 2020</t>
        </is>
      </c>
    </row>
    <row r="3">
      <c r="A3" s="3" t="inlineStr">
        <is>
          <t>Debt Disclosure [Abstract]</t>
        </is>
      </c>
    </row>
    <row r="4">
      <c r="A4" s="4" t="inlineStr">
        <is>
          <t>Debt</t>
        </is>
      </c>
      <c r="B4" s="4" t="inlineStr">
        <is>
          <t>Debt Commercial Paper and Repurchase Agreements The Company issues unsecured short-term promissory notes (“Commercial Paper”) pursuant to a commercial paper program. The Company uses net proceeds from the commercial paper program for general corporate purposes, including dividends and share repurchases. As of September 26, 2020 and September 28, 2019, the Company had $5.0 billion and $6.0 billion of Commercial Paper outstanding, respectively, with maturities generally less than nine months. The weighted-average interest rate of the Company’s Commercial Paper was 0.62% and 2.24% as of September 26, 2020 and September 28, 2019, respectively. The following table provides a summary of cash flows associated with the issuance and maturities of Commercial Paper for 2020, 2019 and 2018 (in millions): 2020 2019 2018 Maturities 90 days or less: Proceeds from/(Repayments of) commercial paper, net $ 100 $ (3,248) $ 1,044 Maturities greater than 90 days: Proceeds from commercial paper 6,185 13,874 14,555 Repayments of commercial paper (7,248) (16,603) (15,636) Repayments of commercial paper, net (1,063) (2,729) (1,081) Total repayments of commercial paper, net $ (963) $ (5,977) $ (37) In 2020, the Company entered into agreements to sell certain of its marketable securities with a promise to repurchase the securities at a specified time and amount (“Repos”). Due to the Company’s continuing involvement with the marketable securities, the Company accounted for its Repos as collateralized borrowings. The Company entered into $5.2 billion of Repos during 2020, all of which had been settled as of September 26, 2020. Term Debt As of September 26, 2020, the Company had outstanding floating- and fixed-rate notes with varying maturities for an aggregate principal amount of $106.1 billion (collectively the “Notes”). The Notes are senior unsecured obligations and interest is payable in arrears. The following table provides a summary of the Company’s term debt as of September 26, 2020 and September 28, 2019: Maturities (calendar year) 2020 2019 Amount (in millions) Effective Amount (in millions) Effective 2013 – 2019 debt issuances: Floating-rate notes 2021 – 2022 $ 2,250 0.60% – 1.39% $ 4,250 2.25% – 3.28% Fixed-rate 0.375% – 4.650% notes 2020 – 2049 87,487 0.28% – 4.78% 97,429 0.28% – 4.78% First quarter 2020 debt issuance of €2.0 billion: Fixed-rate 0.000% – 0.500% notes 2025 – 2031 2,341 0.03% – 0.56% — — % Third quarter 2020 debt issuance of $8.5 billion: Fixed-rate 0.750% – 2.650% notes 2023 – 2050 8,500 0.84% – 2.72% — — % Fourth quarter 2020 debt issuance of $5.5 billion: Fixed-rate 0.550% – 2.550% notes 2025 – 2060 5,500 0.60% – 2.59% — — % Total term debt 106,078 101,679 Unamortized premium/(discount) and issuance costs, net (314) (224) Hedge accounting fair value adjustments 1,676 612 Less: Current portion of term debt (8,773) (10,260) Total non-current portion of term debt $ 98,667 $ 91,80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s of September 28, 2019, a portion of the Company’s Japanese yen–denominated notes with a carrying value of $1.0 billion was designated as a hedge of the foreign currency exposure of the Company’s net investment in a foreign operation. The Company’s Japanese yen–denominated notes matured during 2020 and the associated net investment hedges were terminated. For further discussion regarding the Company’s use of derivative instruments, refer to the Derivative Financial Instruments section of Note 3, “Financial Instruments.” The effective interest rates for the Notes include the interest on the Notes, amortization of the discount or premium and, if applicable, adjustments related to hedging. The Company recognized $2.8 billion, $3.2 billion and $3.0 billion of interest cost on its term debt for 2020, 2019 and 2018, respectively. The future principal payments for the Company’s Notes as of September 26, 2020, are as follows (in millions): 2021 $ 8,750 2022 9,569 2023 11,389 2024 10,115 2025 10,914 Thereafter 55,341 Total term debt $ 106,078 As of September 26, 2020 and September 28, 2019, the fair value of the Company’s Notes, based on Level 2 inputs, was $117.1 billion and $107.5 b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26, 2020</t>
        </is>
      </c>
    </row>
    <row r="3">
      <c r="A3" s="3" t="inlineStr">
        <is>
          <t>Equity [Abstract]</t>
        </is>
      </c>
    </row>
    <row r="4">
      <c r="A4" s="4" t="inlineStr">
        <is>
          <t>Shareholders' Equity</t>
        </is>
      </c>
      <c r="B4" s="4" t="inlineStr">
        <is>
          <t xml:space="preserve">Shareholders’ Equity Share Repurchase Program As of September 26, 2020, the Company was authorized to purchase up to $225 billion of the Company’s common stock under a share repurchase program, of which $168.6 billion had been utilized. During 2020, the Company repurchased 917 million shares of its common stock for $72.5 billion, including 141 million shares delivered under a $10.0 billion November 2019 accelerated share repurchase arrangement (“ASR”) and 64 million shares delivered under a $6.0 billion May 2020 ASR. The Company’s share repurchase program does not obligate it to acquire any specific number of shares. Under this program, shares may be repurchased in privately negotiated and/or open market transactions, including under plans complying with Rule 10b5-1 under the Securities Exchange Act of 1934, as amended (the “Exchange Act”). Shares of Common Stock The following table shows the changes in shares of common stock for 2020, 2019 and 2018 (in thousands): 2020 2019 2018 Common stock outstanding, beginning balances 17,772,945 19,019,943 20,504,805 Common stock repurchased (917,270) (1,380,819) (1,622,198) Common stock issued, net of shares withheld for employee taxes 121,088 133,821 137,336 Common stock outstanding, ending balances 16,976,763 17,772,945 19,019,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Sep. 26, 2020</t>
        </is>
      </c>
    </row>
    <row r="3">
      <c r="A3" s="3" t="inlineStr">
        <is>
          <t>Equity [Abstract]</t>
        </is>
      </c>
    </row>
    <row r="4">
      <c r="A4" s="4" t="inlineStr">
        <is>
          <t>Comprehensive Income</t>
        </is>
      </c>
      <c r="B4" s="4" t="inlineStr">
        <is>
          <t>Comprehensive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debt securities classified as available-for-sale. The following table shows the pre-tax amounts reclassified from AOCI into the Consolidated Statements of Operations, and the associated financial statement line items, for 2020 and 2019 (in millions): Comprehensive Income Components Financial Statement Line Items 2020 2019 Unrealized (gains)/losses on derivative instruments: Foreign exchange contracts Total net sales $ (365) $ (206) Total cost of sales (584) (482) Other income/(expense), net (604) 784 Interest rate contracts Other income/(expense), net 8 7 (1,545) 103 Unrealized (gains)/losses on marketable debt securities Other income/(expense), net (82) 31 Total amounts reclassified from AOCI $ (1,627) $ 134 The following table shows the changes in AOCI by component for 2020 and 2019 (in millions): Cumulative Foreign Unrealized Gains/Losses Unrealized Gains/Losses Total Balances as of September 29, 2018 $ (1,055) $ 810 $ (3,209) $ (3,454) Other comprehensive income/(loss) before reclassifications (421) (949) 4,854 3,484 Amounts reclassified from AOCI — 103 31 134 Tax effect 13 208 (1,058) (837) Other comprehensive income/(loss) (408) (638) 3,827 2,781 Cumulative effect of change in accounting principle — — 89 89 Balances as of September 28, 2019 (1,463) 172 707 (584) Other comprehensive income/(loss) before reclassifications 91 115 1,560 1,766 Amounts reclassified from AOCI — (1,545) (82) (1,627) Tax effect (3) 245 (339) (97) Other comprehensive income/(loss) 88 (1,185) 1,139 42 Cumulative effect of change in accounting principle (1) — 136 — 136 Balances as of September 26, 2020 $ (1,375) $ (877) $ 1,846 $ (406) (1) Refer to Note 1, “Summary of Significant Accounting Policies” for more information on the Company’s adoption of ASU 2017-12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Sep. 26, 2020</t>
        </is>
      </c>
    </row>
    <row r="3">
      <c r="A3" s="3" t="inlineStr">
        <is>
          <t>Share-based Payment Arrangement [Abstract]</t>
        </is>
      </c>
    </row>
    <row r="4">
      <c r="A4" s="4" t="inlineStr">
        <is>
          <t>Benefit Plans</t>
        </is>
      </c>
      <c r="B4" s="4" t="inlineStr">
        <is>
          <t>Benefit Plans 2014 Employee Stock Plan 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based on continued employment, and are settled upon vesting in shares of the Company’s common stock on a one-for-one basis. RSUs granted under the 2014 Plan reduce the number of shares available for grant under the plan by a factor of two times the number of RSUs granted. RSUs canceled and shares withheld to satisfy tax withholding obligations increase the number of shares available for grant under the 2014 Plan utilizing a factor of two times the number of RSUs cance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1.54 billion shares plus the number of shares remaining that were reserved but not issued under the 2003 Plan. Shares subject to outstanding awards under the 2003 Plan that expire, are canceled or otherwise terminate, or are withheld to satisfy tax withholding obligations for RSUs, will also be available for awards under the 2014 Plan. As of September 26, 2020, approximately 808 million shares were reserved for future issuance under the 2014 Plan. Apple Inc. Non-Employee Director Stock Plan The Apple Inc. Non-Employee Director Stock Plan (the “Director Plan”) is a shareholder-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value and relative mixture of stock options and RSUs for the initial and annual award grants and the methodology for determining the number of shares of the Company’s common stock subject to these grants, in each case within the limits set forth in the Director Plan and without further shareholder approval. RSUs granted under the Director Plan reduce the number of shares available for grant under the plan by a factor of two times the number of RSUs granted. The Director Plan expires on November 12, 2027. All RSUs granted under the Director Plan are entitled to DERs. DERs are subject to the same vesting and other terms and conditions as the corresponding unvested RSUs. DERs are accumulated and paid when the underlying shares vest. As of September 26, 2020, approximately 4 million shares were reserved for future issuance under the Director Plan. Rule 10b5-1 Trading Plans During the three months ended September 26, 2020, Section 16 officers Katherine L. Adams, Timothy D. Cook, Chris Kondo, Luca Maestri, Deirdre O’Brien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under the Company’s employee and director equity plans. Employee Stock Purchase Plan The Employee Stock Purchase Plan (the “Purchase Plan”) is a shareholder-approved plan under which substantially all employees may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compensation and employees may not purchase more than $25,000 of stock during any calendar year. As of September 26, 2020, approximately 107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IRS annual contribution limit ($19,500 for calendar year 2020). The Company matches 50% to 100% of each employee’s contributions, depending on length of service, up to a maximum of 6% of the employee’s eligible earnings. Restricted Stock Units A summary of the Company’s RSU activity and related information for 2020, 2019 and 2018, is as follows: Number of RSUs (in thousands) Weighted-Average Aggregate Fair Value (in millions) Balance as of September 30, 2017 390,284 $ 27.58 RSUs granted 181,402 $ 40.72 RSUs vested (178,873) $ 27.81 RSUs canceled (24,195) $ 31.95 Balance as of September 29, 2018 368,618 $ 33.65 RSUs granted 147,409 $ 53.99 RSUs vested (168,350) $ 33.80 RSUs canceled (21,609) $ 40.71 Balance as of September 28, 2019 326,068 $ 42.30 RSUs granted 156,800 $ 59.20 RSUs vested (157,743) $ 40.29 RSUs canceled (14,347) $ 48.07 Balance as of September 26, 2020 310,778 $ 51.58 $ 34,894 The fair value as of the respective vesting dates of RSUs was $10.8 billion, $8.6 billion and $7.6 billion for 2020, 2019 and 2018, respectively. The majority of RSUs that vested in 2020, 2019 and 2018 were net share settled such that the Company withheld shares with a value equivalent to the employees’ obligation for the applicable income and other employment taxes, and remitted the cash to the appropriate taxing authorities. The total shares withheld were approximately 56 million, 59 million and 64 million for 2020, 2019 and 2018, respectively, and were based on the value of the RSUs on their respective vesting dates as determined by the Company’s closing stock price. Total payments for the employees’ tax obligations to taxing authorities were $3.9 billion, $3.0 billion and $2.7 billion in 2020, 2019 and 2018, respectively. Share-Based Compensation The following table shows share-based compensation expense and the related income tax benefit included in the Consolidated Statements of Operations for 2020, 2019 and 2018 (in millions): 2020 2019 2018 Share-based compensation expense $ 6,829 $ 6,068 $ 5,340 Income tax benefit related to share-based compensation expense $ (2,476) $ (1,967) $ (1,893) As of September 26, 2020, the total unrecognized compensation cost related to outstanding RSUs and stock options was $12.2 billion, which the Company expects to recognize over a weighted-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Accrued Warranty and Guarantees The following table shows changes in the Company’s accrued warranties and related costs for 2020, 2019 and 2018 (in millions): 2020 2019 2018 Beginning accrued warranty and related costs $ 3,570 $ 3,692 $ 3,834 Cost of warranty claims (2,956) (3,857) (4,115) Accruals for product warranty 2,740 3,735 3,973 Ending accrued warranty and related costs $ 3,354 $ 3,570 $ 3,692 The Company offers an iPhone Upgrade Program, which is available to customers who purchase a qualifying iPhone in the U.S., the U.K. and China mainland.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and other electronic devic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Substantially all of the Company’s hardware products are manufactured by outsourcing partners that are located primarily in Asia, with some Mac computers manufactured in the U.S. and Ireland. Unconditional Purchase Obligations The Company has entered into certain off–balance sheet commitments that require the future purchase of goods or services (“unconditional purchase obligations”). The Company’s unconditional purchase obligations primarily consist of payments for supplier arrangements, Internet and telecommunication services, intellectual property licenses and content creation. Future payments under noncancelable unconditional purchase obligations having a remaining term in excess of one year as of September 26, 2020, are as follows (in millions): 2021 $ 3,476 2022 2,885 2023 1,700 2024 357 2025 104 Thereafter 130 Total $ 8,652 Contingencie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greater than a recorded accrual, concerning loss contingencies for asserted legal and other claims, except for the following matters: VirnetX VirnetX, Inc. (“VirnetX”) filed a lawsuit against the Company alleging that certain of the Company’s products infringe on patents owned by VirnetX. On April 11, 2018, a jury returned a verdict against the Company and awarded damages of $503 million. The Company appealed the verdict to the U.S. Court of Appeals for the Federal Circuit, which remanded the case back to the U.S. District Court for the Eastern District of Texas, where it is scheduled for a re-trial in October 2020. The Company has challenged the validity of the patents at issue in the re-trial at the U.S. Patent and Trademark Office (the “PTO”), and the PTO has declared the patents invalid, subject to further appeal by VirnetX. iOS Performance Management Cases Various civil litigation matters have been filed in state and federal courts in the U.S. and in various international jurisdictions alleging violation of consumer protection laws, fraud, computer intrusion and other causes of action related to the Company’s performance management feature used in its iPhone operating systems, introduced to certain iPhones in iOS updates 10.2.1 and 11.2. The claims seek monetary damages and other non-monetary relief. On April 5, 2018, several U.S. federal actions were consolidated through a Multidistrict Litigation process into a single action in the U.S. District Court for the Northern District of California (the “Northern California District Court”). On February 28, 2020, the parties in the Multidistrict Litigation reached a settlement to resolve the U.S. federal and California state class actions. Under the terms of the settlement, which the Northern California District Court preliminarily approved in May 2020, the Company has agreed to pay up to $500 million in the aggregate to certain U.S. owners of iPhones if certain conditions are met. The final amount of the settlement will be determined based on the number of consumers who file valid claims and the attorneys’ fee award. However, the Company has agreed to pay at least $310 million to settle the claims. In addition to civil litigation, the Company is also responding to governmental investigations and requests for information relating to the performance management feature. The Company continues to believe that its iPhones were not defective, that the performance management feature introduced with iOS updates 10.2.1 and 11.2 was intended to, and did, improve customers’ user experience, and that the Company did not make any misleading statements or fail to disclose any material information. The Company has accrued its best estimate for the ultimate resolution of these matters. French Competition Authority On March 16, 2020, the French Competition Authority (“FCA”) announced its decision that aspects of the Company’s sales and distribution practices in France violate French competition law, and issued a fine of €1.1 billion. The Company strongly disagrees with the FCA’s decision, and has appealed. Optis Optis Wireless Technology, LLC and related entities (“Optis”) filed a lawsuit in the U.S. District Court for the Eastern District of Texas against the Company alleging that certain of the Company’s products infringe on patents owned by Optis. On August 11, 2020, a jury returned a verdict against the Company and awarded damages of $506 million. The Company has asked the court to set aside the verdict, where the case remains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Sep. 26, 2020</t>
        </is>
      </c>
    </row>
    <row r="3">
      <c r="A3" s="3" t="inlineStr">
        <is>
          <t>Segment Reporting [Abstract]</t>
        </is>
      </c>
    </row>
    <row r="4">
      <c r="A4" s="4" t="inlineStr">
        <is>
          <t>Segment Information and Geographic Data</t>
        </is>
      </c>
      <c r="B4" s="4" t="inlineStr">
        <is>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2020, 2019 and 2018 (in millions): 2020 2019 2018 Americas: Net sales $ 124,556 $ 116,914 $ 112,093 Operating income $ 37,722 $ 35,099 $ 34,864 Europe: Net sales $ 68,640 $ 60,288 $ 62,420 Operating income $ 22,170 $ 19,195 $ 19,955 Greater China: Net sales $ 40,308 $ 43,678 $ 51,942 Operating income $ 15,261 $ 16,232 $ 19,742 Japan: Net sales $ 21,418 $ 21,506 $ 21,733 Operating income $ 9,279 $ 9,369 $ 9,500 Rest of Asia Pacific: Net sales $ 19,593 $ 17,788 $ 17,407 Operating income $ 6,808 $ 6,055 $ 6,181 A reconciliation of the Company’s segment operating income to the Consolidated Statements of Operations for 2020, 2019 and 2018 is as follows (in millions): 2020 2019 2018 Segment operating income $ 91,240 $ 85,950 $ 90,242 Research and development expense (18,752) (16,217) (14,236) Other corporate expenses, net (6,200) (5,803) (5,108) Total operating income $ 66,288 $ 63,930 $ 70,898 The U.S. and China were the only countries that accounted for more than 10% of the Company’s net sales in 2020, 2019 and 2018. There was no single customer that accounted for more than 10% of net sales in 2020, 2019 and 2018. Net sales for 2020, 2019 and 2018 and long-lived assets as of September 26, 2020 and September 28, 2019 were as follows (in millions): 2020 2019 2018 Net sales: U.S. $ 109,197 $ 102,266 $ 98,061 China (1) 40,308 43,678 51,942 Other countries 125,010 114,230 115,592 Total net sales $ 274,515 $ 260,174 $ 265,595 2020 2019 Long-lived assets: U.S. $ 25,890 $ 24,711 China (1) 7,256 9,064 Other countries 3,620 3,603 Total long-lived assets $ 36,766 $ 37,378 (1) China includes Hong Kong and Taiwan. Long-lived assets located in China consist primarily of product tooling and manufacturing process equipment and assets related to retail stores and related infrastruc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6, 2020</t>
        </is>
      </c>
    </row>
    <row r="3">
      <c r="A3" s="3" t="inlineStr">
        <is>
          <t>Leases [Abstract]</t>
        </is>
      </c>
    </row>
    <row r="4">
      <c r="A4" s="4" t="inlineStr">
        <is>
          <t>Leases</t>
        </is>
      </c>
      <c r="B4" s="4" t="inlineStr">
        <is>
          <t>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1.5 billion for 2020. Lease costs associated with variable payments on the Company’s leases were $9.3 billion for 2020. Rent expense for operating leases, as previously reported under former lease accounting standards, was $1.3 billion and $1.2 billion in 2019 and 2018, respectively. For 2020, the Company made $1.5 billion of fixed cash payments related to operating leases. Non-cash activities involving ROU assets obtained in exchange for lease liabilities were $10.5 billion for 2020, including the impact of adopting the new leases standard in the first quarter of 2020. The following table shows ROU assets and lease liabilities, and the associated financial statement line items, as of September 26, 2020 (in millions): Lease-Related Assets and Liabilities Financial Statement Line Items 2020 Right-of-use assets: Operating leases Other non-current assets $ 8,570 Finance leases Property, plant and equipment, net 629 Total right-of-use assets $ 9,199 Lease liabilities: Operating leases Other current liabilities $ 1,436 Other non-current liabilities 7,745 Finance leases Other current liabilities 24 Other non-current liabilities 637 Total lease liabilities $ 9,842 Lease liability maturities as of September 26, 2020, are as follows (in millions): Operating Finance Total 2021 $ 1,493 $ 43 $ 1,536 2022 1,461 43 1,504 2023 1,317 54 1,371 2024 1,068 30 1,098 2025 960 25 985 Thereafter 3,845 895 4,740 Total undiscounted liabilities 10,144 1,090 11,234 Less: Imputed interest (963) (429) (1,392) Total lease liabilities $ 9,181 $ 661 $ 9,842 The weighted-average remaining lease term and discount rate related to the Company’s lease liabilities as of September 26, 2020 were 10.3 years and 2.0%, respectively. The discount rates are generally based on estimates of the Company’s incremental borrowing rate, as the discount rates implicit in the Company’s leases cannot be readily determined. As of September 26, 2020, the Company had $1.7 billion of future payments under additional leases, primarily for corporate facilities and retail space, that had not yet commenced. These leases will commence between 2021 and 2022, with lease terms ranging from 1 year to 20 years.</t>
        </is>
      </c>
    </row>
    <row r="5">
      <c r="A5" s="4" t="inlineStr">
        <is>
          <t>Leases</t>
        </is>
      </c>
      <c r="B5" s="4" t="inlineStr">
        <is>
          <t>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1.5 billion for 2020. Lease costs associated with variable payments on the Company’s leases were $9.3 billion for 2020. Rent expense for operating leases, as previously reported under former lease accounting standards, was $1.3 billion and $1.2 billion in 2019 and 2018, respectively. For 2020, the Company made $1.5 billion of fixed cash payments related to operating leases. Non-cash activities involving ROU assets obtained in exchange for lease liabilities were $10.5 billion for 2020, including the impact of adopting the new leases standard in the first quarter of 2020. The following table shows ROU assets and lease liabilities, and the associated financial statement line items, as of September 26, 2020 (in millions): Lease-Related Assets and Liabilities Financial Statement Line Items 2020 Right-of-use assets: Operating leases Other non-current assets $ 8,570 Finance leases Property, plant and equipment, net 629 Total right-of-use assets $ 9,199 Lease liabilities: Operating leases Other current liabilities $ 1,436 Other non-current liabilities 7,745 Finance leases Other current liabilities 24 Other non-current liabilities 637 Total lease liabilities $ 9,842 Lease liability maturities as of September 26, 2020, are as follows (in millions): Operating Finance Total 2021 $ 1,493 $ 43 $ 1,536 2022 1,461 43 1,504 2023 1,317 54 1,371 2024 1,068 30 1,098 2025 960 25 985 Thereafter 3,845 895 4,740 Total undiscounted liabilities 10,144 1,090 11,234 Less: Imputed interest (963) (429) (1,392) Total lease liabilities $ 9,181 $ 661 $ 9,842 The weighted-average remaining lease term and discount rate related to the Company’s lease liabilities as of September 26, 2020 were 10.3 years and 2.0%, respectively. The discount rates are generally based on estimates of the Company’s incremental borrowing rate, as the discount rates implicit in the Company’s leases cannot be readily determined. As of September 26, 2020, the Company had $1.7 billion of future payments under additional leases, primarily for corporate facilities and retail space, that had not yet commenced. These leases will commence between 2021 and 2022, with lease terms ranging from 1 year to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Sep. 26, 2020</t>
        </is>
      </c>
      <c r="C2" s="2" t="inlineStr">
        <is>
          <t>Sep. 28, 2019</t>
        </is>
      </c>
      <c r="D2" s="2" t="inlineStr">
        <is>
          <t>Sep. 29, 2018</t>
        </is>
      </c>
    </row>
    <row r="3">
      <c r="A3" s="4" t="inlineStr">
        <is>
          <t>Net sales</t>
        </is>
      </c>
      <c r="B3" s="5" t="n">
        <v>274515</v>
      </c>
      <c r="C3" s="5" t="n">
        <v>260174</v>
      </c>
      <c r="D3" s="5" t="n">
        <v>265595</v>
      </c>
    </row>
    <row r="4">
      <c r="A4" s="4" t="inlineStr">
        <is>
          <t>Cost of sales</t>
        </is>
      </c>
      <c r="B4" s="6" t="n">
        <v>169559</v>
      </c>
      <c r="C4" s="6" t="n">
        <v>161782</v>
      </c>
      <c r="D4" s="6" t="n">
        <v>163756</v>
      </c>
    </row>
    <row r="5">
      <c r="A5" s="4" t="inlineStr">
        <is>
          <t>Gross margin</t>
        </is>
      </c>
      <c r="B5" s="6" t="n">
        <v>104956</v>
      </c>
      <c r="C5" s="6" t="n">
        <v>98392</v>
      </c>
      <c r="D5" s="6" t="n">
        <v>101839</v>
      </c>
    </row>
    <row r="6">
      <c r="A6" s="3" t="inlineStr">
        <is>
          <t>Operating expenses:</t>
        </is>
      </c>
    </row>
    <row r="7">
      <c r="A7" s="4" t="inlineStr">
        <is>
          <t>Research and development</t>
        </is>
      </c>
      <c r="B7" s="6" t="n">
        <v>18752</v>
      </c>
      <c r="C7" s="6" t="n">
        <v>16217</v>
      </c>
      <c r="D7" s="6" t="n">
        <v>14236</v>
      </c>
    </row>
    <row r="8">
      <c r="A8" s="4" t="inlineStr">
        <is>
          <t>Selling, general and administrative</t>
        </is>
      </c>
      <c r="B8" s="6" t="n">
        <v>19916</v>
      </c>
      <c r="C8" s="6" t="n">
        <v>18245</v>
      </c>
      <c r="D8" s="6" t="n">
        <v>16705</v>
      </c>
    </row>
    <row r="9">
      <c r="A9" s="4" t="inlineStr">
        <is>
          <t>Total operating expenses</t>
        </is>
      </c>
      <c r="B9" s="6" t="n">
        <v>38668</v>
      </c>
      <c r="C9" s="6" t="n">
        <v>34462</v>
      </c>
      <c r="D9" s="6" t="n">
        <v>30941</v>
      </c>
    </row>
    <row r="10">
      <c r="A10" s="4" t="inlineStr">
        <is>
          <t>Operating income</t>
        </is>
      </c>
      <c r="B10" s="6" t="n">
        <v>66288</v>
      </c>
      <c r="C10" s="6" t="n">
        <v>63930</v>
      </c>
      <c r="D10" s="6" t="n">
        <v>70898</v>
      </c>
    </row>
    <row r="11">
      <c r="A11" s="4" t="inlineStr">
        <is>
          <t>Other income/(expense), net</t>
        </is>
      </c>
      <c r="B11" s="6" t="n">
        <v>803</v>
      </c>
      <c r="C11" s="6" t="n">
        <v>1807</v>
      </c>
      <c r="D11" s="6" t="n">
        <v>2005</v>
      </c>
    </row>
    <row r="12">
      <c r="A12" s="4" t="inlineStr">
        <is>
          <t>Income before provision for income taxes</t>
        </is>
      </c>
      <c r="B12" s="6" t="n">
        <v>67091</v>
      </c>
      <c r="C12" s="6" t="n">
        <v>65737</v>
      </c>
      <c r="D12" s="6" t="n">
        <v>72903</v>
      </c>
    </row>
    <row r="13">
      <c r="A13" s="4" t="inlineStr">
        <is>
          <t>Provision for income taxes</t>
        </is>
      </c>
      <c r="B13" s="6" t="n">
        <v>9680</v>
      </c>
      <c r="C13" s="6" t="n">
        <v>10481</v>
      </c>
      <c r="D13" s="6" t="n">
        <v>13372</v>
      </c>
    </row>
    <row r="14">
      <c r="A14" s="4" t="inlineStr">
        <is>
          <t>Net income</t>
        </is>
      </c>
      <c r="B14" s="5" t="n">
        <v>57411</v>
      </c>
      <c r="C14" s="5" t="n">
        <v>55256</v>
      </c>
      <c r="D14" s="5" t="n">
        <v>59531</v>
      </c>
    </row>
    <row r="15">
      <c r="A15" s="3" t="inlineStr">
        <is>
          <t>Earnings per share:</t>
        </is>
      </c>
    </row>
    <row r="16">
      <c r="A16" s="4" t="inlineStr">
        <is>
          <t>Basic (in dollars per share)</t>
        </is>
      </c>
      <c r="B16" s="7" t="n">
        <v>3.31</v>
      </c>
      <c r="C16" s="7" t="n">
        <v>2.99</v>
      </c>
      <c r="D16" s="5" t="n">
        <v>3</v>
      </c>
    </row>
    <row r="17">
      <c r="A17" s="4" t="inlineStr">
        <is>
          <t>Diluted (in dollars per share)</t>
        </is>
      </c>
      <c r="B17" s="7" t="n">
        <v>3.28</v>
      </c>
      <c r="C17" s="7" t="n">
        <v>2.97</v>
      </c>
      <c r="D17" s="7" t="n">
        <v>2.98</v>
      </c>
    </row>
    <row r="18">
      <c r="A18" s="3" t="inlineStr">
        <is>
          <t>Shares used in computing earnings per share:</t>
        </is>
      </c>
    </row>
    <row r="19">
      <c r="A19" s="4" t="inlineStr">
        <is>
          <t>Basic (in shares)</t>
        </is>
      </c>
      <c r="B19" s="6" t="n">
        <v>17352119</v>
      </c>
      <c r="C19" s="6" t="n">
        <v>18471336</v>
      </c>
      <c r="D19" s="6" t="n">
        <v>19821510</v>
      </c>
    </row>
    <row r="20">
      <c r="A20" s="4" t="inlineStr">
        <is>
          <t>Diluted (in shares)</t>
        </is>
      </c>
      <c r="B20" s="6" t="n">
        <v>17528214</v>
      </c>
      <c r="C20" s="6" t="n">
        <v>18595651</v>
      </c>
      <c r="D20" s="6" t="n">
        <v>20000435</v>
      </c>
    </row>
    <row r="21">
      <c r="A21" s="4" t="inlineStr">
        <is>
          <t>Products</t>
        </is>
      </c>
    </row>
    <row r="22">
      <c r="A22" s="4" t="inlineStr">
        <is>
          <t>Net sales</t>
        </is>
      </c>
      <c r="B22" s="5" t="n">
        <v>220747</v>
      </c>
      <c r="C22" s="5" t="n">
        <v>213883</v>
      </c>
      <c r="D22" s="5" t="n">
        <v>225847</v>
      </c>
    </row>
    <row r="23">
      <c r="A23" s="4" t="inlineStr">
        <is>
          <t>Cost of sales</t>
        </is>
      </c>
      <c r="B23" s="6" t="n">
        <v>151286</v>
      </c>
      <c r="C23" s="6" t="n">
        <v>144996</v>
      </c>
      <c r="D23" s="6" t="n">
        <v>148164</v>
      </c>
    </row>
    <row r="24">
      <c r="A24" s="4" t="inlineStr">
        <is>
          <t>Services</t>
        </is>
      </c>
    </row>
    <row r="25">
      <c r="A25" s="4" t="inlineStr">
        <is>
          <t>Net sales</t>
        </is>
      </c>
      <c r="B25" s="6" t="n">
        <v>53768</v>
      </c>
      <c r="C25" s="6" t="n">
        <v>46291</v>
      </c>
      <c r="D25" s="6" t="n">
        <v>39748</v>
      </c>
    </row>
    <row r="26">
      <c r="A26" s="4" t="inlineStr">
        <is>
          <t>Cost of sales</t>
        </is>
      </c>
      <c r="B26" s="5" t="n">
        <v>18273</v>
      </c>
      <c r="C26" s="5" t="n">
        <v>16786</v>
      </c>
      <c r="D26" s="5" t="n">
        <v>155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Sep. 26, 2020</t>
        </is>
      </c>
    </row>
    <row r="3">
      <c r="A3" s="3" t="inlineStr">
        <is>
          <t>Quarterly Financial Information Disclosure [Abstract]</t>
        </is>
      </c>
    </row>
    <row r="4">
      <c r="A4" s="4" t="inlineStr">
        <is>
          <t>Selected Quarterly Financial Information (Unaudited)</t>
        </is>
      </c>
      <c r="B4" s="4" t="inlineStr">
        <is>
          <t>Selected Quarterly Financial Information (Unaudited) The following tables show a summary of the Company’s quarterly financial information for each of the four quarters of 2020 and 2019 (in millions, except per share amounts): Fourth Quarter Third Quarter Second Quarter First Quarter 2020: Total net sales $ 64,698 $ 59,685 $ 58,313 $ 91,819 Gross margin $ 24,689 $ 22,680 $ 22,370 $ 35,217 Net income $ 12,673 $ 11,253 $ 11,249 $ 22,236 Earnings per share (1) : Basic $ 0.74 $ 0.65 $ 0.64 $ 1.26 Diluted $ 0.73 $ 0.65 $ 0.64 $ 1.25 Fourth Quarter Third Quarter Second Quarter First Quarter 2019: Total net sales $ 64,040 $ 53,809 $ 58,015 $ 84,310 Gross margin $ 24,313 $ 20,227 $ 21,821 $ 32,031 Net income $ 13,686 $ 10,044 $ 11,561 $ 19,965 Earnings per share (1) : Basic $ 0.76 $ 0.55 $ 0.62 $ 1.05 Diluted $ 0.76 $ 0.55 $ 0.61 $ 1.05 (1) Basic and diluted earnings per share are computed independently for each of the quarters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6, 2020</t>
        </is>
      </c>
    </row>
    <row r="3">
      <c r="A3" s="3" t="inlineStr">
        <is>
          <t>Accounting Policies [Abstract]</t>
        </is>
      </c>
    </row>
    <row r="4">
      <c r="A4" s="4" t="inlineStr">
        <is>
          <t>Basis of Presentation and Preparation</t>
        </is>
      </c>
      <c r="B4" s="4" t="inlineStr">
        <is>
          <t>Basis of Presentation and Preparation The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t>
        </is>
      </c>
    </row>
    <row r="5">
      <c r="A5" s="4" t="inlineStr">
        <is>
          <t>Fiscal Period</t>
        </is>
      </c>
      <c r="B5" s="4" t="inlineStr">
        <is>
          <t>The Company’s fiscal year is the 52- or 53-week period that ends on the last Saturday of September. The Company’s fiscal years 2020, 2019 and 2018 spanned 52 weeks each. An additional week is included in the first fiscal quarter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t>
        </is>
      </c>
    </row>
    <row r="6">
      <c r="A6" s="4" t="inlineStr">
        <is>
          <t>Common Stock Split</t>
        </is>
      </c>
      <c r="B6" s="4" t="inlineStr">
        <is>
          <t>Common Stock Split On August 28, 2020, the Company effected a four-for-one stock split to shareholders of record as of August 24, 2020. All share, restricted stock unit (“RSU”) and per share or per RSU information has been retroactively adjusted to reflect the stock split.</t>
        </is>
      </c>
    </row>
    <row r="7">
      <c r="A7" s="4" t="inlineStr">
        <is>
          <t>Recently Adopted Accounting Pronouncements</t>
        </is>
      </c>
      <c r="B7" s="4" t="inlineStr">
        <is>
          <t>Recently Adopted Accounting Pronouncements Leases At the beginning of the first quarter of 2020,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7.5 billion of right-of-use (“ROU”) assets and $8.1 billion of lease liabilities on its Condensed Consolidated Balance Sheet. Hedging At the beginning of the first quarter of 2020, the Company adopted FASB ASU No. 2017-12, Derivatives and Hedging (Topic 815): Targeted Improvements to Accounting for Hedging Activities (“ASU 2017-12”). ASU 2017-12 expands component and fair value hedging, specifies the presentation of the effects of hedging instruments, eliminates the separate measurement and presentation of hedge ineffectiveness, and updates disclosure requirements related to hedging. The Company adopted ASU 2017-12 utilizing the modified retrospective transition method. Upon adoption, the Company recorded a $136 million increase in accumulated other comprehensive income/(loss) (“AOCI”) and a corresponding decrease in retained earnings in the Condensed Consolidated Statement of Shareholders’ Equity.</t>
        </is>
      </c>
    </row>
    <row r="8">
      <c r="A8" s="4" t="inlineStr">
        <is>
          <t>Advertising Costs</t>
        </is>
      </c>
      <c r="B8" s="4" t="inlineStr">
        <is>
          <t>Advertising Costs Advertising costs are expensed as incurred and included in selling, general and administrative expenses.</t>
        </is>
      </c>
    </row>
    <row r="9">
      <c r="A9" s="4" t="inlineStr">
        <is>
          <t>Share-Based Compensation</t>
        </is>
      </c>
      <c r="B9" s="4" t="inlineStr">
        <is>
          <t>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t>
        </is>
      </c>
    </row>
    <row r="10">
      <c r="A10" s="4" t="inlineStr">
        <is>
          <t>Earnings Per Share</t>
        </is>
      </c>
      <c r="B10" s="4" t="inlineStr">
        <is>
          <t>The Company applies the treasury stock method to determine the dilutive effect of potentially dilutive securities.</t>
        </is>
      </c>
    </row>
    <row r="11">
      <c r="A11" s="4" t="inlineStr">
        <is>
          <t>Cash Equivalents and Marketable Securities</t>
        </is>
      </c>
      <c r="B11" s="4" t="inlineStr">
        <is>
          <t>Cash Equivalents and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t>
        </is>
      </c>
    </row>
    <row r="12">
      <c r="A12" s="4" t="inlineStr">
        <is>
          <t>Inventories</t>
        </is>
      </c>
      <c r="B12" s="4" t="inlineStr">
        <is>
          <t>Inventories Inventories are measured using the first-in, first-out method.</t>
        </is>
      </c>
    </row>
    <row r="13">
      <c r="A13" s="4" t="inlineStr">
        <is>
          <t>Property, Plant and Equipment</t>
        </is>
      </c>
      <c r="B13" s="4" t="inlineStr">
        <is>
          <t>Property, Plant and EquipmentDepreciation on property, plant and equipment is recognized on a straight-line basis over the estimated useful lives of the assets, which for buildings is the lesser of 40 years or the remaining life of the building; between one three</t>
        </is>
      </c>
    </row>
    <row r="14">
      <c r="A14" s="4" t="inlineStr">
        <is>
          <t>Non-Marketable Securities</t>
        </is>
      </c>
      <c r="B14" s="4" t="inlineStr">
        <is>
          <t>Non-Marketable Securities The Company has elected to apply the measurement alternative to equity securities without readily determinable fair values.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I&amp;E.</t>
        </is>
      </c>
    </row>
    <row r="15">
      <c r="A15" s="4" t="inlineStr">
        <is>
          <t>Restricted Cash and Restricted Marketable Securities</t>
        </is>
      </c>
      <c r="B15" s="4" t="inlineStr">
        <is>
          <t>Restricted Cash and Restricted Marketable Securities The Company considers cash and marketable securities to be restricted when withdrawal or general use is legally restricted. The Company reports restricted cash as other assets in the Consolidated Balance Sheets, and determines current or non-current classification based on the expected duration of the restriction. The Company reports restricted marketable securities as current or non-current marketable securities in the Consolidated Balance Sheets based on the classification of the underlying securities.</t>
        </is>
      </c>
    </row>
    <row r="16">
      <c r="A16" s="4" t="inlineStr">
        <is>
          <t>Fair Value Measurements</t>
        </is>
      </c>
      <c r="B16" s="4" t="inlineStr">
        <is>
          <t>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is>
      </c>
    </row>
    <row r="17">
      <c r="A17" s="4" t="inlineStr">
        <is>
          <t>Revenue Recognition</t>
        </is>
      </c>
      <c r="B17" s="4" t="inlineStr">
        <is>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t>
        </is>
      </c>
    </row>
    <row r="18">
      <c r="A18" s="4" t="inlineStr">
        <is>
          <t>Derivative Financial Instruments</t>
        </is>
      </c>
      <c r="B18" s="4" t="inlineStr">
        <is>
          <t>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6, 2020, the Company’s hedged term debt– and marketable securities–related foreign currency transactions are expected to be recognized within 22 years.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6, 2020, the Company’s hedged interest rate transactions are expected to be recognized within seven years. Cash Flow Hedges Cash flow hedge amounts that are included in the assessment of hedge effectiveness are deferr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Non-Designated Derivatives Derivatives that are not designated as hedging instruments are adjusted to fair value through earnings in the financial statement line item to which the derivative relates.</t>
        </is>
      </c>
    </row>
    <row r="19">
      <c r="A19" s="4" t="inlineStr">
        <is>
          <t>Income Taxes</t>
        </is>
      </c>
      <c r="B19" s="4" t="inlineStr">
        <is>
          <t>The Act also created a new minimum tax on certain foreign earnings, for which the Company has elected to record certain deferred tax assets and liabilities.The Company includes interest and penalties related to income tax matters within the provision for income taxes.</t>
        </is>
      </c>
    </row>
    <row r="20">
      <c r="A20" s="4" t="inlineStr">
        <is>
          <t>Segment Reporting</t>
        </is>
      </c>
      <c r="B20" s="4" t="inlineStr">
        <is>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mainland,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t>
        </is>
      </c>
    </row>
    <row r="21">
      <c r="A21" s="4" t="inlineStr">
        <is>
          <t>Leases</t>
        </is>
      </c>
      <c r="B21" s="4" t="inlineStr">
        <is>
          <t>The Company’s lease arrangements may contain both lease and non-lease components. The Company has elected to combine and account for lease and non-lease components as a single lease component for leases of retail, corporate, and data center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6, 2020</t>
        </is>
      </c>
    </row>
    <row r="3">
      <c r="A3" s="3" t="inlineStr">
        <is>
          <t>Accounting Policies [Abstract]</t>
        </is>
      </c>
    </row>
    <row r="4">
      <c r="A4" s="4" t="inlineStr">
        <is>
          <t>Computation of Basic and Diluted Earnings Per Share</t>
        </is>
      </c>
      <c r="B4" s="4" t="inlineStr">
        <is>
          <t xml:space="preserve">The following table shows the computation of basic and diluted earnings per share for 2020, 2019 and 2018 (net income in millions and shares in thousands): 2020 2019 2018 Numerator: Net income $ 57,411 $ 55,256 $ 59,531 Denominator: Weighted-average basic shares outstanding 17,352,119 18,471,336 19,821,510 Effect of dilutive securities 176,095 124,315 178,925 Weighted-average diluted shares 17,528,214 18,595,651 20,000,435 Basic earnings per share $ 3.31 $ 2.99 $ 3.00 Diluted earnings per share $ 3.28 $ 2.97 $ 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26, 2020</t>
        </is>
      </c>
    </row>
    <row r="3">
      <c r="A3" s="3" t="inlineStr">
        <is>
          <t>Revenue from Contract with Customer [Abstract]</t>
        </is>
      </c>
    </row>
    <row r="4">
      <c r="A4" s="4" t="inlineStr">
        <is>
          <t>Net Sales Disaggregated by Significant Products and Services</t>
        </is>
      </c>
      <c r="B4" s="4" t="inlineStr">
        <is>
          <t>Net sales disaggregated by significant products and services for 2020, 2019 and 2018 were as follows (in millions): 2020 2019 2018 iPhone (1) $ 137,781 $ 142,381 $ 164,888 Mac (1) 28,622 25,740 25,198 iPad (1) 23,724 21,280 18,380 Wearables, Home and Accessories (1)(2) 30,620 24,482 17,381 Services (3) 53,768 46,291 39,748 Total net sales (4) $ 274,515 $ 260,174 $ 265,595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advertising, AppleCare, digital content and other services. Services net sales also include amortization of the deferred value of Maps, Siri, and free iCloud storage and Apple TV+ services, which are bundled in the sales price of certain products. (4) Includes $5.0 billion of revenue recognized in 2020 that was included in deferred revenue as of September 28, 2019, $5.9 billion of revenue recognized in 2019 that was included in deferred revenue as of September 29, 2018, and $5.8 billion of revenue recognized in 2018 that was included in deferred revenue as of September 30,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26, 2020</t>
        </is>
      </c>
    </row>
    <row r="3">
      <c r="A3" s="3" t="inlineStr">
        <is>
          <t>Investments, All Other Investments [Abstract]</t>
        </is>
      </c>
    </row>
    <row r="4">
      <c r="A4" s="4" t="inlineStr">
        <is>
          <t>Cash and Available-for-Sale Securities by Significant Investment Category</t>
        </is>
      </c>
      <c r="B4" s="4" t="inlineStr">
        <is>
          <t>The following tables show the Company’s cash and marketable securities by significant investment category as of September 26, 2020 and September 28, 2019 (in millions): 2020 Adjusted Unrealized Unrealized Fair Cash and Current Non-Current Cash $ 17,773 $ — $ — $ 17,773 $ 17,773 $ — $ — Level 1 (1) : Money market funds 2,171 — — 2,171 2,171 — — Subtotal 2,171 — — 2,171 2,171 — — Level 2 (2) : U.S. Treasury securities 28,439 331 — 28,770 8,580 11,972 8,218 U.S. agency securities 8,604 8 — 8,612 2,009 3,078 3,525 Non-U.S. government securities 19,361 275 (186) 19,450 255 3,329 15,866 Certificates of deposit and time deposits 10,399 — — 10,399 4,043 6,246 110 Commercial paper 11,226 — — 11,226 3,185 8,041 — Corporate debt securities 76,937 1,834 (175) 78,596 — 19,687 58,909 Municipal securities 1,001 22 — 1,023 — 139 884 Mortgage- and asset-backed securities 13,520 314 (24) 13,810 — 435 13,375 Subtotal 169,487 2,784 (385) 171,886 18,072 52,927 100,887 Total (3) $ 189,431 $ 2,784 $ (385) $ 191,830 $ 38,016 $ 52,927 $ 100,887 2019 Adjusted Unrealized Unrealized Fair Cash and Current Non-Current Cash $ 12,204 $ — $ — $ 12,204 $ 12,204 $ — $ — Level 1 (1) : Money market funds 15,897 — — 15,897 15,897 — — Subtotal 15,897 — — 15,897 15,897 — — Level 2 (2) : U.S. Treasury securities 30,293 33 (62) 30,264 6,165 9,817 14,282 U.S. agency securities 9,767 1 (3) 9,765 6,489 2,249 1,027 Non-U.S. government securities 19,821 337 (50) 20,108 749 3,168 16,191 Certificates of deposit and time deposits 4,041 — — 4,041 2,024 1,922 95 Commercial paper 12,433 — — 12,433 5,193 7,240 — Corporate debt securities 85,383 756 (92) 86,047 123 26,127 59,797 Municipal securities 958 8 (1) 965 — 68 897 Mortgage- and asset-backed securities 14,180 67 (73) 14,174 — 1,122 13,052 Subtotal 176,876 1,202 (281) 177,797 20,743 51,713 105,341 Total (3) $ 204,977 $ 1,202 $ (281) $ 205,898 $ 48,844 $ 51,713 $ 105,34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6, 2020 and September 28, 2019, total marketable securities included $18.6 billion and $18.9 billion, respectively, that was restricted from general use, related to the State Aid Decision (refer to Note 5, “Income Taxes”) and other agreements.</t>
        </is>
      </c>
    </row>
    <row r="5">
      <c r="A5" s="4" t="inlineStr">
        <is>
          <t>Cash, Cash Equivalents and Restricted Cash Reconciliation</t>
        </is>
      </c>
      <c r="B5" s="4" t="inlineStr">
        <is>
          <t xml:space="preserve">A reconciliation of the Company’s cash and cash equivalents in the Consolidated Balance Sheets to cash, cash equivalents and restricted cash in the Consolidated Statements of Cash Flows as of September 26, 2020 and September 28, 2019 is as follows (in millions): 2020 2019 Cash and cash equivalents $ 38,016 $ 48,844 Restricted cash included in other current assets 36 23 Restricted cash included in other non-current assets 1,737 1,357 Cash, cash equivalents and restricted cash $ 39,789 $ 50,224 </t>
        </is>
      </c>
    </row>
    <row r="6">
      <c r="A6" s="4" t="inlineStr">
        <is>
          <t>Derivative Instruments at Gross Fair Value</t>
        </is>
      </c>
      <c r="B6" s="4" t="inlineStr">
        <is>
          <t>The following tables show the Company’s derivative instruments at gross fair value as of September 26, 2020 and September 28, 2019 (in millions): 2020 Fair Value of Fair Value of Total Derivative assets (1) : Foreign exchange contracts $ 749 $ 303 $ 1,052 Interest rate contracts $ 1,557 $ — $ 1,557 Derivative liabilities (2) : Foreign exchange contracts $ 1,561 $ 485 $ 2,046 2019 Fair Value of Fair Value of Total Derivative assets (1) : Foreign exchange contracts $ 1,798 $ 323 $ 2,121 Interest rate contracts $ 685 $ — $ 685 Derivative liabilities (2) : Foreign exchange contracts $ 1,341 $ 160 $ 1,501 Interest rate contracts $ 105 $ — $ 105 (1) The fair value of derivative assets is measured using Level 2 fair value inputs and is included in other current assets and other non-current assets in the Consolidated Balance Sheets. (2) The fair value of derivative liabilities is measured using Level 2 fair value inputs and is included in other current liabilities and other non-current liabilities in the Consolidated Balance Sheets.</t>
        </is>
      </c>
    </row>
    <row r="7">
      <c r="A7" s="4" t="inlineStr">
        <is>
          <t>Pre-Tax Gains and Losses of Derivative and Non-Derivative Instruments Designated as Cash Flow and Net Investment Hedges</t>
        </is>
      </c>
      <c r="B7" s="4" t="inlineStr">
        <is>
          <t>The following table shows the pre-tax gains and losses of the Company’s derivative and non-derivative instruments designated as cash flow and fair value hedges in OCI and the Consolidated Statements of Operations for 2020, 2019 and 2018 (in millions): 2020 2019 2018 Gains/(Losses) recognized in OCI – included in effectiveness assessment: Cash flow hedges: Foreign exchange contracts $ 365 $ (959) $ 682 Interest rate contracts (57) — 1 Total $ 308 $ (959) $ 683 Net investment hedges: Foreign currency debt $ 15 $ (58) $ 4 Gains/(Losses) reclassified from AOCI into net income – included in effectiveness assessment: Cash flow hedges: Foreign exchange contracts $ 1,553 $ (116) $ (482) Interest rate contracts (8) (7) 1 Total $ 1,545 $ (123) $ (481)</t>
        </is>
      </c>
    </row>
    <row r="8">
      <c r="A8" s="4" t="inlineStr">
        <is>
          <t>Derivative Instruments Designated as Fair Value Hedges and the Related Hedged Items</t>
        </is>
      </c>
      <c r="B8" s="4" t="inlineStr">
        <is>
          <t>The following tables show information about the Company’s derivative instruments designated as fair value hedges and the related hedged items for 2020, 2019 and 2018 and as of September 26, 2020 (in millions): 2020 2019 2018 Gains/(Losses) on derivative instruments (1) : Foreign exchange contracts $ (992) $ 1,020 $ (168) Interest rate contracts 1,114 2,068 (1,363) Total $ 122 $ 3,088 $ (1,531) Gains/(Losses) related to hedged items (1) : Marketable securities $ 991 $ (1,018) $ 167 Fixed-rate debt (1,114) (2,068) 1,363 Total $ (123) $ (3,086) $ 1,530 2020 Carrying amounts of hedged assets/(liabilities): Marketable securities (2) $ 16,270 Fixed-rate debt (3) $ (21,033) Cumulative hedging adjustments included in the carrying amounts of hedged items: Marketable securities carrying amount increases/(decreases) $ 493 Fixed-rate debt carrying amount (increases)/decreases $ (1,541) (1) Gains and losses related to fair value hedges are included in OI&amp;E in the Consolidated Statements of Operations. (2) The carrying amounts of marketable securities that are designated as hedged items in fair value hedges are included in current marketable securities and non-current marketable securities in the Consolidated Balance Sheet. (3) The carrying amounts of fixed-rate debt instruments that are designated as hedged items in fair value hedges are included in current term debt and non-current term debt in the Consolidated Balance Sheet.</t>
        </is>
      </c>
    </row>
    <row r="9">
      <c r="A9" s="4" t="inlineStr">
        <is>
          <t>Notional Amounts of Outstanding Derivative Instruments and Credit Risk Amounts Associated with Outstanding or Unsettled Derivative Instruments</t>
        </is>
      </c>
      <c r="B9" s="4" t="inlineStr">
        <is>
          <t xml:space="preserve">The following table shows the notional amounts of the Company’s outstanding derivative instruments and credit risk amounts associated with outstanding or unsettled derivative instruments as of September 26, 2020 and September 28, 2019 (in millions): 2020 2019 Notional Credit Risk Notional Credit Risk Instruments designated as accounting hedges: Foreign exchange contracts $ 57,410 $ 749 $ 61,795 $ 1,798 Interest rate contracts $ 20,700 $ 1,557 $ 31,250 $ 685 Instruments not designated as accounting hedges: Foreign exchange contracts $ 88,636 $ 303 $ 76,868 $ 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Sep. 26, 2020</t>
        </is>
      </c>
    </row>
    <row r="3">
      <c r="A3" s="3" t="inlineStr">
        <is>
          <t>Organization, Consolidation and Presentation of Financial Statements [Abstract]</t>
        </is>
      </c>
    </row>
    <row r="4">
      <c r="A4" s="4" t="inlineStr">
        <is>
          <t>Property, Plant and Equipment, Net</t>
        </is>
      </c>
      <c r="B4" s="4" t="inlineStr">
        <is>
          <t xml:space="preserve">Property, Plant and Equipment, Net 2020 2019 Land and buildings $ 17,952 $ 17,085 Machinery, equipment and internal-use software 75,291 69,797 Leasehold improvements 10,283 9,075 Gross property, plant and equipment 103,526 95,957 Accumulated depreciation and amortization (66,760) (58,579) Total property, plant and equipment, net $ 36,766 $ 37,378 </t>
        </is>
      </c>
    </row>
    <row r="5">
      <c r="A5" s="4" t="inlineStr">
        <is>
          <t>Other Non-Current Liabilities</t>
        </is>
      </c>
      <c r="B5" s="4" t="inlineStr">
        <is>
          <t xml:space="preserve">Other Non-Current Liabilities 2020 2019 Long-term taxes payable $ 28,170 $ 29,545 Other non-current liabilities 26,320 20,958 Total other non-current liabilities $ 54,490 $ 50,503 </t>
        </is>
      </c>
    </row>
    <row r="6">
      <c r="A6" s="4" t="inlineStr">
        <is>
          <t>Other Income/(Expense), Net</t>
        </is>
      </c>
      <c r="B6" s="4" t="inlineStr">
        <is>
          <t xml:space="preserve">Other Income/(Expense), Net The following table shows the detail of OI&amp;E for 2020, 2019 and 2018 (in millions): 2020 2019 2018 Interest and dividend income $ 3,763 $ 4,961 $ 5,686 Interest expense (2,873) (3,576) (3,240) Other income/(expense), net (87) 422 (441) Total other income/(expense), net $ 803 $ 1,807 $ 2,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26, 2020</t>
        </is>
      </c>
    </row>
    <row r="3">
      <c r="A3" s="3" t="inlineStr">
        <is>
          <t>Income Tax Disclosure [Abstract]</t>
        </is>
      </c>
    </row>
    <row r="4">
      <c r="A4" s="4" t="inlineStr">
        <is>
          <t>Provision for Income Taxes</t>
        </is>
      </c>
      <c r="B4" s="4" t="inlineStr">
        <is>
          <t xml:space="preserve">The provision for income taxes for 2020, 2019 and 2018, consisted of the following (in millions): 2020 2019 2018 Federal: Current $ 6,306 $ 6,384 $ 41,425 Deferred (3,619) (2,939) (33,819) Total 2,687 3,445 7,606 State: Current 455 475 551 Deferred 21 (67) 48 Total 476 408 599 Foreign: Current 3,134 3,962 3,986 Deferred 3,383 2,666 1,181 Total 6,517 6,628 5,167 Provision for income taxes $ 9,680 $ 10,481 $ 13,372 </t>
        </is>
      </c>
    </row>
    <row r="5">
      <c r="A5" s="4" t="inlineStr">
        <is>
          <t>Reconciliation of Provision for Income Taxes</t>
        </is>
      </c>
      <c r="B5" s="4" t="inlineStr">
        <is>
          <t>A reconciliation of the provision for income taxes, with the amount computed by applying the statutory federal income tax rate (21% in 2020 and 2019; 24.5% in 2018) to income before provision for income taxes for 2020, 2019 and 2018, is as follows (dollars in millions): 2020 2019 2018 Computed expected tax $ 14,089 $ 13,805 $ 17,890 State taxes, net of federal effect 423 423 271 Impacts of the Act (582) — 1,515 Earnings of foreign subsidiaries (2,534) (2,625) (5,606) Research and development credit, net (728) (548) (560) Excess tax benefits from equity awards (930) (639) (675) Other (58) 65 537 Provision for income taxes $ 9,680 $ 10,481 $ 13,372 Effective tax rate 14.4 % 15.9 % 18.3 %</t>
        </is>
      </c>
    </row>
    <row r="6">
      <c r="A6" s="4" t="inlineStr">
        <is>
          <t>Significant Components of Deferred Tax Assets and Liabilities</t>
        </is>
      </c>
      <c r="B6" s="4" t="inlineStr">
        <is>
          <t xml:space="preserve">As of September 26, 2020 and September 28, 2019, the significant components of the Company’s deferred tax assets and liabilities were (in millions): 2020 2019 Deferred tax assets: Amortization and depreciation $ 8,317 $ 11,645 Accrued liabilities and other reserves 4,934 5,196 Lease liabilities 2,038 — Deferred revenue 1,638 1,372 Other 2,409 2,174 Total deferred tax assets 19,336 20,387 Less: Valuation allowance (1,041) (747) Total deferred tax assets, net 18,295 19,640 Deferred tax liabilities: Minimum tax on foreign earnings 7,045 10,809 Right-of-use assets 1,862 — Unrealized gains 526 186 Other 705 600 Total deferred tax liabilities 10,138 11,595 Net deferred tax assets $ 8,157 $ 8,045 </t>
        </is>
      </c>
    </row>
    <row r="7">
      <c r="A7" s="4" t="inlineStr">
        <is>
          <t>Aggregate Changes in Gross Unrecognized Tax Benefits</t>
        </is>
      </c>
      <c r="B7" s="4" t="inlineStr">
        <is>
          <t xml:space="preserve">The aggregate change in the balance of gross unrecognized tax benefits, which excludes interest and penalties, for 2020, 2019 and 2018, is as follows (in millions): 2020 2019 2018 Beginning balances $ 15,619 $ 9,694 $ 8,407 Increases related to tax positions taken during a prior year 454 5,845 2,431 Decreases related to tax positions taken during a prior year (791) (686) (2,212) Increases related to tax positions taken during the current year 1,347 1,697 1,824 Decreases related to settlements with taxing authorities (85) (852) (756) Decreases related to expiration of the statute of limitations (69) (79) — Ending balances $ 16,475 $ 15,619 $ 9,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26, 2020</t>
        </is>
      </c>
    </row>
    <row r="3">
      <c r="A3" s="3" t="inlineStr">
        <is>
          <t>Debt Disclosure [Abstract]</t>
        </is>
      </c>
    </row>
    <row r="4">
      <c r="A4" s="4" t="inlineStr">
        <is>
          <t>Summary of Cash Flows Associated with Issuance and Maturities of Commercial Paper</t>
        </is>
      </c>
      <c r="B4" s="4" t="inlineStr">
        <is>
          <t>The following table provides a summary of cash flows associated with the issuance and maturities of Commercial Paper for 2020, 2019 and 2018 (in millions): 2020 2019 2018 Maturities 90 days or less: Proceeds from/(Repayments of) commercial paper, net $ 100 $ (3,248) $ 1,044 Maturities greater than 90 days: Proceeds from commercial paper 6,185 13,874 14,555 Repayments of commercial paper (7,248) (16,603) (15,636) Repayments of commercial paper, net (1,063) (2,729) (1,081) Total repayments of commercial paper, net $ (963) $ (5,977) $ (37)</t>
        </is>
      </c>
    </row>
    <row r="5">
      <c r="A5" s="4" t="inlineStr">
        <is>
          <t>Summary of Term Debt</t>
        </is>
      </c>
      <c r="B5" s="4" t="inlineStr">
        <is>
          <t xml:space="preserve">The following table provides a summary of the Company’s term debt as of September 26, 2020 and September 28, 2019: Maturities (calendar year) 2020 2019 Amount (in millions) Effective Amount (in millions) Effective 2013 – 2019 debt issuances: Floating-rate notes 2021 – 2022 $ 2,250 0.60% – 1.39% $ 4,250 2.25% – 3.28% Fixed-rate 0.375% – 4.650% notes 2020 – 2049 87,487 0.28% – 4.78% 97,429 0.28% – 4.78% First quarter 2020 debt issuance of €2.0 billion: Fixed-rate 0.000% – 0.500% notes 2025 – 2031 2,341 0.03% – 0.56% — — % Third quarter 2020 debt issuance of $8.5 billion: Fixed-rate 0.750% – 2.650% notes 2023 – 2050 8,500 0.84% – 2.72% — — % Fourth quarter 2020 debt issuance of $5.5 billion: Fixed-rate 0.550% – 2.550% notes 2025 – 2060 5,500 0.60% – 2.59% — — % Total term debt 106,078 101,679 Unamortized premium/(discount) and issuance costs, net (314) (224) Hedge accounting fair value adjustments 1,676 612 Less: Current portion of term debt (8,773) (10,260) Total non-current portion of term debt $ 98,667 $ 91,807 </t>
        </is>
      </c>
    </row>
    <row r="6">
      <c r="A6" s="4" t="inlineStr">
        <is>
          <t>Future Principal Payments for Notes</t>
        </is>
      </c>
      <c r="B6" s="4" t="inlineStr">
        <is>
          <t xml:space="preserve">The future principal payments for the Company’s Notes as of September 26, 2020, are as follows (in millions): 2021 $ 8,750 2022 9,569 2023 11,389 2024 10,115 2025 10,914 Thereafter 55,341 Total term debt $ 106,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Sep. 26, 2020</t>
        </is>
      </c>
    </row>
    <row r="3">
      <c r="A3" s="3" t="inlineStr">
        <is>
          <t>Equity [Abstract]</t>
        </is>
      </c>
    </row>
    <row r="4">
      <c r="A4" s="4" t="inlineStr">
        <is>
          <t>Shares of Common Stock</t>
        </is>
      </c>
      <c r="B4" s="4" t="inlineStr">
        <is>
          <t xml:space="preserve">The following table shows the changes in shares of common stock for 2020, 2019 and 2018 (in thousands): 2020 2019 2018 Common stock outstanding, beginning balances 17,772,945 19,019,943 20,504,805 Common stock repurchased (917,270) (1,380,819) (1,622,198) Common stock issued, net of shares withheld for employee taxes 121,088 133,821 137,336 Common stock outstanding, ending balances 16,976,763 17,772,945 19,019,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Sep. 26, 2020</t>
        </is>
      </c>
    </row>
    <row r="3">
      <c r="A3" s="3" t="inlineStr">
        <is>
          <t>Equity [Abstract]</t>
        </is>
      </c>
    </row>
    <row r="4">
      <c r="A4" s="4" t="inlineStr">
        <is>
          <t>Pre-tax Amounts Reclassified from AOCI into the Consolidated Statements of Operations</t>
        </is>
      </c>
      <c r="B4" s="4" t="inlineStr">
        <is>
          <t xml:space="preserve">The following table shows the pre-tax amounts reclassified from AOCI into the Consolidated Statements of Operations, and the associated financial statement line items, for 2020 and 2019 (in millions): Comprehensive Income Components Financial Statement Line Items 2020 2019 Unrealized (gains)/losses on derivative instruments: Foreign exchange contracts Total net sales $ (365) $ (206) Total cost of sales (584) (482) Other income/(expense), net (604) 784 Interest rate contracts Other income/(expense), net 8 7 (1,545) 103 Unrealized (gains)/losses on marketable debt securities Other income/(expense), net (82) 31 Total amounts reclassified from AOCI $ (1,627) $ 134 </t>
        </is>
      </c>
    </row>
    <row r="5">
      <c r="A5" s="4" t="inlineStr">
        <is>
          <t>Changes in AOCI by Component</t>
        </is>
      </c>
      <c r="B5" s="4" t="inlineStr">
        <is>
          <t>The following table shows the changes in AOCI by component for 2020 and 2019 (in millions): Cumulative Foreign Unrealized Gains/Losses Unrealized Gains/Losses Total Balances as of September 29, 2018 $ (1,055) $ 810 $ (3,209) $ (3,454) Other comprehensive income/(loss) before reclassifications (421) (949) 4,854 3,484 Amounts reclassified from AOCI — 103 31 134 Tax effect 13 208 (1,058) (837) Other comprehensive income/(loss) (408) (638) 3,827 2,781 Cumulative effect of change in accounting principle — — 89 89 Balances as of September 28, 2019 (1,463) 172 707 (584) Other comprehensive income/(loss) before reclassifications 91 115 1,560 1,766 Amounts reclassified from AOCI — (1,545) (82) (1,627) Tax effect (3) 245 (339) (97) Other comprehensive income/(loss) 88 (1,185) 1,139 42 Cumulative effect of change in accounting principle (1) — 136 — 136 Balances as of September 26, 2020 $ (1,375) $ (877) $ 1,846 $ (406) (1) Refer to Note 1, “Summary of Significant Accounting Policies” for more information on the Company’s adoption of ASU 2017-12 in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6, 2020</t>
        </is>
      </c>
      <c r="C2" s="2" t="inlineStr">
        <is>
          <t>Sep. 28, 2019</t>
        </is>
      </c>
      <c r="D2" s="2" t="inlineStr">
        <is>
          <t>Sep. 29, 2018</t>
        </is>
      </c>
    </row>
    <row r="3">
      <c r="A3" s="3" t="inlineStr">
        <is>
          <t>Statement of Comprehensive Income [Abstract]</t>
        </is>
      </c>
    </row>
    <row r="4">
      <c r="A4" s="4" t="inlineStr">
        <is>
          <t>Net income</t>
        </is>
      </c>
      <c r="B4" s="5" t="n">
        <v>57411</v>
      </c>
      <c r="C4" s="5" t="n">
        <v>55256</v>
      </c>
      <c r="D4" s="5" t="n">
        <v>59531</v>
      </c>
    </row>
    <row r="5">
      <c r="A5" s="3" t="inlineStr">
        <is>
          <t>Other comprehensive income/(loss):</t>
        </is>
      </c>
    </row>
    <row r="6">
      <c r="A6" s="4" t="inlineStr">
        <is>
          <t>Change in foreign currency translation, net of tax</t>
        </is>
      </c>
      <c r="B6" s="6" t="n">
        <v>88</v>
      </c>
      <c r="C6" s="6" t="n">
        <v>-408</v>
      </c>
      <c r="D6" s="6" t="n">
        <v>-525</v>
      </c>
    </row>
    <row r="7">
      <c r="A7" s="3" t="inlineStr">
        <is>
          <t>Change in unrealized gains/losses on derivative instruments, net of tax:</t>
        </is>
      </c>
    </row>
    <row r="8">
      <c r="A8" s="4" t="inlineStr">
        <is>
          <t>Change in fair value of derivatives</t>
        </is>
      </c>
      <c r="B8" s="6" t="n">
        <v>79</v>
      </c>
    </row>
    <row r="9">
      <c r="A9" s="4" t="inlineStr">
        <is>
          <t>Change in fair value of derivatives</t>
        </is>
      </c>
      <c r="C9" s="6" t="n">
        <v>-661</v>
      </c>
      <c r="D9" s="6" t="n">
        <v>523</v>
      </c>
    </row>
    <row r="10">
      <c r="A10" s="4" t="inlineStr">
        <is>
          <t>Adjustment for net (gains)/losses realized and included in net income</t>
        </is>
      </c>
      <c r="B10" s="6" t="n">
        <v>-1264</v>
      </c>
    </row>
    <row r="11">
      <c r="A11" s="4" t="inlineStr">
        <is>
          <t>Adjustment for net (gains)/losses realized and included in net income</t>
        </is>
      </c>
      <c r="C11" s="6" t="n">
        <v>23</v>
      </c>
      <c r="D11" s="6" t="n">
        <v>382</v>
      </c>
    </row>
    <row r="12">
      <c r="A12" s="4" t="inlineStr">
        <is>
          <t>Total change in unrealized gains/losses on derivative instruments</t>
        </is>
      </c>
      <c r="B12" s="6" t="n">
        <v>-1185</v>
      </c>
    </row>
    <row r="13">
      <c r="A13" s="4" t="inlineStr">
        <is>
          <t>Total change in unrealized gains/losses on derivative instruments</t>
        </is>
      </c>
      <c r="C13" s="6" t="n">
        <v>-638</v>
      </c>
      <c r="D13" s="6" t="n">
        <v>905</v>
      </c>
    </row>
    <row r="14">
      <c r="A14" s="3" t="inlineStr">
        <is>
          <t>Change in unrealized gains/losses on marketable debt securities, net of tax:</t>
        </is>
      </c>
    </row>
    <row r="15">
      <c r="A15" s="4" t="inlineStr">
        <is>
          <t>Change in fair value of marketable debt securities</t>
        </is>
      </c>
      <c r="B15" s="6" t="n">
        <v>1202</v>
      </c>
      <c r="C15" s="6" t="n">
        <v>3802</v>
      </c>
      <c r="D15" s="6" t="n">
        <v>-3407</v>
      </c>
    </row>
    <row r="16">
      <c r="A16" s="4" t="inlineStr">
        <is>
          <t>Adjustment for net (gains)/losses realized and included in net income</t>
        </is>
      </c>
      <c r="B16" s="6" t="n">
        <v>-63</v>
      </c>
      <c r="C16" s="6" t="n">
        <v>25</v>
      </c>
      <c r="D16" s="6" t="n">
        <v>1</v>
      </c>
    </row>
    <row r="17">
      <c r="A17" s="4" t="inlineStr">
        <is>
          <t>Total change in unrealized gains/losses on marketable debt securities</t>
        </is>
      </c>
      <c r="B17" s="6" t="n">
        <v>1139</v>
      </c>
      <c r="C17" s="6" t="n">
        <v>3827</v>
      </c>
      <c r="D17" s="6" t="n">
        <v>-3406</v>
      </c>
    </row>
    <row r="18">
      <c r="A18" s="4" t="inlineStr">
        <is>
          <t>Total other comprehensive income/(loss)</t>
        </is>
      </c>
      <c r="B18" s="6" t="n">
        <v>42</v>
      </c>
      <c r="C18" s="6" t="n">
        <v>2781</v>
      </c>
      <c r="D18" s="6" t="n">
        <v>-3026</v>
      </c>
    </row>
    <row r="19">
      <c r="A19" s="4" t="inlineStr">
        <is>
          <t>Total comprehensive income</t>
        </is>
      </c>
      <c r="B19" s="5" t="n">
        <v>57453</v>
      </c>
      <c r="C19" s="5" t="n">
        <v>58037</v>
      </c>
      <c r="D19" s="5" t="n">
        <v>56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12 Months Ended</t>
        </is>
      </c>
    </row>
    <row r="2">
      <c r="B2" s="2" t="inlineStr">
        <is>
          <t>Sep. 26, 2020</t>
        </is>
      </c>
    </row>
    <row r="3">
      <c r="A3" s="3" t="inlineStr">
        <is>
          <t>Share-based Payment Arrangement [Abstract]</t>
        </is>
      </c>
    </row>
    <row r="4">
      <c r="A4" s="4" t="inlineStr">
        <is>
          <t>Restricted Stock Unit Activity</t>
        </is>
      </c>
      <c r="B4" s="4" t="inlineStr">
        <is>
          <t xml:space="preserve">A summary of the Company’s RSU activity and related information for 2020, 2019 and 2018, is as follows: Number of RSUs (in thousands) Weighted-Average Aggregate Fair Value (in millions) Balance as of September 30, 2017 390,284 $ 27.58 RSUs granted 181,402 $ 40.72 RSUs vested (178,873) $ 27.81 RSUs canceled (24,195) $ 31.95 Balance as of September 29, 2018 368,618 $ 33.65 RSUs granted 147,409 $ 53.99 RSUs vested (168,350) $ 33.80 RSUs canceled (21,609) $ 40.71 Balance as of September 28, 2019 326,068 $ 42.30 RSUs granted 156,800 $ 59.20 RSUs vested (157,743) $ 40.29 RSUs canceled (14,347) $ 48.07 Balance as of September 26, 2020 310,778 $ 51.58 $ 34,894 </t>
        </is>
      </c>
    </row>
    <row r="5">
      <c r="A5" s="4" t="inlineStr">
        <is>
          <t>Summary of Share-Based Compensation Expense and the Related Income Tax Benefit</t>
        </is>
      </c>
      <c r="B5" s="4" t="inlineStr">
        <is>
          <t>The following table shows share-based compensation expense and the related income tax benefit included in the Consolidated Statements of Operations for 2020, 2019 and 2018 (in millions): 2020 2019 2018 Share-based compensation expense $ 6,829 $ 6,068 $ 5,340 Income tax benefit related to share-based compensation expense $ (2,476) $ (1,967) $ (1,8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26, 2020</t>
        </is>
      </c>
    </row>
    <row r="3">
      <c r="A3" s="3" t="inlineStr">
        <is>
          <t>Commitments and Contingencies Disclosure [Abstract]</t>
        </is>
      </c>
    </row>
    <row r="4">
      <c r="A4" s="4" t="inlineStr">
        <is>
          <t>Changes in Accrued Warranties and Related Costs</t>
        </is>
      </c>
      <c r="B4" s="4" t="inlineStr">
        <is>
          <t xml:space="preserve">The following table shows changes in the Company’s accrued warranties and related costs for 2020, 2019 and 2018 (in millions): 2020 2019 2018 Beginning accrued warranty and related costs $ 3,570 $ 3,692 $ 3,834 Cost of warranty claims (2,956) (3,857) (4,115) Accruals for product warranty 2,740 3,735 3,973 Ending accrued warranty and related costs $ 3,354 $ 3,570 $ 3,692 </t>
        </is>
      </c>
    </row>
    <row r="5">
      <c r="A5" s="4" t="inlineStr">
        <is>
          <t>Future Payments Under Unconditional Purchase Obligations</t>
        </is>
      </c>
      <c r="B5" s="4" t="inlineStr">
        <is>
          <t xml:space="preserve">Future payments under noncancelable unconditional purchase obligations having a remaining term in excess of one year as of September 26, 2020, are as follows (in millions): 2021 $ 3,476 2022 2,885 2023 1,700 2024 357 2025 104 Thereafter 130 Total $ 8,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Sep. 26, 2020</t>
        </is>
      </c>
    </row>
    <row r="3">
      <c r="A3" s="3" t="inlineStr">
        <is>
          <t>Segment Reporting [Abstract]</t>
        </is>
      </c>
    </row>
    <row r="4">
      <c r="A4" s="4" t="inlineStr">
        <is>
          <t>Summary Information by Reportable Segment</t>
        </is>
      </c>
      <c r="B4" s="4" t="inlineStr">
        <is>
          <t xml:space="preserve">The following table shows information by reportable segment for 2020, 2019 and 2018 (in millions): 2020 2019 2018 Americas: Net sales $ 124,556 $ 116,914 $ 112,093 Operating income $ 37,722 $ 35,099 $ 34,864 Europe: Net sales $ 68,640 $ 60,288 $ 62,420 Operating income $ 22,170 $ 19,195 $ 19,955 Greater China: Net sales $ 40,308 $ 43,678 $ 51,942 Operating income $ 15,261 $ 16,232 $ 19,742 Japan: Net sales $ 21,418 $ 21,506 $ 21,733 Operating income $ 9,279 $ 9,369 $ 9,500 Rest of Asia Pacific: Net sales $ 19,593 $ 17,788 $ 17,407 Operating income $ 6,808 $ 6,055 $ 6,181 </t>
        </is>
      </c>
    </row>
    <row r="5">
      <c r="A5" s="4" t="inlineStr">
        <is>
          <t>Reconciliation of Segment Operating Income to the Consolidated Statements of Operations</t>
        </is>
      </c>
      <c r="B5" s="4" t="inlineStr">
        <is>
          <t xml:space="preserve">A reconciliation of the Company’s segment operating income to the Consolidated Statements of Operations for 2020, 2019 and 2018 is as follows (in millions): 2020 2019 2018 Segment operating income $ 91,240 $ 85,950 $ 90,242 Research and development expense (18,752) (16,217) (14,236) Other corporate expenses, net (6,200) (5,803) (5,108) Total operating income $ 66,288 $ 63,930 $ 70,898 </t>
        </is>
      </c>
    </row>
    <row r="6">
      <c r="A6" s="4" t="inlineStr">
        <is>
          <t>Net Sales and Long-lived Assets</t>
        </is>
      </c>
      <c r="B6" s="4" t="inlineStr">
        <is>
          <t>Net sales for 2020, 2019 and 2018 and long-lived assets as of September 26, 2020 and September 28, 2019 were as follows (in millions): 2020 2019 2018 Net sales: U.S. $ 109,197 $ 102,266 $ 98,061 China (1) 40,308 43,678 51,942 Other countries 125,010 114,230 115,592 Total net sales $ 274,515 $ 260,174 $ 265,595 2020 2019 Long-lived assets: U.S. $ 25,890 $ 24,711 China (1) 7,256 9,064 Other countries 3,620 3,603 Total long-lived assets $ 36,766 $ 37,378 (1) China includes Hong Kong and Taiwan. Long-lived assets located in China consist primarily of product tooling and manufacturing process equipment and assets related to retail stores and related infrastruc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Sep. 26, 2020</t>
        </is>
      </c>
    </row>
    <row r="3">
      <c r="A3" s="3" t="inlineStr">
        <is>
          <t>Leases [Abstract]</t>
        </is>
      </c>
    </row>
    <row r="4">
      <c r="A4" s="4" t="inlineStr">
        <is>
          <t>ROU Assets and Lease Liabilities</t>
        </is>
      </c>
      <c r="B4" s="4" t="inlineStr">
        <is>
          <t xml:space="preserve">The following table shows ROU assets and lease liabilities, and the associated financial statement line items, as of September 26, 2020 (in millions): Lease-Related Assets and Liabilities Financial Statement Line Items 2020 Right-of-use assets: Operating leases Other non-current assets $ 8,570 Finance leases Property, plant and equipment, net 629 Total right-of-use assets $ 9,199 Lease liabilities: Operating leases Other current liabilities $ 1,436 Other non-current liabilities 7,745 Finance leases Other current liabilities 24 Other non-current liabilities 637 Total lease liabilities $ 9,842 </t>
        </is>
      </c>
    </row>
    <row r="5">
      <c r="A5" s="4" t="inlineStr">
        <is>
          <t>Lease Liability Maturities</t>
        </is>
      </c>
      <c r="B5" s="4" t="inlineStr">
        <is>
          <t xml:space="preserve">Lease liability maturities as of September 26, 2020, are as follows (in millions): Operating Finance Total 2021 $ 1,493 $ 43 $ 1,536 2022 1,461 43 1,504 2023 1,317 54 1,371 2024 1,068 30 1,098 2025 960 25 985 Thereafter 3,845 895 4,740 Total undiscounted liabilities 10,144 1,090 11,234 Less: Imputed interest (963) (429) (1,392) Total lease liabilities $ 9,181 $ 661 $ 9,842 </t>
        </is>
      </c>
    </row>
    <row r="6">
      <c r="A6" s="4" t="inlineStr">
        <is>
          <t>Lease Liability Maturities</t>
        </is>
      </c>
      <c r="B6" s="4" t="inlineStr">
        <is>
          <t xml:space="preserve">Lease liability maturities as of September 26, 2020, are as follows (in millions): Operating Finance Total 2021 $ 1,493 $ 43 $ 1,536 2022 1,461 43 1,504 2023 1,317 54 1,371 2024 1,068 30 1,098 2025 960 25 985 Thereafter 3,845 895 4,740 Total undiscounted liabilities 10,144 1,090 11,234 Less: Imputed interest (963) (429) (1,392) Total lease liabilities $ 9,181 $ 661 $ 9,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Sep. 26, 2020</t>
        </is>
      </c>
    </row>
    <row r="3">
      <c r="A3" s="3" t="inlineStr">
        <is>
          <t>Quarterly Financial Information Disclosure [Abstract]</t>
        </is>
      </c>
    </row>
    <row r="4">
      <c r="A4" s="4" t="inlineStr">
        <is>
          <t>Summary of Quarterly Financial Information</t>
        </is>
      </c>
      <c r="B4" s="4" t="inlineStr">
        <is>
          <t>The following tables show a summary of the Company’s quarterly financial information for each of the four quarters of 2020 and 2019 (in millions, except per share amounts): Fourth Quarter Third Quarter Second Quarter First Quarter 2020: Total net sales $ 64,698 $ 59,685 $ 58,313 $ 91,819 Gross margin $ 24,689 $ 22,680 $ 22,370 $ 35,217 Net income $ 12,673 $ 11,253 $ 11,249 $ 22,236 Earnings per share (1) : Basic $ 0.74 $ 0.65 $ 0.64 $ 1.26 Diluted $ 0.73 $ 0.65 $ 0.64 $ 1.25 Fourth Quarter Third Quarter Second Quarter First Quarter 2019: Total net sales $ 64,040 $ 53,809 $ 58,015 $ 84,310 Gross margin $ 24,313 $ 20,227 $ 21,821 $ 32,031 Net income $ 13,686 $ 10,044 $ 11,561 $ 19,965 Earnings per share (1) : Basic $ 0.76 $ 0.55 $ 0.62 $ 1.05 Diluted $ 0.76 $ 0.55 $ 0.61 $ 1.05 (1) Basic and diluted earnings per share are computed independently for each of the quarters presente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1" customWidth="1" min="5" max="5"/>
    <col width="21" customWidth="1" min="6" max="6"/>
    <col width="21" customWidth="1" min="7" max="7"/>
  </cols>
  <sheetData>
    <row r="1">
      <c r="A1" s="1" t="inlineStr">
        <is>
          <t>Summary of Significant Accounting Policies - Additional Information (Details) shares in Millions, $ in Millions</t>
        </is>
      </c>
      <c r="B1" s="2" t="inlineStr">
        <is>
          <t>Aug. 28, 2020</t>
        </is>
      </c>
      <c r="C1" s="2" t="inlineStr">
        <is>
          <t>Sep. 26, 2020USD ($)</t>
        </is>
      </c>
      <c r="D1" s="2" t="inlineStr">
        <is>
          <t>Sep. 28, 2019USD ($)shares</t>
        </is>
      </c>
      <c r="E1" s="2" t="inlineStr">
        <is>
          <t>Sep. 29, 2018USD ($)</t>
        </is>
      </c>
      <c r="F1" s="2" t="inlineStr">
        <is>
          <t>Sep. 29, 2019USD ($)</t>
        </is>
      </c>
      <c r="G1" s="2" t="inlineStr">
        <is>
          <t>Sep. 30, 2017USD ($)</t>
        </is>
      </c>
    </row>
    <row r="2">
      <c r="A2" s="3" t="inlineStr">
        <is>
          <t>Significant Accounting Policies [Line Items]</t>
        </is>
      </c>
    </row>
    <row r="3">
      <c r="A3" s="4" t="inlineStr">
        <is>
          <t>Common stock split ratio</t>
        </is>
      </c>
      <c r="B3" s="6" t="n">
        <v>4</v>
      </c>
    </row>
    <row r="4">
      <c r="A4" s="4" t="inlineStr">
        <is>
          <t>Right-of-use assets recorded upon adoption of new leases standard</t>
        </is>
      </c>
      <c r="C4" s="5" t="n">
        <v>9199</v>
      </c>
    </row>
    <row r="5">
      <c r="A5" s="4" t="inlineStr">
        <is>
          <t>Lease liabilities recorded upon adoption of new leases standard</t>
        </is>
      </c>
      <c r="C5" s="6" t="n">
        <v>9842</v>
      </c>
    </row>
    <row r="6">
      <c r="A6" s="4" t="inlineStr">
        <is>
          <t>Increase in AOCI and decrease in retained earnings upon adoption of ASU 2017-12</t>
        </is>
      </c>
      <c r="C6" s="6" t="n">
        <v>65339</v>
      </c>
      <c r="D6" s="5" t="n">
        <v>90488</v>
      </c>
      <c r="E6" s="5" t="n">
        <v>107147</v>
      </c>
      <c r="G6" s="5" t="n">
        <v>134047</v>
      </c>
    </row>
    <row r="7">
      <c r="A7" s="4" t="inlineStr">
        <is>
          <t>Potentially dilutive securities excluded from the computation of diluted earnings per share because their effect would have been antidilutive (in shares) | shares</t>
        </is>
      </c>
      <c r="D7" s="6" t="n">
        <v>62</v>
      </c>
    </row>
    <row r="8">
      <c r="A8" s="4" t="inlineStr">
        <is>
          <t>Depreciation and amortization expense on property and equipment</t>
        </is>
      </c>
      <c r="C8" s="5" t="n">
        <v>9700</v>
      </c>
      <c r="D8" s="5" t="n">
        <v>11300</v>
      </c>
      <c r="E8" s="6" t="n">
        <v>9300</v>
      </c>
    </row>
    <row r="9">
      <c r="A9" s="4" t="inlineStr">
        <is>
          <t>Non-cash investing activities involving property, plant and equipment, net increase/(decrease) to accounts payable and other current liabilities</t>
        </is>
      </c>
      <c r="D9" s="6" t="n">
        <v>-2900</v>
      </c>
      <c r="E9" s="6" t="n">
        <v>3400</v>
      </c>
    </row>
    <row r="10">
      <c r="A10" s="4" t="inlineStr">
        <is>
          <t>Building | Maximum</t>
        </is>
      </c>
    </row>
    <row r="11">
      <c r="A11" s="3" t="inlineStr">
        <is>
          <t>Significant Accounting Policies [Line Items]</t>
        </is>
      </c>
    </row>
    <row r="12">
      <c r="A12" s="4" t="inlineStr">
        <is>
          <t>Property, plant and equipment, estimated useful life</t>
        </is>
      </c>
      <c r="C12" s="4" t="inlineStr">
        <is>
          <t>40 years</t>
        </is>
      </c>
    </row>
    <row r="13">
      <c r="A13" s="4" t="inlineStr">
        <is>
          <t>Machinery and Equipment | Minimum</t>
        </is>
      </c>
    </row>
    <row r="14">
      <c r="A14" s="3" t="inlineStr">
        <is>
          <t>Significant Accounting Policies [Line Items]</t>
        </is>
      </c>
    </row>
    <row r="15">
      <c r="A15" s="4" t="inlineStr">
        <is>
          <t>Property, plant and equipment, estimated useful life</t>
        </is>
      </c>
      <c r="C15" s="4" t="inlineStr">
        <is>
          <t>1 year</t>
        </is>
      </c>
    </row>
    <row r="16">
      <c r="A16" s="4" t="inlineStr">
        <is>
          <t>Machinery and Equipment | Maximum</t>
        </is>
      </c>
    </row>
    <row r="17">
      <c r="A17" s="3" t="inlineStr">
        <is>
          <t>Significant Accounting Policies [Line Items]</t>
        </is>
      </c>
    </row>
    <row r="18">
      <c r="A18" s="4" t="inlineStr">
        <is>
          <t>Property, plant and equipment, estimated useful life</t>
        </is>
      </c>
      <c r="C18" s="4" t="inlineStr">
        <is>
          <t>5 years</t>
        </is>
      </c>
    </row>
    <row r="19">
      <c r="A19" s="4" t="inlineStr">
        <is>
          <t>Internal-Use Software | Minimum</t>
        </is>
      </c>
    </row>
    <row r="20">
      <c r="A20" s="3" t="inlineStr">
        <is>
          <t>Significant Accounting Policies [Line Items]</t>
        </is>
      </c>
    </row>
    <row r="21">
      <c r="A21" s="4" t="inlineStr">
        <is>
          <t>Property, plant and equipment, estimated useful life</t>
        </is>
      </c>
      <c r="C21" s="4" t="inlineStr">
        <is>
          <t>3 years</t>
        </is>
      </c>
    </row>
    <row r="22">
      <c r="A22" s="4" t="inlineStr">
        <is>
          <t>Internal-Use Software | Maximum</t>
        </is>
      </c>
    </row>
    <row r="23">
      <c r="A23" s="3" t="inlineStr">
        <is>
          <t>Significant Accounting Policies [Line Items]</t>
        </is>
      </c>
    </row>
    <row r="24">
      <c r="A24" s="4" t="inlineStr">
        <is>
          <t>Property, plant and equipment, estimated useful life</t>
        </is>
      </c>
      <c r="C24" s="4" t="inlineStr">
        <is>
          <t>7 years</t>
        </is>
      </c>
    </row>
    <row r="25">
      <c r="A25" s="4" t="inlineStr">
        <is>
          <t>Accumulated other comprehensive income/(loss)</t>
        </is>
      </c>
    </row>
    <row r="26">
      <c r="A26" s="3" t="inlineStr">
        <is>
          <t>Significant Accounting Policies [Line Items]</t>
        </is>
      </c>
    </row>
    <row r="27">
      <c r="A27" s="4" t="inlineStr">
        <is>
          <t>Increase in AOCI and decrease in retained earnings upon adoption of ASU 2017-12</t>
        </is>
      </c>
      <c r="C27" s="5" t="n">
        <v>-406</v>
      </c>
      <c r="D27" s="6" t="n">
        <v>-584</v>
      </c>
      <c r="E27" s="6" t="n">
        <v>-3454</v>
      </c>
      <c r="G27" s="6" t="n">
        <v>-150</v>
      </c>
    </row>
    <row r="28">
      <c r="A28" s="4" t="inlineStr">
        <is>
          <t>Accumulated other comprehensive income/(loss) | Cumulative Effect, Period of Adoption, Adjustment</t>
        </is>
      </c>
    </row>
    <row r="29">
      <c r="A29" s="3" t="inlineStr">
        <is>
          <t>Significant Accounting Policies [Line Items]</t>
        </is>
      </c>
    </row>
    <row r="30">
      <c r="A30" s="4" t="inlineStr">
        <is>
          <t>Increase in AOCI and decrease in retained earnings upon adoption of ASU 2017-12</t>
        </is>
      </c>
      <c r="D30" s="6" t="n">
        <v>136</v>
      </c>
      <c r="E30" s="6" t="n">
        <v>89</v>
      </c>
      <c r="G30" s="6" t="n">
        <v>-278</v>
      </c>
    </row>
    <row r="31">
      <c r="A31" s="4" t="inlineStr">
        <is>
          <t>Retained earnings</t>
        </is>
      </c>
    </row>
    <row r="32">
      <c r="A32" s="3" t="inlineStr">
        <is>
          <t>Significant Accounting Policies [Line Items]</t>
        </is>
      </c>
    </row>
    <row r="33">
      <c r="A33" s="4" t="inlineStr">
        <is>
          <t>Increase in AOCI and decrease in retained earnings upon adoption of ASU 2017-12</t>
        </is>
      </c>
      <c r="C33" s="5" t="n">
        <v>14966</v>
      </c>
      <c r="D33" s="6" t="n">
        <v>45898</v>
      </c>
      <c r="E33" s="6" t="n">
        <v>70400</v>
      </c>
      <c r="G33" s="6" t="n">
        <v>98330</v>
      </c>
    </row>
    <row r="34">
      <c r="A34" s="4" t="inlineStr">
        <is>
          <t>Retained earnings | Cumulative Effect, Period of Adoption, Adjustment</t>
        </is>
      </c>
    </row>
    <row r="35">
      <c r="A35" s="3" t="inlineStr">
        <is>
          <t>Significant Accounting Policies [Line Items]</t>
        </is>
      </c>
    </row>
    <row r="36">
      <c r="A36" s="4" t="inlineStr">
        <is>
          <t>Increase in AOCI and decrease in retained earnings upon adoption of ASU 2017-12</t>
        </is>
      </c>
      <c r="D36" s="6" t="n">
        <v>-136</v>
      </c>
      <c r="E36" s="5" t="n">
        <v>2501</v>
      </c>
      <c r="G36" s="5" t="n">
        <v>278</v>
      </c>
    </row>
    <row r="37">
      <c r="A37" s="4" t="inlineStr">
        <is>
          <t>Accounting Standards Update 2016-02</t>
        </is>
      </c>
    </row>
    <row r="38">
      <c r="A38" s="3" t="inlineStr">
        <is>
          <t>Significant Accounting Policies [Line Items]</t>
        </is>
      </c>
    </row>
    <row r="39">
      <c r="A39" s="4" t="inlineStr">
        <is>
          <t>Right-of-use assets recorded upon adoption of new leases standard</t>
        </is>
      </c>
      <c r="F39" s="5" t="n">
        <v>7500</v>
      </c>
    </row>
    <row r="40">
      <c r="A40" s="4" t="inlineStr">
        <is>
          <t>Lease liabilities recorded upon adoption of new leases standard</t>
        </is>
      </c>
      <c r="F40" s="5" t="n">
        <v>8100</v>
      </c>
    </row>
    <row r="41">
      <c r="A41" s="4" t="inlineStr">
        <is>
          <t>Accounting Standards Update 2017-12 | Accumulated other comprehensive income/(loss) | Cumulative Effect, Period of Adoption, Adjustment</t>
        </is>
      </c>
    </row>
    <row r="42">
      <c r="A42" s="3" t="inlineStr">
        <is>
          <t>Significant Accounting Policies [Line Items]</t>
        </is>
      </c>
    </row>
    <row r="43">
      <c r="A43" s="4" t="inlineStr">
        <is>
          <t>Increase in AOCI and decrease in retained earnings upon adoption of ASU 2017-12</t>
        </is>
      </c>
      <c r="D43" s="6" t="n">
        <v>136</v>
      </c>
    </row>
    <row r="44">
      <c r="A44" s="4" t="inlineStr">
        <is>
          <t>Accounting Standards Update 2017-12 | Retained earnings | Cumulative Effect, Period of Adoption, Adjustment</t>
        </is>
      </c>
    </row>
    <row r="45">
      <c r="A45" s="3" t="inlineStr">
        <is>
          <t>Significant Accounting Policies [Line Items]</t>
        </is>
      </c>
    </row>
    <row r="46">
      <c r="A46" s="4" t="inlineStr">
        <is>
          <t>Increase in AOCI and decrease in retained earnings upon adoption of ASU 2017-12</t>
        </is>
      </c>
      <c r="D46" s="5" t="n">
        <v>-1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mputation of Basic and Diluted Earnings Per Share (Details) - USD ($) $ / shares in Units, shares in Thousands,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Numerator:</t>
        </is>
      </c>
    </row>
    <row r="4">
      <c r="A4" s="4" t="inlineStr">
        <is>
          <t>Net income</t>
        </is>
      </c>
      <c r="B4" s="5" t="n">
        <v>12673</v>
      </c>
      <c r="C4" s="5" t="n">
        <v>11253</v>
      </c>
      <c r="D4" s="5" t="n">
        <v>11249</v>
      </c>
      <c r="E4" s="5" t="n">
        <v>22236</v>
      </c>
      <c r="F4" s="5" t="n">
        <v>13686</v>
      </c>
      <c r="G4" s="5" t="n">
        <v>10044</v>
      </c>
      <c r="H4" s="5" t="n">
        <v>11561</v>
      </c>
      <c r="I4" s="5" t="n">
        <v>19965</v>
      </c>
      <c r="J4" s="5" t="n">
        <v>57411</v>
      </c>
      <c r="K4" s="5" t="n">
        <v>55256</v>
      </c>
      <c r="L4" s="5" t="n">
        <v>59531</v>
      </c>
    </row>
    <row r="5">
      <c r="A5" s="3" t="inlineStr">
        <is>
          <t>Denominator:</t>
        </is>
      </c>
    </row>
    <row r="6">
      <c r="A6" s="4" t="inlineStr">
        <is>
          <t>Weighted-average basic shares outstanding (in shares)</t>
        </is>
      </c>
      <c r="J6" s="6" t="n">
        <v>17352119</v>
      </c>
      <c r="K6" s="6" t="n">
        <v>18471336</v>
      </c>
      <c r="L6" s="6" t="n">
        <v>19821510</v>
      </c>
    </row>
    <row r="7">
      <c r="A7" s="4" t="inlineStr">
        <is>
          <t>Effect of dilutive securities (in shares)</t>
        </is>
      </c>
      <c r="J7" s="6" t="n">
        <v>176095</v>
      </c>
      <c r="K7" s="6" t="n">
        <v>124315</v>
      </c>
      <c r="L7" s="6" t="n">
        <v>178925</v>
      </c>
    </row>
    <row r="8">
      <c r="A8" s="4" t="inlineStr">
        <is>
          <t>Weighted-average diluted shares (in shares)</t>
        </is>
      </c>
      <c r="J8" s="6" t="n">
        <v>17528214</v>
      </c>
      <c r="K8" s="6" t="n">
        <v>18595651</v>
      </c>
      <c r="L8" s="6" t="n">
        <v>20000435</v>
      </c>
    </row>
    <row r="9">
      <c r="A9" s="4" t="inlineStr">
        <is>
          <t>Basic earnings per share (in dollars per share)</t>
        </is>
      </c>
      <c r="B9" s="7" t="n">
        <v>0.74</v>
      </c>
      <c r="C9" s="7" t="n">
        <v>0.65</v>
      </c>
      <c r="D9" s="7" t="n">
        <v>0.64</v>
      </c>
      <c r="E9" s="7" t="n">
        <v>1.26</v>
      </c>
      <c r="F9" s="7" t="n">
        <v>0.76</v>
      </c>
      <c r="G9" s="7" t="n">
        <v>0.55</v>
      </c>
      <c r="H9" s="7" t="n">
        <v>0.62</v>
      </c>
      <c r="I9" s="7" t="n">
        <v>1.05</v>
      </c>
      <c r="J9" s="7" t="n">
        <v>3.31</v>
      </c>
      <c r="K9" s="7" t="n">
        <v>2.99</v>
      </c>
      <c r="L9" s="5" t="n">
        <v>3</v>
      </c>
    </row>
    <row r="10">
      <c r="A10" s="4" t="inlineStr">
        <is>
          <t>Diluted earnings per share (in dollars per share)</t>
        </is>
      </c>
      <c r="B10" s="7" t="n">
        <v>0.73</v>
      </c>
      <c r="C10" s="7" t="n">
        <v>0.65</v>
      </c>
      <c r="D10" s="7" t="n">
        <v>0.64</v>
      </c>
      <c r="E10" s="7" t="n">
        <v>1.25</v>
      </c>
      <c r="F10" s="7" t="n">
        <v>0.76</v>
      </c>
      <c r="G10" s="7" t="n">
        <v>0.55</v>
      </c>
      <c r="H10" s="7" t="n">
        <v>0.61</v>
      </c>
      <c r="I10" s="7" t="n">
        <v>1.05</v>
      </c>
      <c r="J10" s="7" t="n">
        <v>3.28</v>
      </c>
      <c r="K10" s="7" t="n">
        <v>2.97</v>
      </c>
      <c r="L10" s="7" t="n">
        <v>2.98</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31" customWidth="1" min="2" max="2"/>
    <col width="21" customWidth="1" min="3" max="3"/>
  </cols>
  <sheetData>
    <row r="1">
      <c r="A1" s="1" t="inlineStr">
        <is>
          <t>Revenue Recognition - Additional Information (Details) $ in Billions</t>
        </is>
      </c>
      <c r="B1" s="2" t="inlineStr">
        <is>
          <t>Sep. 26, 2020USD ($)obligation</t>
        </is>
      </c>
      <c r="C1" s="2" t="inlineStr">
        <is>
          <t>Sep. 28, 2019USD ($)</t>
        </is>
      </c>
    </row>
    <row r="2">
      <c r="A2" s="3" t="inlineStr">
        <is>
          <t>Revenue from Contract with Customer [Abstract]</t>
        </is>
      </c>
    </row>
    <row r="3">
      <c r="A3" s="4" t="inlineStr">
        <is>
          <t>Performance obligations in arrangements (up to) | obligation</t>
        </is>
      </c>
      <c r="B3" s="6" t="n">
        <v>3</v>
      </c>
    </row>
    <row r="4">
      <c r="A4" s="4" t="inlineStr">
        <is>
          <t>Total deferred revenue | $</t>
        </is>
      </c>
      <c r="B4" s="10" t="n">
        <v>10.2</v>
      </c>
      <c r="C4" s="10" t="n">
        <v>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Deferred Revenue, Expected Timing of Realization (Details)</t>
        </is>
      </c>
      <c r="B1" s="2" t="inlineStr">
        <is>
          <t>Sep. 26, 2020</t>
        </is>
      </c>
    </row>
    <row r="2">
      <c r="A2" s="4" t="inlineStr">
        <is>
          <t>Revenue, Remaining Performance Obligation, Expected Timing of Satisfaction, Start Date [Axis]: 2020-09-27</t>
        </is>
      </c>
    </row>
    <row r="3">
      <c r="A3" s="3" t="inlineStr">
        <is>
          <t>Revenue, Remaining Performance Obligation, Expected Timing of Satisfaction [Line Items]</t>
        </is>
      </c>
    </row>
    <row r="4">
      <c r="A4" s="4" t="inlineStr">
        <is>
          <t>Deferred revenue, expected timing of realization, percentage</t>
        </is>
      </c>
      <c r="B4" s="4" t="inlineStr">
        <is>
          <t>65.00%</t>
        </is>
      </c>
    </row>
    <row r="5">
      <c r="A5" s="4" t="inlineStr">
        <is>
          <t>Deferred revenue, expected timing of realization, period</t>
        </is>
      </c>
      <c r="B5" s="4" t="inlineStr">
        <is>
          <t>1 year</t>
        </is>
      </c>
    </row>
    <row r="6">
      <c r="A6" s="4" t="inlineStr">
        <is>
          <t>Revenue, Remaining Performance Obligation, Expected Timing of Satisfaction, Start Date [Axis]: 2021-09-26</t>
        </is>
      </c>
    </row>
    <row r="7">
      <c r="A7" s="3" t="inlineStr">
        <is>
          <t>Revenue, Remaining Performance Obligation, Expected Timing of Satisfaction [Line Items]</t>
        </is>
      </c>
    </row>
    <row r="8">
      <c r="A8" s="4" t="inlineStr">
        <is>
          <t>Deferred revenue, expected timing of realization, percentage</t>
        </is>
      </c>
      <c r="B8" s="4" t="inlineStr">
        <is>
          <t>25.00%</t>
        </is>
      </c>
    </row>
    <row r="9">
      <c r="A9" s="4" t="inlineStr">
        <is>
          <t>Deferred revenue, expected timing of realization, period</t>
        </is>
      </c>
      <c r="B9" s="4" t="inlineStr">
        <is>
          <t>1 year</t>
        </is>
      </c>
    </row>
    <row r="10">
      <c r="A10" s="4" t="inlineStr">
        <is>
          <t>Revenue, Remaining Performance Obligation, Expected Timing of Satisfaction, Start Date [Axis]: 2022-09-25</t>
        </is>
      </c>
    </row>
    <row r="11">
      <c r="A11" s="3" t="inlineStr">
        <is>
          <t>Revenue, Remaining Performance Obligation, Expected Timing of Satisfaction [Line Items]</t>
        </is>
      </c>
    </row>
    <row r="12">
      <c r="A12" s="4" t="inlineStr">
        <is>
          <t>Deferred revenue, expected timing of realization, percentage</t>
        </is>
      </c>
      <c r="B12" s="4" t="inlineStr">
        <is>
          <t>8.00%</t>
        </is>
      </c>
    </row>
    <row r="13">
      <c r="A13" s="4" t="inlineStr">
        <is>
          <t>Deferred revenue, expected timing of realization, period</t>
        </is>
      </c>
      <c r="B13" s="4" t="inlineStr">
        <is>
          <t>1 year</t>
        </is>
      </c>
    </row>
    <row r="14">
      <c r="A14" s="4" t="inlineStr">
        <is>
          <t>Revenue, Remaining Performance Obligation, Expected Timing of Satisfaction, Start Date [Axis]: 2023-10-01</t>
        </is>
      </c>
    </row>
    <row r="15">
      <c r="A15" s="3" t="inlineStr">
        <is>
          <t>Revenue, Remaining Performance Obligation, Expected Timing of Satisfaction [Line Items]</t>
        </is>
      </c>
    </row>
    <row r="16">
      <c r="A16" s="4" t="inlineStr">
        <is>
          <t>Deferred revenue, expected timing of realization, percentage</t>
        </is>
      </c>
      <c r="B16" s="4" t="inlineStr">
        <is>
          <t>2.00%</t>
        </is>
      </c>
    </row>
    <row r="17">
      <c r="A17" s="4" t="inlineStr">
        <is>
          <t>Deferred revenue, expected timing of realization, period</t>
        </is>
      </c>
      <c r="B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Net Sales Disaggregated by Significant Products and Services (Details) - USD ($)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Disaggregation of Revenue [Line Items]</t>
        </is>
      </c>
    </row>
    <row r="4">
      <c r="A4" s="4" t="inlineStr">
        <is>
          <t>Net sales</t>
        </is>
      </c>
      <c r="B4" s="5" t="n">
        <v>64698</v>
      </c>
      <c r="C4" s="5" t="n">
        <v>59685</v>
      </c>
      <c r="D4" s="5" t="n">
        <v>58313</v>
      </c>
      <c r="E4" s="5" t="n">
        <v>91819</v>
      </c>
      <c r="F4" s="5" t="n">
        <v>64040</v>
      </c>
      <c r="G4" s="5" t="n">
        <v>53809</v>
      </c>
      <c r="H4" s="5" t="n">
        <v>58015</v>
      </c>
      <c r="I4" s="5" t="n">
        <v>84310</v>
      </c>
      <c r="J4" s="5" t="n">
        <v>274515</v>
      </c>
      <c r="K4" s="5" t="n">
        <v>260174</v>
      </c>
      <c r="L4" s="5" t="n">
        <v>265595</v>
      </c>
    </row>
    <row r="5">
      <c r="A5" s="4" t="inlineStr">
        <is>
          <t>Revenue recognized that was included in deferred revenue at the beginning of the period</t>
        </is>
      </c>
      <c r="J5" s="6" t="n">
        <v>5000</v>
      </c>
      <c r="K5" s="6" t="n">
        <v>5900</v>
      </c>
      <c r="L5" s="6" t="n">
        <v>5800</v>
      </c>
    </row>
    <row r="6">
      <c r="A6" s="4" t="inlineStr">
        <is>
          <t>iPhone</t>
        </is>
      </c>
    </row>
    <row r="7">
      <c r="A7" s="3" t="inlineStr">
        <is>
          <t>Disaggregation of Revenue [Line Items]</t>
        </is>
      </c>
    </row>
    <row r="8">
      <c r="A8" s="4" t="inlineStr">
        <is>
          <t>Net sales</t>
        </is>
      </c>
      <c r="J8" s="6" t="n">
        <v>137781</v>
      </c>
      <c r="K8" s="6" t="n">
        <v>142381</v>
      </c>
      <c r="L8" s="6" t="n">
        <v>164888</v>
      </c>
    </row>
    <row r="9">
      <c r="A9" s="4" t="inlineStr">
        <is>
          <t>Mac</t>
        </is>
      </c>
    </row>
    <row r="10">
      <c r="A10" s="3" t="inlineStr">
        <is>
          <t>Disaggregation of Revenue [Line Items]</t>
        </is>
      </c>
    </row>
    <row r="11">
      <c r="A11" s="4" t="inlineStr">
        <is>
          <t>Net sales</t>
        </is>
      </c>
      <c r="J11" s="6" t="n">
        <v>28622</v>
      </c>
      <c r="K11" s="6" t="n">
        <v>25740</v>
      </c>
      <c r="L11" s="6" t="n">
        <v>25198</v>
      </c>
    </row>
    <row r="12">
      <c r="A12" s="4" t="inlineStr">
        <is>
          <t>iPad</t>
        </is>
      </c>
    </row>
    <row r="13">
      <c r="A13" s="3" t="inlineStr">
        <is>
          <t>Disaggregation of Revenue [Line Items]</t>
        </is>
      </c>
    </row>
    <row r="14">
      <c r="A14" s="4" t="inlineStr">
        <is>
          <t>Net sales</t>
        </is>
      </c>
      <c r="J14" s="6" t="n">
        <v>23724</v>
      </c>
      <c r="K14" s="6" t="n">
        <v>21280</v>
      </c>
      <c r="L14" s="6" t="n">
        <v>18380</v>
      </c>
    </row>
    <row r="15">
      <c r="A15" s="4" t="inlineStr">
        <is>
          <t>Wearables, Home and Accessories</t>
        </is>
      </c>
    </row>
    <row r="16">
      <c r="A16" s="3" t="inlineStr">
        <is>
          <t>Disaggregation of Revenue [Line Items]</t>
        </is>
      </c>
    </row>
    <row r="17">
      <c r="A17" s="4" t="inlineStr">
        <is>
          <t>Net sales</t>
        </is>
      </c>
      <c r="J17" s="6" t="n">
        <v>30620</v>
      </c>
      <c r="K17" s="6" t="n">
        <v>24482</v>
      </c>
      <c r="L17" s="6" t="n">
        <v>17381</v>
      </c>
    </row>
    <row r="18">
      <c r="A18" s="4" t="inlineStr">
        <is>
          <t>Services</t>
        </is>
      </c>
    </row>
    <row r="19">
      <c r="A19" s="3" t="inlineStr">
        <is>
          <t>Disaggregation of Revenue [Line Items]</t>
        </is>
      </c>
    </row>
    <row r="20">
      <c r="A20" s="4" t="inlineStr">
        <is>
          <t>Net sales</t>
        </is>
      </c>
      <c r="J20" s="5" t="n">
        <v>53768</v>
      </c>
      <c r="K20" s="5" t="n">
        <v>46291</v>
      </c>
      <c r="L20" s="5" t="n">
        <v>3974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6, 2020</t>
        </is>
      </c>
      <c r="C1" s="2" t="inlineStr">
        <is>
          <t>Sep. 28, 2019</t>
        </is>
      </c>
    </row>
    <row r="2">
      <c r="A2" s="3" t="inlineStr">
        <is>
          <t>Current assets:</t>
        </is>
      </c>
    </row>
    <row r="3">
      <c r="A3" s="4" t="inlineStr">
        <is>
          <t>Cash and cash equivalents</t>
        </is>
      </c>
      <c r="B3" s="5" t="n">
        <v>38016</v>
      </c>
      <c r="C3" s="5" t="n">
        <v>48844</v>
      </c>
    </row>
    <row r="4">
      <c r="A4" s="4" t="inlineStr">
        <is>
          <t>Marketable securities</t>
        </is>
      </c>
      <c r="B4" s="6" t="n">
        <v>52927</v>
      </c>
      <c r="C4" s="6" t="n">
        <v>51713</v>
      </c>
    </row>
    <row r="5">
      <c r="A5" s="4" t="inlineStr">
        <is>
          <t>Accounts receivable, net</t>
        </is>
      </c>
      <c r="B5" s="6" t="n">
        <v>16120</v>
      </c>
      <c r="C5" s="6" t="n">
        <v>22926</v>
      </c>
    </row>
    <row r="6">
      <c r="A6" s="4" t="inlineStr">
        <is>
          <t>Inventories</t>
        </is>
      </c>
      <c r="B6" s="6" t="n">
        <v>4061</v>
      </c>
      <c r="C6" s="6" t="n">
        <v>4106</v>
      </c>
    </row>
    <row r="7">
      <c r="A7" s="4" t="inlineStr">
        <is>
          <t>Vendor non-trade receivables</t>
        </is>
      </c>
      <c r="B7" s="6" t="n">
        <v>21325</v>
      </c>
      <c r="C7" s="6" t="n">
        <v>22878</v>
      </c>
    </row>
    <row r="8">
      <c r="A8" s="4" t="inlineStr">
        <is>
          <t>Other current assets</t>
        </is>
      </c>
      <c r="B8" s="6" t="n">
        <v>11264</v>
      </c>
      <c r="C8" s="6" t="n">
        <v>12352</v>
      </c>
    </row>
    <row r="9">
      <c r="A9" s="4" t="inlineStr">
        <is>
          <t>Total current assets</t>
        </is>
      </c>
      <c r="B9" s="6" t="n">
        <v>143713</v>
      </c>
      <c r="C9" s="6" t="n">
        <v>162819</v>
      </c>
    </row>
    <row r="10">
      <c r="A10" s="3" t="inlineStr">
        <is>
          <t>Non-current assets:</t>
        </is>
      </c>
    </row>
    <row r="11">
      <c r="A11" s="4" t="inlineStr">
        <is>
          <t>Marketable securities</t>
        </is>
      </c>
      <c r="B11" s="6" t="n">
        <v>100887</v>
      </c>
      <c r="C11" s="6" t="n">
        <v>105341</v>
      </c>
    </row>
    <row r="12">
      <c r="A12" s="4" t="inlineStr">
        <is>
          <t>Property, plant and equipment, net</t>
        </is>
      </c>
      <c r="B12" s="6" t="n">
        <v>36766</v>
      </c>
      <c r="C12" s="6" t="n">
        <v>37378</v>
      </c>
    </row>
    <row r="13">
      <c r="A13" s="4" t="inlineStr">
        <is>
          <t>Other non-current assets</t>
        </is>
      </c>
      <c r="B13" s="6" t="n">
        <v>42522</v>
      </c>
      <c r="C13" s="6" t="n">
        <v>32978</v>
      </c>
    </row>
    <row r="14">
      <c r="A14" s="4" t="inlineStr">
        <is>
          <t>Total non-current assets</t>
        </is>
      </c>
      <c r="B14" s="6" t="n">
        <v>180175</v>
      </c>
      <c r="C14" s="6" t="n">
        <v>175697</v>
      </c>
    </row>
    <row r="15">
      <c r="A15" s="4" t="inlineStr">
        <is>
          <t>Total assets</t>
        </is>
      </c>
      <c r="B15" s="6" t="n">
        <v>323888</v>
      </c>
      <c r="C15" s="6" t="n">
        <v>338516</v>
      </c>
    </row>
    <row r="16">
      <c r="A16" s="3" t="inlineStr">
        <is>
          <t>Current liabilities:</t>
        </is>
      </c>
    </row>
    <row r="17">
      <c r="A17" s="4" t="inlineStr">
        <is>
          <t>Accounts payable</t>
        </is>
      </c>
      <c r="B17" s="6" t="n">
        <v>42296</v>
      </c>
      <c r="C17" s="6" t="n">
        <v>46236</v>
      </c>
    </row>
    <row r="18">
      <c r="A18" s="4" t="inlineStr">
        <is>
          <t>Other current liabilities</t>
        </is>
      </c>
      <c r="B18" s="6" t="n">
        <v>42684</v>
      </c>
      <c r="C18" s="6" t="n">
        <v>37720</v>
      </c>
    </row>
    <row r="19">
      <c r="A19" s="4" t="inlineStr">
        <is>
          <t>Deferred revenue</t>
        </is>
      </c>
      <c r="B19" s="6" t="n">
        <v>6643</v>
      </c>
      <c r="C19" s="6" t="n">
        <v>5522</v>
      </c>
    </row>
    <row r="20">
      <c r="A20" s="4" t="inlineStr">
        <is>
          <t>Commercial paper</t>
        </is>
      </c>
      <c r="B20" s="6" t="n">
        <v>4996</v>
      </c>
      <c r="C20" s="6" t="n">
        <v>5980</v>
      </c>
    </row>
    <row r="21">
      <c r="A21" s="4" t="inlineStr">
        <is>
          <t>Term debt</t>
        </is>
      </c>
      <c r="B21" s="6" t="n">
        <v>8773</v>
      </c>
      <c r="C21" s="6" t="n">
        <v>10260</v>
      </c>
    </row>
    <row r="22">
      <c r="A22" s="4" t="inlineStr">
        <is>
          <t>Total current liabilities</t>
        </is>
      </c>
      <c r="B22" s="6" t="n">
        <v>105392</v>
      </c>
      <c r="C22" s="6" t="n">
        <v>105718</v>
      </c>
    </row>
    <row r="23">
      <c r="A23" s="3" t="inlineStr">
        <is>
          <t>Non-current liabilities:</t>
        </is>
      </c>
    </row>
    <row r="24">
      <c r="A24" s="4" t="inlineStr">
        <is>
          <t>Term debt</t>
        </is>
      </c>
      <c r="B24" s="6" t="n">
        <v>98667</v>
      </c>
      <c r="C24" s="6" t="n">
        <v>91807</v>
      </c>
    </row>
    <row r="25">
      <c r="A25" s="4" t="inlineStr">
        <is>
          <t>Other non-current liabilities</t>
        </is>
      </c>
      <c r="B25" s="6" t="n">
        <v>54490</v>
      </c>
      <c r="C25" s="6" t="n">
        <v>50503</v>
      </c>
    </row>
    <row r="26">
      <c r="A26" s="4" t="inlineStr">
        <is>
          <t>Total non-current liabilities</t>
        </is>
      </c>
      <c r="B26" s="6" t="n">
        <v>153157</v>
      </c>
      <c r="C26" s="6" t="n">
        <v>142310</v>
      </c>
    </row>
    <row r="27">
      <c r="A27" s="4" t="inlineStr">
        <is>
          <t>Total liabilities</t>
        </is>
      </c>
      <c r="B27" s="6" t="n">
        <v>258549</v>
      </c>
      <c r="C27" s="6" t="n">
        <v>248028</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and additional paid-in capital, $0.00001 par value: 50,400,000 shares authorized; 16,976,763 and 17,772,945 shares issued and outstanding, respectively</t>
        </is>
      </c>
      <c r="B30" s="6" t="n">
        <v>50779</v>
      </c>
      <c r="C30" s="6" t="n">
        <v>45174</v>
      </c>
    </row>
    <row r="31">
      <c r="A31" s="4" t="inlineStr">
        <is>
          <t>Retained earnings</t>
        </is>
      </c>
      <c r="B31" s="6" t="n">
        <v>14966</v>
      </c>
      <c r="C31" s="6" t="n">
        <v>45898</v>
      </c>
    </row>
    <row r="32">
      <c r="A32" s="4" t="inlineStr">
        <is>
          <t>Accumulated other comprehensive income/(loss)</t>
        </is>
      </c>
      <c r="B32" s="6" t="n">
        <v>-406</v>
      </c>
      <c r="C32" s="6" t="n">
        <v>-584</v>
      </c>
    </row>
    <row r="33">
      <c r="A33" s="4" t="inlineStr">
        <is>
          <t>Total shareholders’ equity</t>
        </is>
      </c>
      <c r="B33" s="6" t="n">
        <v>65339</v>
      </c>
      <c r="C33" s="6" t="n">
        <v>90488</v>
      </c>
    </row>
    <row r="34">
      <c r="A34" s="4" t="inlineStr">
        <is>
          <t>Total liabilities and shareholders’ equity</t>
        </is>
      </c>
      <c r="B34" s="5" t="n">
        <v>323888</v>
      </c>
      <c r="C34" s="5" t="n">
        <v>338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Details) - USD ($) $ in Millions</t>
        </is>
      </c>
      <c r="B1" s="2" t="inlineStr">
        <is>
          <t>Sep. 26, 2020</t>
        </is>
      </c>
      <c r="C1" s="2" t="inlineStr">
        <is>
          <t>Sep. 28, 2019</t>
        </is>
      </c>
    </row>
    <row r="2">
      <c r="A2" s="3" t="inlineStr">
        <is>
          <t>Debt Securities, Available-for-sale [Line Items]</t>
        </is>
      </c>
    </row>
    <row r="3">
      <c r="A3" s="4" t="inlineStr">
        <is>
          <t>Adjusted Cost</t>
        </is>
      </c>
      <c r="B3" s="5" t="n">
        <v>189431</v>
      </c>
      <c r="C3" s="5" t="n">
        <v>204977</v>
      </c>
    </row>
    <row r="4">
      <c r="A4" s="4" t="inlineStr">
        <is>
          <t>Unrealized Gains</t>
        </is>
      </c>
      <c r="B4" s="6" t="n">
        <v>2784</v>
      </c>
      <c r="C4" s="6" t="n">
        <v>1202</v>
      </c>
    </row>
    <row r="5">
      <c r="A5" s="4" t="inlineStr">
        <is>
          <t>Unrealized Losses</t>
        </is>
      </c>
      <c r="B5" s="6" t="n">
        <v>-385</v>
      </c>
      <c r="C5" s="6" t="n">
        <v>-281</v>
      </c>
    </row>
    <row r="6">
      <c r="A6" s="4" t="inlineStr">
        <is>
          <t>Fair Value</t>
        </is>
      </c>
      <c r="B6" s="6" t="n">
        <v>191830</v>
      </c>
      <c r="C6" s="6" t="n">
        <v>205898</v>
      </c>
    </row>
    <row r="7">
      <c r="A7" s="4" t="inlineStr">
        <is>
          <t>Cash and Cash Equivalents</t>
        </is>
      </c>
      <c r="B7" s="6" t="n">
        <v>38016</v>
      </c>
      <c r="C7" s="6" t="n">
        <v>48844</v>
      </c>
    </row>
    <row r="8">
      <c r="A8" s="4" t="inlineStr">
        <is>
          <t>Current Marketable Securities</t>
        </is>
      </c>
      <c r="B8" s="6" t="n">
        <v>52927</v>
      </c>
      <c r="C8" s="6" t="n">
        <v>51713</v>
      </c>
    </row>
    <row r="9">
      <c r="A9" s="4" t="inlineStr">
        <is>
          <t>Non-Current Marketable Securities</t>
        </is>
      </c>
      <c r="B9" s="6" t="n">
        <v>100887</v>
      </c>
      <c r="C9" s="6" t="n">
        <v>105341</v>
      </c>
    </row>
    <row r="10">
      <c r="A10" s="4" t="inlineStr">
        <is>
          <t>Total marketable securities that were restricted from general use</t>
        </is>
      </c>
      <c r="B10" s="6" t="n">
        <v>18600</v>
      </c>
      <c r="C10" s="6" t="n">
        <v>18900</v>
      </c>
    </row>
    <row r="11">
      <c r="A11" s="4" t="inlineStr">
        <is>
          <t>Level 1</t>
        </is>
      </c>
    </row>
    <row r="12">
      <c r="A12" s="3" t="inlineStr">
        <is>
          <t>Debt Securities, Available-for-sale [Line Items]</t>
        </is>
      </c>
    </row>
    <row r="13">
      <c r="A13" s="4" t="inlineStr">
        <is>
          <t>Adjusted Cost</t>
        </is>
      </c>
      <c r="B13" s="6" t="n">
        <v>2171</v>
      </c>
      <c r="C13" s="6" t="n">
        <v>15897</v>
      </c>
    </row>
    <row r="14">
      <c r="A14" s="4" t="inlineStr">
        <is>
          <t>Unrealized Gains</t>
        </is>
      </c>
      <c r="B14" s="6" t="n">
        <v>0</v>
      </c>
      <c r="C14" s="6" t="n">
        <v>0</v>
      </c>
    </row>
    <row r="15">
      <c r="A15" s="4" t="inlineStr">
        <is>
          <t>Unrealized Losses</t>
        </is>
      </c>
      <c r="B15" s="6" t="n">
        <v>0</v>
      </c>
      <c r="C15" s="6" t="n">
        <v>0</v>
      </c>
    </row>
    <row r="16">
      <c r="A16" s="4" t="inlineStr">
        <is>
          <t>Fair Value</t>
        </is>
      </c>
      <c r="B16" s="6" t="n">
        <v>2171</v>
      </c>
      <c r="C16" s="6" t="n">
        <v>15897</v>
      </c>
    </row>
    <row r="17">
      <c r="A17" s="4" t="inlineStr">
        <is>
          <t>Cash and Cash Equivalents</t>
        </is>
      </c>
      <c r="B17" s="6" t="n">
        <v>2171</v>
      </c>
      <c r="C17" s="6" t="n">
        <v>15897</v>
      </c>
    </row>
    <row r="18">
      <c r="A18" s="4" t="inlineStr">
        <is>
          <t>Current Marketable Securities</t>
        </is>
      </c>
      <c r="B18" s="6" t="n">
        <v>0</v>
      </c>
      <c r="C18" s="6" t="n">
        <v>0</v>
      </c>
    </row>
    <row r="19">
      <c r="A19" s="4" t="inlineStr">
        <is>
          <t>Non-Current Marketable Securities</t>
        </is>
      </c>
      <c r="B19" s="6" t="n">
        <v>0</v>
      </c>
      <c r="C19" s="6" t="n">
        <v>0</v>
      </c>
    </row>
    <row r="20">
      <c r="A20" s="4" t="inlineStr">
        <is>
          <t>Level 2</t>
        </is>
      </c>
    </row>
    <row r="21">
      <c r="A21" s="3" t="inlineStr">
        <is>
          <t>Debt Securities, Available-for-sale [Line Items]</t>
        </is>
      </c>
    </row>
    <row r="22">
      <c r="A22" s="4" t="inlineStr">
        <is>
          <t>Adjusted Cost</t>
        </is>
      </c>
      <c r="B22" s="6" t="n">
        <v>169487</v>
      </c>
      <c r="C22" s="6" t="n">
        <v>176876</v>
      </c>
    </row>
    <row r="23">
      <c r="A23" s="4" t="inlineStr">
        <is>
          <t>Unrealized Gains</t>
        </is>
      </c>
      <c r="B23" s="6" t="n">
        <v>2784</v>
      </c>
      <c r="C23" s="6" t="n">
        <v>1202</v>
      </c>
    </row>
    <row r="24">
      <c r="A24" s="4" t="inlineStr">
        <is>
          <t>Unrealized Losses</t>
        </is>
      </c>
      <c r="B24" s="6" t="n">
        <v>-385</v>
      </c>
      <c r="C24" s="6" t="n">
        <v>-281</v>
      </c>
    </row>
    <row r="25">
      <c r="A25" s="4" t="inlineStr">
        <is>
          <t>Fair Value</t>
        </is>
      </c>
      <c r="B25" s="6" t="n">
        <v>171886</v>
      </c>
      <c r="C25" s="6" t="n">
        <v>177797</v>
      </c>
    </row>
    <row r="26">
      <c r="A26" s="4" t="inlineStr">
        <is>
          <t>Cash and Cash Equivalents</t>
        </is>
      </c>
      <c r="B26" s="6" t="n">
        <v>18072</v>
      </c>
      <c r="C26" s="6" t="n">
        <v>20743</v>
      </c>
    </row>
    <row r="27">
      <c r="A27" s="4" t="inlineStr">
        <is>
          <t>Current Marketable Securities</t>
        </is>
      </c>
      <c r="B27" s="6" t="n">
        <v>52927</v>
      </c>
      <c r="C27" s="6" t="n">
        <v>51713</v>
      </c>
    </row>
    <row r="28">
      <c r="A28" s="4" t="inlineStr">
        <is>
          <t>Non-Current Marketable Securities</t>
        </is>
      </c>
      <c r="B28" s="6" t="n">
        <v>100887</v>
      </c>
      <c r="C28" s="6" t="n">
        <v>105341</v>
      </c>
    </row>
    <row r="29">
      <c r="A29" s="4" t="inlineStr">
        <is>
          <t>Cash</t>
        </is>
      </c>
    </row>
    <row r="30">
      <c r="A30" s="3" t="inlineStr">
        <is>
          <t>Debt Securities, Available-for-sale [Line Items]</t>
        </is>
      </c>
    </row>
    <row r="31">
      <c r="A31" s="4" t="inlineStr">
        <is>
          <t>Adjusted Cost</t>
        </is>
      </c>
      <c r="B31" s="6" t="n">
        <v>17773</v>
      </c>
      <c r="C31" s="6" t="n">
        <v>12204</v>
      </c>
    </row>
    <row r="32">
      <c r="A32" s="4" t="inlineStr">
        <is>
          <t>Unrealized Gains</t>
        </is>
      </c>
      <c r="B32" s="6" t="n">
        <v>0</v>
      </c>
      <c r="C32" s="6" t="n">
        <v>0</v>
      </c>
    </row>
    <row r="33">
      <c r="A33" s="4" t="inlineStr">
        <is>
          <t>Unrealized Losses</t>
        </is>
      </c>
      <c r="B33" s="6" t="n">
        <v>0</v>
      </c>
      <c r="C33" s="6" t="n">
        <v>0</v>
      </c>
    </row>
    <row r="34">
      <c r="A34" s="4" t="inlineStr">
        <is>
          <t>Fair Value</t>
        </is>
      </c>
      <c r="B34" s="6" t="n">
        <v>17773</v>
      </c>
      <c r="C34" s="6" t="n">
        <v>12204</v>
      </c>
    </row>
    <row r="35">
      <c r="A35" s="4" t="inlineStr">
        <is>
          <t>Cash and Cash Equivalents</t>
        </is>
      </c>
      <c r="B35" s="6" t="n">
        <v>17773</v>
      </c>
      <c r="C35" s="6" t="n">
        <v>12204</v>
      </c>
    </row>
    <row r="36">
      <c r="A36" s="4" t="inlineStr">
        <is>
          <t>Current Marketable Securities</t>
        </is>
      </c>
      <c r="B36" s="6" t="n">
        <v>0</v>
      </c>
      <c r="C36" s="6" t="n">
        <v>0</v>
      </c>
    </row>
    <row r="37">
      <c r="A37" s="4" t="inlineStr">
        <is>
          <t>Non-Current Marketable Securities</t>
        </is>
      </c>
      <c r="B37" s="6" t="n">
        <v>0</v>
      </c>
      <c r="C37" s="6" t="n">
        <v>0</v>
      </c>
    </row>
    <row r="38">
      <c r="A38" s="4" t="inlineStr">
        <is>
          <t>Money market funds | Level 1</t>
        </is>
      </c>
    </row>
    <row r="39">
      <c r="A39" s="3" t="inlineStr">
        <is>
          <t>Debt Securities, Available-for-sale [Line Items]</t>
        </is>
      </c>
    </row>
    <row r="40">
      <c r="A40" s="4" t="inlineStr">
        <is>
          <t>Adjusted Cost</t>
        </is>
      </c>
      <c r="B40" s="6" t="n">
        <v>2171</v>
      </c>
      <c r="C40" s="6" t="n">
        <v>15897</v>
      </c>
    </row>
    <row r="41">
      <c r="A41" s="4" t="inlineStr">
        <is>
          <t>Unrealized Gains</t>
        </is>
      </c>
      <c r="B41" s="6" t="n">
        <v>0</v>
      </c>
      <c r="C41" s="6" t="n">
        <v>0</v>
      </c>
    </row>
    <row r="42">
      <c r="A42" s="4" t="inlineStr">
        <is>
          <t>Unrealized Losses</t>
        </is>
      </c>
      <c r="B42" s="6" t="n">
        <v>0</v>
      </c>
      <c r="C42" s="6" t="n">
        <v>0</v>
      </c>
    </row>
    <row r="43">
      <c r="A43" s="4" t="inlineStr">
        <is>
          <t>Fair Value</t>
        </is>
      </c>
      <c r="B43" s="6" t="n">
        <v>2171</v>
      </c>
      <c r="C43" s="6" t="n">
        <v>15897</v>
      </c>
    </row>
    <row r="44">
      <c r="A44" s="4" t="inlineStr">
        <is>
          <t>Cash and Cash Equivalents</t>
        </is>
      </c>
      <c r="B44" s="6" t="n">
        <v>2171</v>
      </c>
      <c r="C44" s="6" t="n">
        <v>15897</v>
      </c>
    </row>
    <row r="45">
      <c r="A45" s="4" t="inlineStr">
        <is>
          <t>Current Marketable Securities</t>
        </is>
      </c>
      <c r="B45" s="6" t="n">
        <v>0</v>
      </c>
      <c r="C45" s="6" t="n">
        <v>0</v>
      </c>
    </row>
    <row r="46">
      <c r="A46" s="4" t="inlineStr">
        <is>
          <t>Non-Current Marketable Securities</t>
        </is>
      </c>
      <c r="B46" s="6" t="n">
        <v>0</v>
      </c>
      <c r="C46" s="6" t="n">
        <v>0</v>
      </c>
    </row>
    <row r="47">
      <c r="A47" s="4" t="inlineStr">
        <is>
          <t>U.S. Treasury securities | Level 2</t>
        </is>
      </c>
    </row>
    <row r="48">
      <c r="A48" s="3" t="inlineStr">
        <is>
          <t>Debt Securities, Available-for-sale [Line Items]</t>
        </is>
      </c>
    </row>
    <row r="49">
      <c r="A49" s="4" t="inlineStr">
        <is>
          <t>Adjusted Cost</t>
        </is>
      </c>
      <c r="B49" s="6" t="n">
        <v>28439</v>
      </c>
      <c r="C49" s="6" t="n">
        <v>30293</v>
      </c>
    </row>
    <row r="50">
      <c r="A50" s="4" t="inlineStr">
        <is>
          <t>Unrealized Gains</t>
        </is>
      </c>
      <c r="B50" s="6" t="n">
        <v>331</v>
      </c>
      <c r="C50" s="6" t="n">
        <v>33</v>
      </c>
    </row>
    <row r="51">
      <c r="A51" s="4" t="inlineStr">
        <is>
          <t>Unrealized Losses</t>
        </is>
      </c>
      <c r="B51" s="6" t="n">
        <v>0</v>
      </c>
      <c r="C51" s="6" t="n">
        <v>-62</v>
      </c>
    </row>
    <row r="52">
      <c r="A52" s="4" t="inlineStr">
        <is>
          <t>Fair Value</t>
        </is>
      </c>
      <c r="B52" s="6" t="n">
        <v>28770</v>
      </c>
      <c r="C52" s="6" t="n">
        <v>30264</v>
      </c>
    </row>
    <row r="53">
      <c r="A53" s="4" t="inlineStr">
        <is>
          <t>Cash and Cash Equivalents</t>
        </is>
      </c>
      <c r="B53" s="6" t="n">
        <v>8580</v>
      </c>
      <c r="C53" s="6" t="n">
        <v>6165</v>
      </c>
    </row>
    <row r="54">
      <c r="A54" s="4" t="inlineStr">
        <is>
          <t>Current Marketable Securities</t>
        </is>
      </c>
      <c r="B54" s="6" t="n">
        <v>11972</v>
      </c>
      <c r="C54" s="6" t="n">
        <v>9817</v>
      </c>
    </row>
    <row r="55">
      <c r="A55" s="4" t="inlineStr">
        <is>
          <t>Non-Current Marketable Securities</t>
        </is>
      </c>
      <c r="B55" s="6" t="n">
        <v>8218</v>
      </c>
      <c r="C55" s="6" t="n">
        <v>14282</v>
      </c>
    </row>
    <row r="56">
      <c r="A56" s="4" t="inlineStr">
        <is>
          <t>U.S. agency securities | Level 2</t>
        </is>
      </c>
    </row>
    <row r="57">
      <c r="A57" s="3" t="inlineStr">
        <is>
          <t>Debt Securities, Available-for-sale [Line Items]</t>
        </is>
      </c>
    </row>
    <row r="58">
      <c r="A58" s="4" t="inlineStr">
        <is>
          <t>Adjusted Cost</t>
        </is>
      </c>
      <c r="B58" s="6" t="n">
        <v>8604</v>
      </c>
      <c r="C58" s="6" t="n">
        <v>9767</v>
      </c>
    </row>
    <row r="59">
      <c r="A59" s="4" t="inlineStr">
        <is>
          <t>Unrealized Gains</t>
        </is>
      </c>
      <c r="B59" s="6" t="n">
        <v>8</v>
      </c>
      <c r="C59" s="6" t="n">
        <v>1</v>
      </c>
    </row>
    <row r="60">
      <c r="A60" s="4" t="inlineStr">
        <is>
          <t>Unrealized Losses</t>
        </is>
      </c>
      <c r="B60" s="6" t="n">
        <v>0</v>
      </c>
      <c r="C60" s="6" t="n">
        <v>-3</v>
      </c>
    </row>
    <row r="61">
      <c r="A61" s="4" t="inlineStr">
        <is>
          <t>Fair Value</t>
        </is>
      </c>
      <c r="B61" s="6" t="n">
        <v>8612</v>
      </c>
      <c r="C61" s="6" t="n">
        <v>9765</v>
      </c>
    </row>
    <row r="62">
      <c r="A62" s="4" t="inlineStr">
        <is>
          <t>Cash and Cash Equivalents</t>
        </is>
      </c>
      <c r="B62" s="6" t="n">
        <v>2009</v>
      </c>
      <c r="C62" s="6" t="n">
        <v>6489</v>
      </c>
    </row>
    <row r="63">
      <c r="A63" s="4" t="inlineStr">
        <is>
          <t>Current Marketable Securities</t>
        </is>
      </c>
      <c r="B63" s="6" t="n">
        <v>3078</v>
      </c>
      <c r="C63" s="6" t="n">
        <v>2249</v>
      </c>
    </row>
    <row r="64">
      <c r="A64" s="4" t="inlineStr">
        <is>
          <t>Non-Current Marketable Securities</t>
        </is>
      </c>
      <c r="B64" s="6" t="n">
        <v>3525</v>
      </c>
      <c r="C64" s="6" t="n">
        <v>1027</v>
      </c>
    </row>
    <row r="65">
      <c r="A65" s="4" t="inlineStr">
        <is>
          <t>Non-U.S. government securities | Level 2</t>
        </is>
      </c>
    </row>
    <row r="66">
      <c r="A66" s="3" t="inlineStr">
        <is>
          <t>Debt Securities, Available-for-sale [Line Items]</t>
        </is>
      </c>
    </row>
    <row r="67">
      <c r="A67" s="4" t="inlineStr">
        <is>
          <t>Adjusted Cost</t>
        </is>
      </c>
      <c r="B67" s="6" t="n">
        <v>19361</v>
      </c>
      <c r="C67" s="6" t="n">
        <v>19821</v>
      </c>
    </row>
    <row r="68">
      <c r="A68" s="4" t="inlineStr">
        <is>
          <t>Unrealized Gains</t>
        </is>
      </c>
      <c r="B68" s="6" t="n">
        <v>275</v>
      </c>
      <c r="C68" s="6" t="n">
        <v>337</v>
      </c>
    </row>
    <row r="69">
      <c r="A69" s="4" t="inlineStr">
        <is>
          <t>Unrealized Losses</t>
        </is>
      </c>
      <c r="B69" s="6" t="n">
        <v>-186</v>
      </c>
      <c r="C69" s="6" t="n">
        <v>-50</v>
      </c>
    </row>
    <row r="70">
      <c r="A70" s="4" t="inlineStr">
        <is>
          <t>Fair Value</t>
        </is>
      </c>
      <c r="B70" s="6" t="n">
        <v>19450</v>
      </c>
      <c r="C70" s="6" t="n">
        <v>20108</v>
      </c>
    </row>
    <row r="71">
      <c r="A71" s="4" t="inlineStr">
        <is>
          <t>Cash and Cash Equivalents</t>
        </is>
      </c>
      <c r="B71" s="6" t="n">
        <v>255</v>
      </c>
      <c r="C71" s="6" t="n">
        <v>749</v>
      </c>
    </row>
    <row r="72">
      <c r="A72" s="4" t="inlineStr">
        <is>
          <t>Current Marketable Securities</t>
        </is>
      </c>
      <c r="B72" s="6" t="n">
        <v>3329</v>
      </c>
      <c r="C72" s="6" t="n">
        <v>3168</v>
      </c>
    </row>
    <row r="73">
      <c r="A73" s="4" t="inlineStr">
        <is>
          <t>Non-Current Marketable Securities</t>
        </is>
      </c>
      <c r="B73" s="6" t="n">
        <v>15866</v>
      </c>
      <c r="C73" s="6" t="n">
        <v>16191</v>
      </c>
    </row>
    <row r="74">
      <c r="A74" s="4" t="inlineStr">
        <is>
          <t>Certificates of deposit and time deposits | Level 2</t>
        </is>
      </c>
    </row>
    <row r="75">
      <c r="A75" s="3" t="inlineStr">
        <is>
          <t>Debt Securities, Available-for-sale [Line Items]</t>
        </is>
      </c>
    </row>
    <row r="76">
      <c r="A76" s="4" t="inlineStr">
        <is>
          <t>Adjusted Cost</t>
        </is>
      </c>
      <c r="B76" s="6" t="n">
        <v>10399</v>
      </c>
      <c r="C76" s="6" t="n">
        <v>4041</v>
      </c>
    </row>
    <row r="77">
      <c r="A77" s="4" t="inlineStr">
        <is>
          <t>Unrealized Gains</t>
        </is>
      </c>
      <c r="B77" s="6" t="n">
        <v>0</v>
      </c>
      <c r="C77" s="6" t="n">
        <v>0</v>
      </c>
    </row>
    <row r="78">
      <c r="A78" s="4" t="inlineStr">
        <is>
          <t>Unrealized Losses</t>
        </is>
      </c>
      <c r="B78" s="6" t="n">
        <v>0</v>
      </c>
      <c r="C78" s="6" t="n">
        <v>0</v>
      </c>
    </row>
    <row r="79">
      <c r="A79" s="4" t="inlineStr">
        <is>
          <t>Fair Value</t>
        </is>
      </c>
      <c r="B79" s="6" t="n">
        <v>10399</v>
      </c>
      <c r="C79" s="6" t="n">
        <v>4041</v>
      </c>
    </row>
    <row r="80">
      <c r="A80" s="4" t="inlineStr">
        <is>
          <t>Cash and Cash Equivalents</t>
        </is>
      </c>
      <c r="B80" s="6" t="n">
        <v>4043</v>
      </c>
      <c r="C80" s="6" t="n">
        <v>2024</v>
      </c>
    </row>
    <row r="81">
      <c r="A81" s="4" t="inlineStr">
        <is>
          <t>Current Marketable Securities</t>
        </is>
      </c>
      <c r="B81" s="6" t="n">
        <v>6246</v>
      </c>
      <c r="C81" s="6" t="n">
        <v>1922</v>
      </c>
    </row>
    <row r="82">
      <c r="A82" s="4" t="inlineStr">
        <is>
          <t>Non-Current Marketable Securities</t>
        </is>
      </c>
      <c r="B82" s="6" t="n">
        <v>110</v>
      </c>
      <c r="C82" s="6" t="n">
        <v>95</v>
      </c>
    </row>
    <row r="83">
      <c r="A83" s="4" t="inlineStr">
        <is>
          <t>Commercial paper | Level 2</t>
        </is>
      </c>
    </row>
    <row r="84">
      <c r="A84" s="3" t="inlineStr">
        <is>
          <t>Debt Securities, Available-for-sale [Line Items]</t>
        </is>
      </c>
    </row>
    <row r="85">
      <c r="A85" s="4" t="inlineStr">
        <is>
          <t>Adjusted Cost</t>
        </is>
      </c>
      <c r="B85" s="6" t="n">
        <v>11226</v>
      </c>
      <c r="C85" s="6" t="n">
        <v>12433</v>
      </c>
    </row>
    <row r="86">
      <c r="A86" s="4" t="inlineStr">
        <is>
          <t>Unrealized Gains</t>
        </is>
      </c>
      <c r="B86" s="6" t="n">
        <v>0</v>
      </c>
      <c r="C86" s="6" t="n">
        <v>0</v>
      </c>
    </row>
    <row r="87">
      <c r="A87" s="4" t="inlineStr">
        <is>
          <t>Unrealized Losses</t>
        </is>
      </c>
      <c r="B87" s="6" t="n">
        <v>0</v>
      </c>
      <c r="C87" s="6" t="n">
        <v>0</v>
      </c>
    </row>
    <row r="88">
      <c r="A88" s="4" t="inlineStr">
        <is>
          <t>Fair Value</t>
        </is>
      </c>
      <c r="B88" s="6" t="n">
        <v>11226</v>
      </c>
      <c r="C88" s="6" t="n">
        <v>12433</v>
      </c>
    </row>
    <row r="89">
      <c r="A89" s="4" t="inlineStr">
        <is>
          <t>Cash and Cash Equivalents</t>
        </is>
      </c>
      <c r="B89" s="6" t="n">
        <v>3185</v>
      </c>
      <c r="C89" s="6" t="n">
        <v>5193</v>
      </c>
    </row>
    <row r="90">
      <c r="A90" s="4" t="inlineStr">
        <is>
          <t>Current Marketable Securities</t>
        </is>
      </c>
      <c r="B90" s="6" t="n">
        <v>8041</v>
      </c>
      <c r="C90" s="6" t="n">
        <v>7240</v>
      </c>
    </row>
    <row r="91">
      <c r="A91" s="4" t="inlineStr">
        <is>
          <t>Non-Current Marketable Securities</t>
        </is>
      </c>
      <c r="B91" s="6" t="n">
        <v>0</v>
      </c>
      <c r="C91" s="6" t="n">
        <v>0</v>
      </c>
    </row>
    <row r="92">
      <c r="A92" s="4" t="inlineStr">
        <is>
          <t>Corporate debt securities | Level 2</t>
        </is>
      </c>
    </row>
    <row r="93">
      <c r="A93" s="3" t="inlineStr">
        <is>
          <t>Debt Securities, Available-for-sale [Line Items]</t>
        </is>
      </c>
    </row>
    <row r="94">
      <c r="A94" s="4" t="inlineStr">
        <is>
          <t>Adjusted Cost</t>
        </is>
      </c>
      <c r="B94" s="6" t="n">
        <v>76937</v>
      </c>
      <c r="C94" s="6" t="n">
        <v>85383</v>
      </c>
    </row>
    <row r="95">
      <c r="A95" s="4" t="inlineStr">
        <is>
          <t>Unrealized Gains</t>
        </is>
      </c>
      <c r="B95" s="6" t="n">
        <v>1834</v>
      </c>
      <c r="C95" s="6" t="n">
        <v>756</v>
      </c>
    </row>
    <row r="96">
      <c r="A96" s="4" t="inlineStr">
        <is>
          <t>Unrealized Losses</t>
        </is>
      </c>
      <c r="B96" s="6" t="n">
        <v>-175</v>
      </c>
      <c r="C96" s="6" t="n">
        <v>-92</v>
      </c>
    </row>
    <row r="97">
      <c r="A97" s="4" t="inlineStr">
        <is>
          <t>Fair Value</t>
        </is>
      </c>
      <c r="B97" s="6" t="n">
        <v>78596</v>
      </c>
      <c r="C97" s="6" t="n">
        <v>86047</v>
      </c>
    </row>
    <row r="98">
      <c r="A98" s="4" t="inlineStr">
        <is>
          <t>Cash and Cash Equivalents</t>
        </is>
      </c>
      <c r="B98" s="6" t="n">
        <v>0</v>
      </c>
      <c r="C98" s="6" t="n">
        <v>123</v>
      </c>
    </row>
    <row r="99">
      <c r="A99" s="4" t="inlineStr">
        <is>
          <t>Current Marketable Securities</t>
        </is>
      </c>
      <c r="B99" s="6" t="n">
        <v>19687</v>
      </c>
      <c r="C99" s="6" t="n">
        <v>26127</v>
      </c>
    </row>
    <row r="100">
      <c r="A100" s="4" t="inlineStr">
        <is>
          <t>Non-Current Marketable Securities</t>
        </is>
      </c>
      <c r="B100" s="6" t="n">
        <v>58909</v>
      </c>
      <c r="C100" s="6" t="n">
        <v>59797</v>
      </c>
    </row>
    <row r="101">
      <c r="A101" s="4" t="inlineStr">
        <is>
          <t>Municipal securities | Level 2</t>
        </is>
      </c>
    </row>
    <row r="102">
      <c r="A102" s="3" t="inlineStr">
        <is>
          <t>Debt Securities, Available-for-sale [Line Items]</t>
        </is>
      </c>
    </row>
    <row r="103">
      <c r="A103" s="4" t="inlineStr">
        <is>
          <t>Adjusted Cost</t>
        </is>
      </c>
      <c r="B103" s="6" t="n">
        <v>1001</v>
      </c>
      <c r="C103" s="6" t="n">
        <v>958</v>
      </c>
    </row>
    <row r="104">
      <c r="A104" s="4" t="inlineStr">
        <is>
          <t>Unrealized Gains</t>
        </is>
      </c>
      <c r="B104" s="6" t="n">
        <v>22</v>
      </c>
      <c r="C104" s="6" t="n">
        <v>8</v>
      </c>
    </row>
    <row r="105">
      <c r="A105" s="4" t="inlineStr">
        <is>
          <t>Unrealized Losses</t>
        </is>
      </c>
      <c r="B105" s="6" t="n">
        <v>0</v>
      </c>
      <c r="C105" s="6" t="n">
        <v>-1</v>
      </c>
    </row>
    <row r="106">
      <c r="A106" s="4" t="inlineStr">
        <is>
          <t>Fair Value</t>
        </is>
      </c>
      <c r="B106" s="6" t="n">
        <v>1023</v>
      </c>
      <c r="C106" s="6" t="n">
        <v>965</v>
      </c>
    </row>
    <row r="107">
      <c r="A107" s="4" t="inlineStr">
        <is>
          <t>Cash and Cash Equivalents</t>
        </is>
      </c>
      <c r="B107" s="6" t="n">
        <v>0</v>
      </c>
      <c r="C107" s="6" t="n">
        <v>0</v>
      </c>
    </row>
    <row r="108">
      <c r="A108" s="4" t="inlineStr">
        <is>
          <t>Current Marketable Securities</t>
        </is>
      </c>
      <c r="B108" s="6" t="n">
        <v>139</v>
      </c>
      <c r="C108" s="6" t="n">
        <v>68</v>
      </c>
    </row>
    <row r="109">
      <c r="A109" s="4" t="inlineStr">
        <is>
          <t>Non-Current Marketable Securities</t>
        </is>
      </c>
      <c r="B109" s="6" t="n">
        <v>884</v>
      </c>
      <c r="C109" s="6" t="n">
        <v>897</v>
      </c>
    </row>
    <row r="110">
      <c r="A110" s="4" t="inlineStr">
        <is>
          <t>Mortgage- and asset-backed securities | Level 2</t>
        </is>
      </c>
    </row>
    <row r="111">
      <c r="A111" s="3" t="inlineStr">
        <is>
          <t>Debt Securities, Available-for-sale [Line Items]</t>
        </is>
      </c>
    </row>
    <row r="112">
      <c r="A112" s="4" t="inlineStr">
        <is>
          <t>Adjusted Cost</t>
        </is>
      </c>
      <c r="B112" s="6" t="n">
        <v>13520</v>
      </c>
      <c r="C112" s="6" t="n">
        <v>14180</v>
      </c>
    </row>
    <row r="113">
      <c r="A113" s="4" t="inlineStr">
        <is>
          <t>Unrealized Gains</t>
        </is>
      </c>
      <c r="B113" s="6" t="n">
        <v>314</v>
      </c>
      <c r="C113" s="6" t="n">
        <v>67</v>
      </c>
    </row>
    <row r="114">
      <c r="A114" s="4" t="inlineStr">
        <is>
          <t>Unrealized Losses</t>
        </is>
      </c>
      <c r="B114" s="6" t="n">
        <v>-24</v>
      </c>
      <c r="C114" s="6" t="n">
        <v>-73</v>
      </c>
    </row>
    <row r="115">
      <c r="A115" s="4" t="inlineStr">
        <is>
          <t>Fair Value</t>
        </is>
      </c>
      <c r="B115" s="6" t="n">
        <v>13810</v>
      </c>
      <c r="C115" s="6" t="n">
        <v>14174</v>
      </c>
    </row>
    <row r="116">
      <c r="A116" s="4" t="inlineStr">
        <is>
          <t>Cash and Cash Equivalents</t>
        </is>
      </c>
      <c r="B116" s="6" t="n">
        <v>0</v>
      </c>
      <c r="C116" s="6" t="n">
        <v>0</v>
      </c>
    </row>
    <row r="117">
      <c r="A117" s="4" t="inlineStr">
        <is>
          <t>Current Marketable Securities</t>
        </is>
      </c>
      <c r="B117" s="6" t="n">
        <v>435</v>
      </c>
      <c r="C117" s="6" t="n">
        <v>1122</v>
      </c>
    </row>
    <row r="118">
      <c r="A118" s="4" t="inlineStr">
        <is>
          <t>Non-Current Marketable Securities</t>
        </is>
      </c>
      <c r="B118" s="5" t="n">
        <v>13375</v>
      </c>
      <c r="C118" s="5" t="n">
        <v>130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 Additional Information (Details) $ in Millions</t>
        </is>
      </c>
      <c r="B1" s="2" t="inlineStr">
        <is>
          <t>12 Months Ended</t>
        </is>
      </c>
    </row>
    <row r="2">
      <c r="B2" s="2" t="inlineStr">
        <is>
          <t>Sep. 26, 2020USD ($)CustomerVendor</t>
        </is>
      </c>
      <c r="C2" s="2" t="inlineStr">
        <is>
          <t>Sep. 28, 2019USD ($)CustomerVendor</t>
        </is>
      </c>
    </row>
    <row r="3">
      <c r="A3" s="3" t="inlineStr">
        <is>
          <t>Financial Instruments [Line Items]</t>
        </is>
      </c>
    </row>
    <row r="4">
      <c r="A4" s="4" t="inlineStr">
        <is>
          <t>Non-marketable equity securities, carrying value</t>
        </is>
      </c>
      <c r="B4" s="5" t="n">
        <v>2800</v>
      </c>
      <c r="C4" s="5" t="n">
        <v>2900</v>
      </c>
    </row>
    <row r="5">
      <c r="A5" s="4" t="inlineStr">
        <is>
          <t>Hedged interest rate transactions, expected recognition period</t>
        </is>
      </c>
      <c r="B5" s="4" t="inlineStr">
        <is>
          <t>7 years</t>
        </is>
      </c>
    </row>
    <row r="6">
      <c r="A6" s="4" t="inlineStr">
        <is>
          <t>Amounts excluded from the effectiveness assessment of fair value hedges and recognized in OI&amp;E, gains/(losses)</t>
        </is>
      </c>
      <c r="B6" s="5" t="n">
        <v>465</v>
      </c>
      <c r="C6" s="6" t="n">
        <v>777</v>
      </c>
    </row>
    <row r="7">
      <c r="A7" s="4" t="inlineStr">
        <is>
          <t>Amounts excluded from the effectiveness assessment of the Company’s hedges and recognized in OCI, gains/(losses)</t>
        </is>
      </c>
      <c r="B7" s="6" t="n">
        <v>-168</v>
      </c>
    </row>
    <row r="8">
      <c r="A8" s="4" t="inlineStr">
        <is>
          <t>Net cash collateral received, derivative instruments</t>
        </is>
      </c>
      <c r="B8" s="6" t="n">
        <v>875</v>
      </c>
      <c r="C8" s="6" t="n">
        <v>1600</v>
      </c>
    </row>
    <row r="9">
      <c r="A9" s="4" t="inlineStr">
        <is>
          <t>Potential reduction to derivative assets resulting from rights of set-off under master netting arrangements</t>
        </is>
      </c>
      <c r="B9" s="6" t="n">
        <v>2800</v>
      </c>
      <c r="C9" s="6" t="n">
        <v>2700</v>
      </c>
    </row>
    <row r="10">
      <c r="A10" s="4" t="inlineStr">
        <is>
          <t>Potential reduction to derivative liabilities resulting from rights of set-off under master netting arrangements</t>
        </is>
      </c>
      <c r="B10" s="6" t="n">
        <v>2800</v>
      </c>
      <c r="C10" s="6" t="n">
        <v>2700</v>
      </c>
    </row>
    <row r="11">
      <c r="A11" s="4" t="inlineStr">
        <is>
          <t>Net derivative assets/(liabilities) after potential reductions under master netting arrangements</t>
        </is>
      </c>
      <c r="B11" s="5" t="n">
        <v>-312</v>
      </c>
      <c r="C11" s="5" t="n">
        <v>-407</v>
      </c>
    </row>
    <row r="12">
      <c r="A12" s="4" t="inlineStr">
        <is>
          <t>Trade receivables | Credit concentration risk</t>
        </is>
      </c>
    </row>
    <row r="13">
      <c r="A13" s="3" t="inlineStr">
        <is>
          <t>Financial Instruments [Line Items]</t>
        </is>
      </c>
    </row>
    <row r="14">
      <c r="A14" s="4" t="inlineStr">
        <is>
          <t>Number of customers that individually represented 10% or more of total trade receivables | Customer</t>
        </is>
      </c>
      <c r="B14" s="6" t="n">
        <v>0</v>
      </c>
      <c r="C14" s="6" t="n">
        <v>0</v>
      </c>
    </row>
    <row r="15">
      <c r="A15" s="4" t="inlineStr">
        <is>
          <t>Trade receivables | Credit concentration risk | Cellular network carriers</t>
        </is>
      </c>
    </row>
    <row r="16">
      <c r="A16" s="3" t="inlineStr">
        <is>
          <t>Financial Instruments [Line Items]</t>
        </is>
      </c>
    </row>
    <row r="17">
      <c r="A17" s="4" t="inlineStr">
        <is>
          <t>Concentration risk, percentage</t>
        </is>
      </c>
      <c r="C17" s="4" t="inlineStr">
        <is>
          <t>51.00%</t>
        </is>
      </c>
    </row>
    <row r="18">
      <c r="A18" s="4" t="inlineStr">
        <is>
          <t>Non-trade receivables | Credit concentration risk</t>
        </is>
      </c>
    </row>
    <row r="19">
      <c r="A19" s="3" t="inlineStr">
        <is>
          <t>Financial Instruments [Line Items]</t>
        </is>
      </c>
    </row>
    <row r="20">
      <c r="A20" s="4" t="inlineStr">
        <is>
          <t>Number of vendors that individually represented 10% or more of total vendor non-trade receivables | Vendor</t>
        </is>
      </c>
      <c r="B20" s="6" t="n">
        <v>2</v>
      </c>
      <c r="C20" s="6" t="n">
        <v>2</v>
      </c>
    </row>
    <row r="21">
      <c r="A21" s="4" t="inlineStr">
        <is>
          <t>Non-trade receivables | Credit concentration risk | Vendor one</t>
        </is>
      </c>
    </row>
    <row r="22">
      <c r="A22" s="3" t="inlineStr">
        <is>
          <t>Financial Instruments [Line Items]</t>
        </is>
      </c>
    </row>
    <row r="23">
      <c r="A23" s="4" t="inlineStr">
        <is>
          <t>Concentration risk, percentage</t>
        </is>
      </c>
      <c r="B23" s="4" t="inlineStr">
        <is>
          <t>57.00%</t>
        </is>
      </c>
      <c r="C23" s="4" t="inlineStr">
        <is>
          <t>59.00%</t>
        </is>
      </c>
    </row>
    <row r="24">
      <c r="A24" s="4" t="inlineStr">
        <is>
          <t>Non-trade receivables | Credit concentration risk | Vendor two</t>
        </is>
      </c>
    </row>
    <row r="25">
      <c r="A25" s="3" t="inlineStr">
        <is>
          <t>Financial Instruments [Line Items]</t>
        </is>
      </c>
    </row>
    <row r="26">
      <c r="A26" s="4" t="inlineStr">
        <is>
          <t>Concentration risk, percentage</t>
        </is>
      </c>
      <c r="B26" s="4" t="inlineStr">
        <is>
          <t>11.00%</t>
        </is>
      </c>
      <c r="C26" s="4" t="inlineStr">
        <is>
          <t>14.00%</t>
        </is>
      </c>
    </row>
    <row r="27">
      <c r="A27" s="4" t="inlineStr">
        <is>
          <t>Hedges of foreign currency exposure associated with revenue and inventory purchases</t>
        </is>
      </c>
    </row>
    <row r="28">
      <c r="A28" s="3" t="inlineStr">
        <is>
          <t>Financial Instruments [Line Items]</t>
        </is>
      </c>
    </row>
    <row r="29">
      <c r="A29" s="4" t="inlineStr">
        <is>
          <t>Hedged foreign currency transactions, expected recognition period</t>
        </is>
      </c>
      <c r="B29" s="4" t="inlineStr">
        <is>
          <t>12 months</t>
        </is>
      </c>
    </row>
    <row r="30">
      <c r="A30" s="4" t="inlineStr">
        <is>
          <t>Hedges of foreign currency exposure associated with term debt and marketable securities</t>
        </is>
      </c>
    </row>
    <row r="31">
      <c r="A31" s="3" t="inlineStr">
        <is>
          <t>Financial Instruments [Line Items]</t>
        </is>
      </c>
    </row>
    <row r="32">
      <c r="A32" s="4" t="inlineStr">
        <is>
          <t>Hedged foreign currency transactions, expected recognition period</t>
        </is>
      </c>
      <c r="B32" s="4" t="inlineStr">
        <is>
          <t>22 years</t>
        </is>
      </c>
    </row>
    <row r="33">
      <c r="A33" s="4" t="inlineStr">
        <is>
          <t>Minimum</t>
        </is>
      </c>
    </row>
    <row r="34">
      <c r="A34" s="3" t="inlineStr">
        <is>
          <t>Financial Instruments [Line Items]</t>
        </is>
      </c>
    </row>
    <row r="35">
      <c r="A35" s="4" t="inlineStr">
        <is>
          <t>General maturities of long-term marketable securities</t>
        </is>
      </c>
      <c r="B35" s="4" t="inlineStr">
        <is>
          <t>1 year</t>
        </is>
      </c>
    </row>
    <row r="36">
      <c r="A36" s="4" t="inlineStr">
        <is>
          <t>Maximum</t>
        </is>
      </c>
    </row>
    <row r="37">
      <c r="A37" s="3" t="inlineStr">
        <is>
          <t>Financial Instruments [Line Items]</t>
        </is>
      </c>
    </row>
    <row r="38">
      <c r="A38" s="4" t="inlineStr">
        <is>
          <t>General maturities of long-term marketable securities</t>
        </is>
      </c>
      <c r="B38"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Financial Instruments - Restricted Cash (Details) - USD ($) $ in Millions</t>
        </is>
      </c>
      <c r="B1" s="2" t="inlineStr">
        <is>
          <t>Sep. 26, 2020</t>
        </is>
      </c>
      <c r="C1" s="2" t="inlineStr">
        <is>
          <t>Sep. 28, 2019</t>
        </is>
      </c>
      <c r="D1" s="2" t="inlineStr">
        <is>
          <t>Sep. 29, 2018</t>
        </is>
      </c>
      <c r="E1" s="2" t="inlineStr">
        <is>
          <t>Sep. 30, 2017</t>
        </is>
      </c>
    </row>
    <row r="2">
      <c r="A2" s="3" t="inlineStr">
        <is>
          <t>Supplemental Cash Flow Elements [Abstract]</t>
        </is>
      </c>
    </row>
    <row r="3">
      <c r="A3" s="4" t="inlineStr">
        <is>
          <t>Cash and cash equivalents</t>
        </is>
      </c>
      <c r="B3" s="5" t="n">
        <v>38016</v>
      </c>
      <c r="C3" s="5" t="n">
        <v>48844</v>
      </c>
    </row>
    <row r="4">
      <c r="A4" s="4" t="inlineStr">
        <is>
          <t>Restricted cash included in other current assets</t>
        </is>
      </c>
      <c r="B4" s="5" t="n">
        <v>36</v>
      </c>
      <c r="C4" s="6" t="n">
        <v>23</v>
      </c>
    </row>
    <row r="5">
      <c r="A5" s="4" t="inlineStr">
        <is>
          <t>Restricted cash and cash equivalents, current, asset, statement of financial position [Extensible List]</t>
        </is>
      </c>
      <c r="B5" s="4" t="inlineStr">
        <is>
          <t>us-gaap:OtherAssetsCurrent</t>
        </is>
      </c>
    </row>
    <row r="6">
      <c r="A6" s="4" t="inlineStr">
        <is>
          <t>Restricted cash included in other non-current assets</t>
        </is>
      </c>
      <c r="B6" s="5" t="n">
        <v>1737</v>
      </c>
      <c r="C6" s="6" t="n">
        <v>1357</v>
      </c>
    </row>
    <row r="7">
      <c r="A7" s="4" t="inlineStr">
        <is>
          <t>Restricted cash and cash equivalents, noncurrent, asset, statement of financial position [Extensible List]</t>
        </is>
      </c>
      <c r="B7" s="4" t="inlineStr">
        <is>
          <t>us-gaap:OtherAssetsNoncurrent</t>
        </is>
      </c>
    </row>
    <row r="8">
      <c r="A8" s="4" t="inlineStr">
        <is>
          <t>Cash, cash equivalents and restricted cash</t>
        </is>
      </c>
      <c r="B8" s="5" t="n">
        <v>39789</v>
      </c>
      <c r="C8" s="5" t="n">
        <v>50224</v>
      </c>
      <c r="D8" s="5" t="n">
        <v>25913</v>
      </c>
      <c r="E8" s="5" t="n">
        <v>20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at Gross Fair Value (Details) - Level 2 - USD ($) $ in Millions</t>
        </is>
      </c>
      <c r="B1" s="2" t="inlineStr">
        <is>
          <t>Sep. 26, 2020</t>
        </is>
      </c>
      <c r="C1" s="2" t="inlineStr">
        <is>
          <t>Sep. 28, 2019</t>
        </is>
      </c>
    </row>
    <row r="2">
      <c r="A2" s="4" t="inlineStr">
        <is>
          <t>Other current assets and other non-current assets | Foreign exchange contracts</t>
        </is>
      </c>
    </row>
    <row r="3">
      <c r="A3" s="3" t="inlineStr">
        <is>
          <t>Derivative assets:</t>
        </is>
      </c>
    </row>
    <row r="4">
      <c r="A4" s="4" t="inlineStr">
        <is>
          <t>Fair value of derivative assets</t>
        </is>
      </c>
      <c r="B4" s="5" t="n">
        <v>1052</v>
      </c>
      <c r="C4" s="5" t="n">
        <v>2121</v>
      </c>
    </row>
    <row r="5">
      <c r="A5" s="4" t="inlineStr">
        <is>
          <t>Other current assets and other non-current assets | Interest rate contracts</t>
        </is>
      </c>
    </row>
    <row r="6">
      <c r="A6" s="3" t="inlineStr">
        <is>
          <t>Derivative assets:</t>
        </is>
      </c>
    </row>
    <row r="7">
      <c r="A7" s="4" t="inlineStr">
        <is>
          <t>Fair value of derivative assets</t>
        </is>
      </c>
      <c r="B7" s="6" t="n">
        <v>1557</v>
      </c>
      <c r="C7" s="6" t="n">
        <v>685</v>
      </c>
    </row>
    <row r="8">
      <c r="A8" s="4" t="inlineStr">
        <is>
          <t>Other current assets and other non-current assets | Derivatives designated as accounting hedges | Foreign exchange contracts</t>
        </is>
      </c>
    </row>
    <row r="9">
      <c r="A9" s="3" t="inlineStr">
        <is>
          <t>Derivative assets:</t>
        </is>
      </c>
    </row>
    <row r="10">
      <c r="A10" s="4" t="inlineStr">
        <is>
          <t>Fair value of derivative assets</t>
        </is>
      </c>
      <c r="B10" s="6" t="n">
        <v>749</v>
      </c>
      <c r="C10" s="6" t="n">
        <v>1798</v>
      </c>
    </row>
    <row r="11">
      <c r="A11" s="4" t="inlineStr">
        <is>
          <t>Other current assets and other non-current assets | Derivatives designated as accounting hedges | Interest rate contracts</t>
        </is>
      </c>
    </row>
    <row r="12">
      <c r="A12" s="3" t="inlineStr">
        <is>
          <t>Derivative assets:</t>
        </is>
      </c>
    </row>
    <row r="13">
      <c r="A13" s="4" t="inlineStr">
        <is>
          <t>Fair value of derivative assets</t>
        </is>
      </c>
      <c r="B13" s="6" t="n">
        <v>1557</v>
      </c>
      <c r="C13" s="6" t="n">
        <v>685</v>
      </c>
    </row>
    <row r="14">
      <c r="A14" s="4" t="inlineStr">
        <is>
          <t>Other current assets and other non-current assets | Derivatives not designated as accounting hedges | Foreign exchange contracts</t>
        </is>
      </c>
    </row>
    <row r="15">
      <c r="A15" s="3" t="inlineStr">
        <is>
          <t>Derivative assets:</t>
        </is>
      </c>
    </row>
    <row r="16">
      <c r="A16" s="4" t="inlineStr">
        <is>
          <t>Fair value of derivative assets</t>
        </is>
      </c>
      <c r="B16" s="6" t="n">
        <v>303</v>
      </c>
      <c r="C16" s="6" t="n">
        <v>323</v>
      </c>
    </row>
    <row r="17">
      <c r="A17" s="4" t="inlineStr">
        <is>
          <t>Other current assets and other non-current assets | Derivatives not designated as accounting hedges | Interest rate contracts</t>
        </is>
      </c>
    </row>
    <row r="18">
      <c r="A18" s="3" t="inlineStr">
        <is>
          <t>Derivative assets:</t>
        </is>
      </c>
    </row>
    <row r="19">
      <c r="A19" s="4" t="inlineStr">
        <is>
          <t>Fair value of derivative assets</t>
        </is>
      </c>
      <c r="B19" s="6" t="n">
        <v>0</v>
      </c>
      <c r="C19" s="6" t="n">
        <v>0</v>
      </c>
    </row>
    <row r="20">
      <c r="A20" s="4" t="inlineStr">
        <is>
          <t>Other current liabilities and other non-current liabilities | Foreign exchange contracts</t>
        </is>
      </c>
    </row>
    <row r="21">
      <c r="A21" s="3" t="inlineStr">
        <is>
          <t>Derivative liabilities:</t>
        </is>
      </c>
    </row>
    <row r="22">
      <c r="A22" s="4" t="inlineStr">
        <is>
          <t>Fair value of derivative liabilities</t>
        </is>
      </c>
      <c r="B22" s="6" t="n">
        <v>2046</v>
      </c>
      <c r="C22" s="6" t="n">
        <v>1501</v>
      </c>
    </row>
    <row r="23">
      <c r="A23" s="4" t="inlineStr">
        <is>
          <t>Other current liabilities and other non-current liabilities | Interest rate contracts</t>
        </is>
      </c>
    </row>
    <row r="24">
      <c r="A24" s="3" t="inlineStr">
        <is>
          <t>Derivative liabilities:</t>
        </is>
      </c>
    </row>
    <row r="25">
      <c r="A25" s="4" t="inlineStr">
        <is>
          <t>Fair value of derivative liabilities</t>
        </is>
      </c>
      <c r="C25" s="6" t="n">
        <v>105</v>
      </c>
    </row>
    <row r="26">
      <c r="A26" s="4" t="inlineStr">
        <is>
          <t>Other current liabilities and other non-current liabilities | Derivatives designated as accounting hedges | Foreign exchange contracts</t>
        </is>
      </c>
    </row>
    <row r="27">
      <c r="A27" s="3" t="inlineStr">
        <is>
          <t>Derivative liabilities:</t>
        </is>
      </c>
    </row>
    <row r="28">
      <c r="A28" s="4" t="inlineStr">
        <is>
          <t>Fair value of derivative liabilities</t>
        </is>
      </c>
      <c r="B28" s="6" t="n">
        <v>1561</v>
      </c>
      <c r="C28" s="6" t="n">
        <v>1341</v>
      </c>
    </row>
    <row r="29">
      <c r="A29" s="4" t="inlineStr">
        <is>
          <t>Other current liabilities and other non-current liabilities | Derivatives designated as accounting hedges | Interest rate contracts</t>
        </is>
      </c>
    </row>
    <row r="30">
      <c r="A30" s="3" t="inlineStr">
        <is>
          <t>Derivative liabilities:</t>
        </is>
      </c>
    </row>
    <row r="31">
      <c r="A31" s="4" t="inlineStr">
        <is>
          <t>Fair value of derivative liabilities</t>
        </is>
      </c>
      <c r="C31" s="6" t="n">
        <v>105</v>
      </c>
    </row>
    <row r="32">
      <c r="A32" s="4" t="inlineStr">
        <is>
          <t>Other current liabilities and other non-current liabilities | Derivatives not designated as accounting hedges | Foreign exchange contracts</t>
        </is>
      </c>
    </row>
    <row r="33">
      <c r="A33" s="3" t="inlineStr">
        <is>
          <t>Derivative liabilities:</t>
        </is>
      </c>
    </row>
    <row r="34">
      <c r="A34" s="4" t="inlineStr">
        <is>
          <t>Fair value of derivative liabilities</t>
        </is>
      </c>
      <c r="B34" s="5" t="n">
        <v>485</v>
      </c>
      <c r="C34" s="6" t="n">
        <v>160</v>
      </c>
    </row>
    <row r="35">
      <c r="A35" s="4" t="inlineStr">
        <is>
          <t>Other current liabilities and other non-current liabilities | Derivatives not designated as accounting hedges | Interest rate contracts</t>
        </is>
      </c>
    </row>
    <row r="36">
      <c r="A36" s="3" t="inlineStr">
        <is>
          <t>Derivative liabilities:</t>
        </is>
      </c>
    </row>
    <row r="37">
      <c r="A37" s="4" t="inlineStr">
        <is>
          <t>Fair value of derivative liabilities</t>
        </is>
      </c>
      <c r="C3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e-Tax Gains and Losses of Derivative and Non-Derivative Instruments Designated as Cash Flow and Net Investment Hedges (Details) - USD ($) $ in Millions</t>
        </is>
      </c>
      <c r="B1" s="2" t="inlineStr">
        <is>
          <t>12 Months Ended</t>
        </is>
      </c>
    </row>
    <row r="2">
      <c r="B2" s="2" t="inlineStr">
        <is>
          <t>Sep. 26, 2020</t>
        </is>
      </c>
      <c r="C2" s="2" t="inlineStr">
        <is>
          <t>Sep. 28, 2019</t>
        </is>
      </c>
      <c r="D2" s="2" t="inlineStr">
        <is>
          <t>Sep. 29, 2018</t>
        </is>
      </c>
    </row>
    <row r="3">
      <c r="A3" s="3" t="inlineStr">
        <is>
          <t>Derivative Instruments, Gain (Loss) [Line Items]</t>
        </is>
      </c>
    </row>
    <row r="4">
      <c r="A4" s="4" t="inlineStr">
        <is>
          <t>Gains/(Losses) recognized in OCI – included in effectiveness assessment, cash flow hedges</t>
        </is>
      </c>
      <c r="B4" s="5" t="n">
        <v>308</v>
      </c>
    </row>
    <row r="5">
      <c r="A5" s="4" t="inlineStr">
        <is>
          <t>Gains/(Losses) reclassified from AOCI into net income – included in effectiveness assessment, cash flow hedges</t>
        </is>
      </c>
      <c r="B5" s="6" t="n">
        <v>1545</v>
      </c>
    </row>
    <row r="6">
      <c r="A6" s="4" t="inlineStr">
        <is>
          <t>Foreign exchange contracts</t>
        </is>
      </c>
    </row>
    <row r="7">
      <c r="A7" s="3" t="inlineStr">
        <is>
          <t>Derivative Instruments, Gain (Loss) [Line Items]</t>
        </is>
      </c>
    </row>
    <row r="8">
      <c r="A8" s="4" t="inlineStr">
        <is>
          <t>Gains/(Losses) recognized in OCI – included in effectiveness assessment, cash flow hedges</t>
        </is>
      </c>
      <c r="B8" s="6" t="n">
        <v>365</v>
      </c>
    </row>
    <row r="9">
      <c r="A9" s="4" t="inlineStr">
        <is>
          <t>Gains/(Losses) reclassified from AOCI into net income – included in effectiveness assessment, cash flow hedges</t>
        </is>
      </c>
      <c r="B9" s="6" t="n">
        <v>1553</v>
      </c>
    </row>
    <row r="10">
      <c r="A10" s="4" t="inlineStr">
        <is>
          <t>Interest rate contracts</t>
        </is>
      </c>
    </row>
    <row r="11">
      <c r="A11" s="3" t="inlineStr">
        <is>
          <t>Derivative Instruments, Gain (Loss) [Line Items]</t>
        </is>
      </c>
    </row>
    <row r="12">
      <c r="A12" s="4" t="inlineStr">
        <is>
          <t>Gains/(Losses) recognized in OCI – included in effectiveness assessment, cash flow hedges</t>
        </is>
      </c>
      <c r="B12" s="6" t="n">
        <v>-57</v>
      </c>
    </row>
    <row r="13">
      <c r="A13" s="4" t="inlineStr">
        <is>
          <t>Gains/(Losses) reclassified from AOCI into net income – included in effectiveness assessment, cash flow hedges</t>
        </is>
      </c>
      <c r="B13" s="6" t="n">
        <v>-8</v>
      </c>
    </row>
    <row r="14">
      <c r="A14" s="4" t="inlineStr">
        <is>
          <t>Foreign currency debt</t>
        </is>
      </c>
    </row>
    <row r="15">
      <c r="A15" s="3" t="inlineStr">
        <is>
          <t>Derivative Instruments, Gain (Loss) [Line Items]</t>
        </is>
      </c>
    </row>
    <row r="16">
      <c r="A16" s="4" t="inlineStr">
        <is>
          <t>Gains/(Losses) recognized in OCI – included in effectiveness assessment, net investment hedges</t>
        </is>
      </c>
      <c r="B16" s="5" t="n">
        <v>15</v>
      </c>
    </row>
    <row r="17">
      <c r="A17" s="4" t="inlineStr">
        <is>
          <t>Gains/(Losses) recognized in OCI – included in effectiveness assessment, net investment hedges</t>
        </is>
      </c>
      <c r="C17" s="5" t="n">
        <v>-58</v>
      </c>
      <c r="D17" s="5" t="n">
        <v>4</v>
      </c>
    </row>
    <row r="18">
      <c r="A18" s="4" t="inlineStr">
        <is>
          <t>Cash flow hedges</t>
        </is>
      </c>
    </row>
    <row r="19">
      <c r="A19" s="3" t="inlineStr">
        <is>
          <t>Derivative Instruments, Gain (Loss) [Line Items]</t>
        </is>
      </c>
    </row>
    <row r="20">
      <c r="A20" s="4" t="inlineStr">
        <is>
          <t>Gains/(Losses) recognized in OCI – included in effectiveness assessment, cash flow hedges</t>
        </is>
      </c>
      <c r="C20" s="6" t="n">
        <v>-959</v>
      </c>
      <c r="D20" s="6" t="n">
        <v>683</v>
      </c>
    </row>
    <row r="21">
      <c r="A21" s="4" t="inlineStr">
        <is>
          <t>Gains/(Losses) reclassified from AOCI into net income – included in effectiveness assessment, cash flow hedges</t>
        </is>
      </c>
      <c r="C21" s="6" t="n">
        <v>-123</v>
      </c>
      <c r="D21" s="6" t="n">
        <v>-481</v>
      </c>
    </row>
    <row r="22">
      <c r="A22" s="4" t="inlineStr">
        <is>
          <t>Cash flow hedges | Foreign exchange contracts</t>
        </is>
      </c>
    </row>
    <row r="23">
      <c r="A23" s="3" t="inlineStr">
        <is>
          <t>Derivative Instruments, Gain (Loss) [Line Items]</t>
        </is>
      </c>
    </row>
    <row r="24">
      <c r="A24" s="4" t="inlineStr">
        <is>
          <t>Gains/(Losses) recognized in OCI – included in effectiveness assessment, cash flow hedges</t>
        </is>
      </c>
      <c r="C24" s="6" t="n">
        <v>-959</v>
      </c>
      <c r="D24" s="6" t="n">
        <v>682</v>
      </c>
    </row>
    <row r="25">
      <c r="A25" s="4" t="inlineStr">
        <is>
          <t>Gains/(Losses) reclassified from AOCI into net income – included in effectiveness assessment, cash flow hedges</t>
        </is>
      </c>
      <c r="C25" s="6" t="n">
        <v>-116</v>
      </c>
      <c r="D25" s="6" t="n">
        <v>-482</v>
      </c>
    </row>
    <row r="26">
      <c r="A26" s="4" t="inlineStr">
        <is>
          <t>Cash flow hedges | Interest rate contracts</t>
        </is>
      </c>
    </row>
    <row r="27">
      <c r="A27" s="3" t="inlineStr">
        <is>
          <t>Derivative Instruments, Gain (Loss) [Line Items]</t>
        </is>
      </c>
    </row>
    <row r="28">
      <c r="A28" s="4" t="inlineStr">
        <is>
          <t>Gains/(Losses) recognized in OCI – included in effectiveness assessment, cash flow hedges</t>
        </is>
      </c>
      <c r="C28" s="6" t="n">
        <v>0</v>
      </c>
      <c r="D28" s="6" t="n">
        <v>1</v>
      </c>
    </row>
    <row r="29">
      <c r="A29" s="4" t="inlineStr">
        <is>
          <t>Gains/(Losses) reclassified from AOCI into net income – included in effectiveness assessment, cash flow hedges</t>
        </is>
      </c>
      <c r="C29" s="5" t="n">
        <v>-7</v>
      </c>
      <c r="D29" s="5"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 Instruments Designated as Fair Value Hedges and Related Hedged Items (Details) - USD ($) $ in Millions</t>
        </is>
      </c>
      <c r="B1" s="2" t="inlineStr">
        <is>
          <t>12 Months Ended</t>
        </is>
      </c>
    </row>
    <row r="2">
      <c r="B2" s="2" t="inlineStr">
        <is>
          <t>Sep. 26, 2020</t>
        </is>
      </c>
      <c r="C2" s="2" t="inlineStr">
        <is>
          <t>Sep. 28, 2019</t>
        </is>
      </c>
      <c r="D2" s="2" t="inlineStr">
        <is>
          <t>Sep. 29, 2018</t>
        </is>
      </c>
    </row>
    <row r="3">
      <c r="A3" s="4" t="inlineStr">
        <is>
          <t>OI&amp;E</t>
        </is>
      </c>
    </row>
    <row r="4">
      <c r="A4" s="3" t="inlineStr">
        <is>
          <t>Gains/(Losses) related to derivative instruments and hedged items:</t>
        </is>
      </c>
    </row>
    <row r="5">
      <c r="A5" s="4" t="inlineStr">
        <is>
          <t>Gains/(Losses) on derivative instruments</t>
        </is>
      </c>
      <c r="B5" s="5" t="n">
        <v>122</v>
      </c>
      <c r="C5" s="5" t="n">
        <v>3088</v>
      </c>
      <c r="D5" s="5" t="n">
        <v>-1531</v>
      </c>
    </row>
    <row r="6">
      <c r="A6" s="4" t="inlineStr">
        <is>
          <t>Gains/(Losses) related to hedged items</t>
        </is>
      </c>
      <c r="B6" s="6" t="n">
        <v>-123</v>
      </c>
      <c r="C6" s="6" t="n">
        <v>-3086</v>
      </c>
      <c r="D6" s="6" t="n">
        <v>1530</v>
      </c>
    </row>
    <row r="7">
      <c r="A7" s="4" t="inlineStr">
        <is>
          <t>Foreign exchange contracts</t>
        </is>
      </c>
    </row>
    <row r="8">
      <c r="A8" s="3" t="inlineStr">
        <is>
          <t>Carrying amounts of hedged assets/(liabilities) and cumulative hedging adjustments:</t>
        </is>
      </c>
    </row>
    <row r="9">
      <c r="A9" s="4" t="inlineStr">
        <is>
          <t>Cumulative hedging adjustment increases/(decreases) included in the carrying amount of hedged marketable securities</t>
        </is>
      </c>
      <c r="B9" s="6" t="n">
        <v>493</v>
      </c>
    </row>
    <row r="10">
      <c r="A10" s="4" t="inlineStr">
        <is>
          <t>Foreign exchange contracts | Current marketable securities and non-current marketable securities</t>
        </is>
      </c>
    </row>
    <row r="11">
      <c r="A11" s="3" t="inlineStr">
        <is>
          <t>Carrying amounts of hedged assets/(liabilities) and cumulative hedging adjustments:</t>
        </is>
      </c>
    </row>
    <row r="12">
      <c r="A12" s="4" t="inlineStr">
        <is>
          <t>Carrying amount of hedged marketable securities</t>
        </is>
      </c>
      <c r="B12" s="6" t="n">
        <v>16270</v>
      </c>
    </row>
    <row r="13">
      <c r="A13" s="4" t="inlineStr">
        <is>
          <t>Foreign exchange contracts | OI&amp;E</t>
        </is>
      </c>
    </row>
    <row r="14">
      <c r="A14" s="3" t="inlineStr">
        <is>
          <t>Gains/(Losses) related to derivative instruments and hedged items:</t>
        </is>
      </c>
    </row>
    <row r="15">
      <c r="A15" s="4" t="inlineStr">
        <is>
          <t>Gains/(Losses) on derivative instruments</t>
        </is>
      </c>
      <c r="B15" s="6" t="n">
        <v>-992</v>
      </c>
      <c r="C15" s="6" t="n">
        <v>1020</v>
      </c>
      <c r="D15" s="6" t="n">
        <v>-168</v>
      </c>
    </row>
    <row r="16">
      <c r="A16" s="4" t="inlineStr">
        <is>
          <t>Gains/(Losses) related to hedged items</t>
        </is>
      </c>
      <c r="B16" s="6" t="n">
        <v>991</v>
      </c>
      <c r="C16" s="6" t="n">
        <v>-1018</v>
      </c>
      <c r="D16" s="6" t="n">
        <v>167</v>
      </c>
    </row>
    <row r="17">
      <c r="A17" s="4" t="inlineStr">
        <is>
          <t>Interest rate contracts</t>
        </is>
      </c>
    </row>
    <row r="18">
      <c r="A18" s="3" t="inlineStr">
        <is>
          <t>Carrying amounts of hedged assets/(liabilities) and cumulative hedging adjustments:</t>
        </is>
      </c>
    </row>
    <row r="19">
      <c r="A19" s="4" t="inlineStr">
        <is>
          <t>Cumulative hedging adjustment (increases)/decreases included in the carrying amount of hedged fixed-rate debt</t>
        </is>
      </c>
      <c r="B19" s="6" t="n">
        <v>-1541</v>
      </c>
    </row>
    <row r="20">
      <c r="A20" s="4" t="inlineStr">
        <is>
          <t>Interest rate contracts | Current term debt and non-current term debt</t>
        </is>
      </c>
    </row>
    <row r="21">
      <c r="A21" s="3" t="inlineStr">
        <is>
          <t>Carrying amounts of hedged assets/(liabilities) and cumulative hedging adjustments:</t>
        </is>
      </c>
    </row>
    <row r="22">
      <c r="A22" s="4" t="inlineStr">
        <is>
          <t>Carrying amount of hedged fixed-rate debt</t>
        </is>
      </c>
      <c r="B22" s="6" t="n">
        <v>-21033</v>
      </c>
    </row>
    <row r="23">
      <c r="A23" s="4" t="inlineStr">
        <is>
          <t>Interest rate contracts | OI&amp;E</t>
        </is>
      </c>
    </row>
    <row r="24">
      <c r="A24" s="3" t="inlineStr">
        <is>
          <t>Gains/(Losses) related to derivative instruments and hedged items:</t>
        </is>
      </c>
    </row>
    <row r="25">
      <c r="A25" s="4" t="inlineStr">
        <is>
          <t>Gains/(Losses) on derivative instruments</t>
        </is>
      </c>
      <c r="B25" s="6" t="n">
        <v>1114</v>
      </c>
      <c r="C25" s="6" t="n">
        <v>2068</v>
      </c>
      <c r="D25" s="6" t="n">
        <v>-1363</v>
      </c>
    </row>
    <row r="26">
      <c r="A26" s="4" t="inlineStr">
        <is>
          <t>Gains/(Losses) related to hedged items</t>
        </is>
      </c>
      <c r="B26" s="5" t="n">
        <v>-1114</v>
      </c>
      <c r="C26" s="5" t="n">
        <v>-2068</v>
      </c>
      <c r="D26" s="5" t="n">
        <v>13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and Credit Risk Amounts Associated with Derivative Instruments (Details) - USD ($) $ in Millions</t>
        </is>
      </c>
      <c r="B1" s="2" t="inlineStr">
        <is>
          <t>Sep. 26, 2020</t>
        </is>
      </c>
      <c r="C1" s="2" t="inlineStr">
        <is>
          <t>Sep. 28, 2019</t>
        </is>
      </c>
    </row>
    <row r="2">
      <c r="A2" s="4" t="inlineStr">
        <is>
          <t>Derivatives designated as accounting hedges | Foreign exchange contracts</t>
        </is>
      </c>
    </row>
    <row r="3">
      <c r="A3" s="3" t="inlineStr">
        <is>
          <t>Derivative [Line Items]</t>
        </is>
      </c>
    </row>
    <row r="4">
      <c r="A4" s="4" t="inlineStr">
        <is>
          <t>Derivatives, notional amount</t>
        </is>
      </c>
      <c r="B4" s="5" t="n">
        <v>57410</v>
      </c>
      <c r="C4" s="5" t="n">
        <v>61795</v>
      </c>
    </row>
    <row r="5">
      <c r="A5" s="4" t="inlineStr">
        <is>
          <t>Derivatives, credit risk amount</t>
        </is>
      </c>
      <c r="B5" s="6" t="n">
        <v>749</v>
      </c>
      <c r="C5" s="6" t="n">
        <v>1798</v>
      </c>
    </row>
    <row r="6">
      <c r="A6" s="4" t="inlineStr">
        <is>
          <t>Derivatives designated as accounting hedges | Interest rate contracts</t>
        </is>
      </c>
    </row>
    <row r="7">
      <c r="A7" s="3" t="inlineStr">
        <is>
          <t>Derivative [Line Items]</t>
        </is>
      </c>
    </row>
    <row r="8">
      <c r="A8" s="4" t="inlineStr">
        <is>
          <t>Derivatives, notional amount</t>
        </is>
      </c>
      <c r="B8" s="6" t="n">
        <v>20700</v>
      </c>
      <c r="C8" s="6" t="n">
        <v>31250</v>
      </c>
    </row>
    <row r="9">
      <c r="A9" s="4" t="inlineStr">
        <is>
          <t>Derivatives, credit risk amount</t>
        </is>
      </c>
      <c r="B9" s="6" t="n">
        <v>1557</v>
      </c>
      <c r="C9" s="6" t="n">
        <v>685</v>
      </c>
    </row>
    <row r="10">
      <c r="A10" s="4" t="inlineStr">
        <is>
          <t>Derivatives not designated as accounting hedges | Foreign exchange contracts</t>
        </is>
      </c>
    </row>
    <row r="11">
      <c r="A11" s="3" t="inlineStr">
        <is>
          <t>Derivative [Line Items]</t>
        </is>
      </c>
    </row>
    <row r="12">
      <c r="A12" s="4" t="inlineStr">
        <is>
          <t>Derivatives, notional amount</t>
        </is>
      </c>
      <c r="B12" s="6" t="n">
        <v>88636</v>
      </c>
      <c r="C12" s="6" t="n">
        <v>76868</v>
      </c>
    </row>
    <row r="13">
      <c r="A13" s="4" t="inlineStr">
        <is>
          <t>Derivatives, credit risk amount</t>
        </is>
      </c>
      <c r="B13" s="5" t="n">
        <v>303</v>
      </c>
      <c r="C13" s="5" t="n">
        <v>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Plant and Equipment, Net (Details) - USD ($) $ in Millions</t>
        </is>
      </c>
      <c r="B1" s="2" t="inlineStr">
        <is>
          <t>Sep. 26, 2020</t>
        </is>
      </c>
      <c r="C1" s="2" t="inlineStr">
        <is>
          <t>Sep. 28, 2019</t>
        </is>
      </c>
    </row>
    <row r="2">
      <c r="A2" s="3" t="inlineStr">
        <is>
          <t>Property, Plant and Equipment [Line Items]</t>
        </is>
      </c>
    </row>
    <row r="3">
      <c r="A3" s="4" t="inlineStr">
        <is>
          <t>Gross property, plant and equipment</t>
        </is>
      </c>
      <c r="B3" s="5" t="n">
        <v>103526</v>
      </c>
      <c r="C3" s="5" t="n">
        <v>95957</v>
      </c>
    </row>
    <row r="4">
      <c r="A4" s="4" t="inlineStr">
        <is>
          <t>Accumulated depreciation and amortization</t>
        </is>
      </c>
      <c r="B4" s="6" t="n">
        <v>-66760</v>
      </c>
      <c r="C4" s="6" t="n">
        <v>-58579</v>
      </c>
    </row>
    <row r="5">
      <c r="A5" s="4" t="inlineStr">
        <is>
          <t>Total property, plant and equipment, net</t>
        </is>
      </c>
      <c r="B5" s="6" t="n">
        <v>36766</v>
      </c>
      <c r="C5" s="6" t="n">
        <v>37378</v>
      </c>
    </row>
    <row r="6">
      <c r="A6" s="4" t="inlineStr">
        <is>
          <t>Land and buildings</t>
        </is>
      </c>
    </row>
    <row r="7">
      <c r="A7" s="3" t="inlineStr">
        <is>
          <t>Property, Plant and Equipment [Line Items]</t>
        </is>
      </c>
    </row>
    <row r="8">
      <c r="A8" s="4" t="inlineStr">
        <is>
          <t>Gross property, plant and equipment</t>
        </is>
      </c>
      <c r="B8" s="6" t="n">
        <v>17952</v>
      </c>
      <c r="C8" s="6" t="n">
        <v>17085</v>
      </c>
    </row>
    <row r="9">
      <c r="A9" s="4" t="inlineStr">
        <is>
          <t>Machinery, equipment and internal-use software</t>
        </is>
      </c>
    </row>
    <row r="10">
      <c r="A10" s="3" t="inlineStr">
        <is>
          <t>Property, Plant and Equipment [Line Items]</t>
        </is>
      </c>
    </row>
    <row r="11">
      <c r="A11" s="4" t="inlineStr">
        <is>
          <t>Gross property, plant and equipment</t>
        </is>
      </c>
      <c r="B11" s="6" t="n">
        <v>75291</v>
      </c>
      <c r="C11" s="6" t="n">
        <v>69797</v>
      </c>
    </row>
    <row r="12">
      <c r="A12" s="4" t="inlineStr">
        <is>
          <t>Leasehold improvements</t>
        </is>
      </c>
    </row>
    <row r="13">
      <c r="A13" s="3" t="inlineStr">
        <is>
          <t>Property, Plant and Equipment [Line Items]</t>
        </is>
      </c>
    </row>
    <row r="14">
      <c r="A14" s="4" t="inlineStr">
        <is>
          <t>Gross property, plant and equipment</t>
        </is>
      </c>
      <c r="B14" s="5" t="n">
        <v>10283</v>
      </c>
      <c r="C14" s="5" t="n">
        <v>9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Non-Current Liabilities (Details) - USD ($) $ in Millions</t>
        </is>
      </c>
      <c r="B1" s="2" t="inlineStr">
        <is>
          <t>Sep. 26, 2020</t>
        </is>
      </c>
      <c r="C1" s="2" t="inlineStr">
        <is>
          <t>Sep. 28, 2019</t>
        </is>
      </c>
    </row>
    <row r="2">
      <c r="A2" s="3" t="inlineStr">
        <is>
          <t>Organization, Consolidation and Presentation of Financial Statements [Abstract]</t>
        </is>
      </c>
    </row>
    <row r="3">
      <c r="A3" s="4" t="inlineStr">
        <is>
          <t>Long-term taxes payable</t>
        </is>
      </c>
      <c r="B3" s="5" t="n">
        <v>28170</v>
      </c>
      <c r="C3" s="5" t="n">
        <v>29545</v>
      </c>
    </row>
    <row r="4">
      <c r="A4" s="4" t="inlineStr">
        <is>
          <t>Other non-current liabilities</t>
        </is>
      </c>
      <c r="B4" s="6" t="n">
        <v>26320</v>
      </c>
      <c r="C4" s="6" t="n">
        <v>20958</v>
      </c>
    </row>
    <row r="5">
      <c r="A5" s="4" t="inlineStr">
        <is>
          <t>Total other non-current liabilities</t>
        </is>
      </c>
      <c r="B5" s="5" t="n">
        <v>54490</v>
      </c>
      <c r="C5" s="5" t="n">
        <v>505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Other Income/(Expense), Net (Details) - USD ($) $ in Millions</t>
        </is>
      </c>
      <c r="B1" s="2" t="inlineStr">
        <is>
          <t>12 Months Ended</t>
        </is>
      </c>
    </row>
    <row r="2">
      <c r="B2" s="2" t="inlineStr">
        <is>
          <t>Sep. 26, 2020</t>
        </is>
      </c>
      <c r="C2" s="2" t="inlineStr">
        <is>
          <t>Sep. 28, 2019</t>
        </is>
      </c>
      <c r="D2" s="2" t="inlineStr">
        <is>
          <t>Sep. 29, 2018</t>
        </is>
      </c>
    </row>
    <row r="3">
      <c r="A3" s="3" t="inlineStr">
        <is>
          <t>Organization, Consolidation and Presentation of Financial Statements [Abstract]</t>
        </is>
      </c>
    </row>
    <row r="4">
      <c r="A4" s="4" t="inlineStr">
        <is>
          <t>Interest and dividend income</t>
        </is>
      </c>
      <c r="B4" s="5" t="n">
        <v>3763</v>
      </c>
      <c r="C4" s="5" t="n">
        <v>4961</v>
      </c>
      <c r="D4" s="5" t="n">
        <v>5686</v>
      </c>
    </row>
    <row r="5">
      <c r="A5" s="4" t="inlineStr">
        <is>
          <t>Interest expense</t>
        </is>
      </c>
      <c r="B5" s="6" t="n">
        <v>-2873</v>
      </c>
      <c r="C5" s="6" t="n">
        <v>-3576</v>
      </c>
      <c r="D5" s="6" t="n">
        <v>-3240</v>
      </c>
    </row>
    <row r="6">
      <c r="A6" s="4" t="inlineStr">
        <is>
          <t>Other income/(expense), net</t>
        </is>
      </c>
      <c r="B6" s="6" t="n">
        <v>-87</v>
      </c>
      <c r="C6" s="6" t="n">
        <v>422</v>
      </c>
      <c r="D6" s="6" t="n">
        <v>-441</v>
      </c>
    </row>
    <row r="7">
      <c r="A7" s="4" t="inlineStr">
        <is>
          <t>Total other income/(expense), net</t>
        </is>
      </c>
      <c r="B7" s="5" t="n">
        <v>803</v>
      </c>
      <c r="C7" s="5" t="n">
        <v>1807</v>
      </c>
      <c r="D7" s="5" t="n">
        <v>2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6, 2020</t>
        </is>
      </c>
      <c r="C1" s="2" t="inlineStr">
        <is>
          <t>Sep. 28, 2019</t>
        </is>
      </c>
    </row>
    <row r="2">
      <c r="A2" s="3" t="inlineStr">
        <is>
          <t>Statement of Financial Position [Abstract]</t>
        </is>
      </c>
    </row>
    <row r="3">
      <c r="A3" s="4" t="inlineStr">
        <is>
          <t>Common stock, par value (in dollars per share)</t>
        </is>
      </c>
      <c r="B3" s="8" t="n">
        <v>1e-05</v>
      </c>
      <c r="C3" s="8" t="n">
        <v>1e-05</v>
      </c>
    </row>
    <row r="4">
      <c r="A4" s="4" t="inlineStr">
        <is>
          <t>Common stock, shares authorized (in shares)</t>
        </is>
      </c>
      <c r="B4" s="6" t="n">
        <v>50400000000</v>
      </c>
      <c r="C4" s="6" t="n">
        <v>50400000000</v>
      </c>
    </row>
    <row r="5">
      <c r="A5" s="4" t="inlineStr">
        <is>
          <t>Common stock, shares issued (in shares)</t>
        </is>
      </c>
      <c r="B5" s="6" t="n">
        <v>16976763000</v>
      </c>
      <c r="C5" s="6" t="n">
        <v>17772945000</v>
      </c>
    </row>
    <row r="6">
      <c r="A6" s="4" t="inlineStr">
        <is>
          <t>Common stock, shares outstanding (in shares)</t>
        </is>
      </c>
      <c r="B6" s="6" t="n">
        <v>16976763000</v>
      </c>
      <c r="C6" s="6" t="n">
        <v>1777294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Sep. 26, 2020</t>
        </is>
      </c>
      <c r="C2" s="2" t="inlineStr">
        <is>
          <t>Sep. 28, 2019</t>
        </is>
      </c>
      <c r="D2" s="2" t="inlineStr">
        <is>
          <t>Sep. 29, 2018</t>
        </is>
      </c>
    </row>
    <row r="3">
      <c r="A3" s="3" t="inlineStr">
        <is>
          <t>Federal:</t>
        </is>
      </c>
    </row>
    <row r="4">
      <c r="A4" s="4" t="inlineStr">
        <is>
          <t>Current</t>
        </is>
      </c>
      <c r="B4" s="5" t="n">
        <v>6306</v>
      </c>
      <c r="C4" s="5" t="n">
        <v>6384</v>
      </c>
      <c r="D4" s="5" t="n">
        <v>41425</v>
      </c>
    </row>
    <row r="5">
      <c r="A5" s="4" t="inlineStr">
        <is>
          <t>Deferred</t>
        </is>
      </c>
      <c r="B5" s="6" t="n">
        <v>-3619</v>
      </c>
      <c r="C5" s="6" t="n">
        <v>-2939</v>
      </c>
      <c r="D5" s="6" t="n">
        <v>-33819</v>
      </c>
    </row>
    <row r="6">
      <c r="A6" s="4" t="inlineStr">
        <is>
          <t>Federal income tax expense/(benefit)</t>
        </is>
      </c>
      <c r="B6" s="6" t="n">
        <v>2687</v>
      </c>
      <c r="C6" s="6" t="n">
        <v>3445</v>
      </c>
      <c r="D6" s="6" t="n">
        <v>7606</v>
      </c>
    </row>
    <row r="7">
      <c r="A7" s="3" t="inlineStr">
        <is>
          <t>State:</t>
        </is>
      </c>
    </row>
    <row r="8">
      <c r="A8" s="4" t="inlineStr">
        <is>
          <t>Current</t>
        </is>
      </c>
      <c r="B8" s="6" t="n">
        <v>455</v>
      </c>
      <c r="C8" s="6" t="n">
        <v>475</v>
      </c>
      <c r="D8" s="6" t="n">
        <v>551</v>
      </c>
    </row>
    <row r="9">
      <c r="A9" s="4" t="inlineStr">
        <is>
          <t>Deferred</t>
        </is>
      </c>
      <c r="B9" s="6" t="n">
        <v>21</v>
      </c>
      <c r="C9" s="6" t="n">
        <v>-67</v>
      </c>
      <c r="D9" s="6" t="n">
        <v>48</v>
      </c>
    </row>
    <row r="10">
      <c r="A10" s="4" t="inlineStr">
        <is>
          <t>State income tax expense/(benefit)</t>
        </is>
      </c>
      <c r="B10" s="6" t="n">
        <v>476</v>
      </c>
      <c r="C10" s="6" t="n">
        <v>408</v>
      </c>
      <c r="D10" s="6" t="n">
        <v>599</v>
      </c>
    </row>
    <row r="11">
      <c r="A11" s="3" t="inlineStr">
        <is>
          <t>Foreign:</t>
        </is>
      </c>
    </row>
    <row r="12">
      <c r="A12" s="4" t="inlineStr">
        <is>
          <t>Current</t>
        </is>
      </c>
      <c r="B12" s="6" t="n">
        <v>3134</v>
      </c>
      <c r="C12" s="6" t="n">
        <v>3962</v>
      </c>
      <c r="D12" s="6" t="n">
        <v>3986</v>
      </c>
    </row>
    <row r="13">
      <c r="A13" s="4" t="inlineStr">
        <is>
          <t>Deferred</t>
        </is>
      </c>
      <c r="B13" s="6" t="n">
        <v>3383</v>
      </c>
      <c r="C13" s="6" t="n">
        <v>2666</v>
      </c>
      <c r="D13" s="6" t="n">
        <v>1181</v>
      </c>
    </row>
    <row r="14">
      <c r="A14" s="4" t="inlineStr">
        <is>
          <t>Foreign income tax expense/(benefit)</t>
        </is>
      </c>
      <c r="B14" s="6" t="n">
        <v>6517</v>
      </c>
      <c r="C14" s="6" t="n">
        <v>6628</v>
      </c>
      <c r="D14" s="6" t="n">
        <v>5167</v>
      </c>
    </row>
    <row r="15">
      <c r="A15" s="4" t="inlineStr">
        <is>
          <t>Provision for income taxes</t>
        </is>
      </c>
      <c r="B15" s="5" t="n">
        <v>9680</v>
      </c>
      <c r="C15" s="5" t="n">
        <v>10481</v>
      </c>
      <c r="D15" s="5" t="n">
        <v>133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21" customWidth="1" min="6" max="6"/>
    <col width="21" customWidth="1" min="7" max="7"/>
    <col width="21" customWidth="1" min="8" max="8"/>
    <col width="21" customWidth="1" min="9" max="9"/>
  </cols>
  <sheetData>
    <row r="1">
      <c r="A1" s="1" t="inlineStr">
        <is>
          <t>Income Taxes - Additional Information (Details) $ in Millions, € in Billions</t>
        </is>
      </c>
      <c r="B1" s="2" t="inlineStr">
        <is>
          <t>Jan. 01, 2018</t>
        </is>
      </c>
      <c r="C1" s="2" t="inlineStr">
        <is>
          <t>Dec. 31, 2017</t>
        </is>
      </c>
      <c r="D1" s="2" t="inlineStr">
        <is>
          <t>Aug. 30, 2016EUR (€)Subsidiary</t>
        </is>
      </c>
      <c r="E1" s="2" t="inlineStr">
        <is>
          <t>Sep. 26, 2020USD ($)</t>
        </is>
      </c>
      <c r="F1" s="2" t="inlineStr">
        <is>
          <t>Sep. 28, 2019USD ($)</t>
        </is>
      </c>
      <c r="G1" s="2" t="inlineStr">
        <is>
          <t>Sep. 29, 2018USD ($)</t>
        </is>
      </c>
      <c r="H1" s="2" t="inlineStr">
        <is>
          <t>Sep. 26, 2020EUR (€)</t>
        </is>
      </c>
      <c r="I1" s="2" t="inlineStr">
        <is>
          <t>Sep. 30, 2017USD ($)</t>
        </is>
      </c>
    </row>
    <row r="2">
      <c r="A2" s="3" t="inlineStr">
        <is>
          <t>Income Tax Contingency [Line Items]</t>
        </is>
      </c>
    </row>
    <row r="3">
      <c r="A3" s="4" t="inlineStr">
        <is>
          <t>U.S. statutory federal income tax rate</t>
        </is>
      </c>
      <c r="B3" s="4" t="inlineStr">
        <is>
          <t>21.00%</t>
        </is>
      </c>
      <c r="C3" s="4" t="inlineStr">
        <is>
          <t>35.00%</t>
        </is>
      </c>
      <c r="E3" s="4" t="inlineStr">
        <is>
          <t>21.00%</t>
        </is>
      </c>
      <c r="F3" s="4" t="inlineStr">
        <is>
          <t>21.00%</t>
        </is>
      </c>
      <c r="G3" s="4" t="inlineStr">
        <is>
          <t>24.50%</t>
        </is>
      </c>
    </row>
    <row r="4">
      <c r="A4" s="4" t="inlineStr">
        <is>
          <t>Foreign pre-tax earnings</t>
        </is>
      </c>
      <c r="E4" s="5" t="n">
        <v>38100</v>
      </c>
      <c r="F4" s="5" t="n">
        <v>44300</v>
      </c>
      <c r="G4" s="5" t="n">
        <v>48000</v>
      </c>
    </row>
    <row r="5">
      <c r="A5" s="4" t="inlineStr">
        <is>
          <t>Gross unrecognized tax benefits</t>
        </is>
      </c>
      <c r="E5" s="6" t="n">
        <v>16475</v>
      </c>
      <c r="F5" s="6" t="n">
        <v>15619</v>
      </c>
      <c r="G5" s="6" t="n">
        <v>9694</v>
      </c>
      <c r="I5" s="5" t="n">
        <v>8407</v>
      </c>
    </row>
    <row r="6">
      <c r="A6" s="4" t="inlineStr">
        <is>
          <t>Gross unrecognized tax benefits that would impact effective tax rate, if recognized</t>
        </is>
      </c>
      <c r="E6" s="6" t="n">
        <v>8800</v>
      </c>
      <c r="F6" s="6" t="n">
        <v>8600</v>
      </c>
    </row>
    <row r="7">
      <c r="A7" s="4" t="inlineStr">
        <is>
          <t>Reasonably possible decrease in gross unrecognized tax benefits over next 12 months</t>
        </is>
      </c>
      <c r="E7" s="6" t="n">
        <v>3900</v>
      </c>
    </row>
    <row r="8">
      <c r="A8" s="4" t="inlineStr">
        <is>
          <t>Gross interest and penalties accrued</t>
        </is>
      </c>
      <c r="E8" s="6" t="n">
        <v>1400</v>
      </c>
      <c r="F8" s="6" t="n">
        <v>1300</v>
      </c>
    </row>
    <row r="9">
      <c r="A9" s="4" t="inlineStr">
        <is>
          <t>Interest and penalty expense</t>
        </is>
      </c>
      <c r="E9" s="5" t="n">
        <v>85</v>
      </c>
      <c r="F9" s="5" t="n">
        <v>73</v>
      </c>
      <c r="G9" s="5" t="n">
        <v>489</v>
      </c>
    </row>
    <row r="10">
      <c r="A10" s="4" t="inlineStr">
        <is>
          <t>Unfavorable investigation outcome, EU State Aid rules</t>
        </is>
      </c>
    </row>
    <row r="11">
      <c r="A11" s="3" t="inlineStr">
        <is>
          <t>Income Tax Contingency [Line Items]</t>
        </is>
      </c>
    </row>
    <row r="12">
      <c r="A12" s="4" t="inlineStr">
        <is>
          <t>Number of subsidiaries impacted by the European Commission tax ruling | Subsidiary</t>
        </is>
      </c>
      <c r="D12" s="6" t="n">
        <v>2</v>
      </c>
    </row>
    <row r="13">
      <c r="A13" s="4" t="inlineStr">
        <is>
          <t>Maximum potential loss related to European Commission tax ruling | €</t>
        </is>
      </c>
      <c r="D13" s="11" t="n">
        <v>13.1</v>
      </c>
      <c r="H13" s="11" t="n">
        <v>12.9</v>
      </c>
    </row>
    <row r="14">
      <c r="A14" s="4" t="inlineStr">
        <is>
          <t>Unfavorable investigation outcome, EU State Aid rules - interest component</t>
        </is>
      </c>
    </row>
    <row r="15">
      <c r="A15" s="3" t="inlineStr">
        <is>
          <t>Income Tax Contingency [Line Items]</t>
        </is>
      </c>
    </row>
    <row r="16">
      <c r="A16" s="4" t="inlineStr">
        <is>
          <t>Maximum potential loss related to European Commission tax ruling | €</t>
        </is>
      </c>
      <c r="D16" s="11"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Millions</t>
        </is>
      </c>
      <c r="B1" s="2" t="inlineStr">
        <is>
          <t>12 Months Ended</t>
        </is>
      </c>
    </row>
    <row r="2">
      <c r="B2" s="2" t="inlineStr">
        <is>
          <t>Sep. 26, 2020</t>
        </is>
      </c>
      <c r="C2" s="2" t="inlineStr">
        <is>
          <t>Sep. 28, 2019</t>
        </is>
      </c>
      <c r="D2" s="2" t="inlineStr">
        <is>
          <t>Sep. 29, 2018</t>
        </is>
      </c>
    </row>
    <row r="3">
      <c r="A3" s="3" t="inlineStr">
        <is>
          <t>Income Tax Disclosure [Abstract]</t>
        </is>
      </c>
    </row>
    <row r="4">
      <c r="A4" s="4" t="inlineStr">
        <is>
          <t>Computed expected tax</t>
        </is>
      </c>
      <c r="B4" s="5" t="n">
        <v>14089</v>
      </c>
      <c r="C4" s="5" t="n">
        <v>13805</v>
      </c>
      <c r="D4" s="5" t="n">
        <v>17890</v>
      </c>
    </row>
    <row r="5">
      <c r="A5" s="4" t="inlineStr">
        <is>
          <t>State taxes, net of federal effect</t>
        </is>
      </c>
      <c r="B5" s="6" t="n">
        <v>423</v>
      </c>
      <c r="C5" s="6" t="n">
        <v>423</v>
      </c>
      <c r="D5" s="6" t="n">
        <v>271</v>
      </c>
    </row>
    <row r="6">
      <c r="A6" s="4" t="inlineStr">
        <is>
          <t>Impacts of the Act</t>
        </is>
      </c>
      <c r="B6" s="6" t="n">
        <v>-582</v>
      </c>
      <c r="C6" s="6" t="n">
        <v>0</v>
      </c>
      <c r="D6" s="6" t="n">
        <v>1515</v>
      </c>
    </row>
    <row r="7">
      <c r="A7" s="4" t="inlineStr">
        <is>
          <t>Earnings of foreign subsidiaries</t>
        </is>
      </c>
      <c r="B7" s="6" t="n">
        <v>-2534</v>
      </c>
      <c r="C7" s="6" t="n">
        <v>-2625</v>
      </c>
      <c r="D7" s="6" t="n">
        <v>-5606</v>
      </c>
    </row>
    <row r="8">
      <c r="A8" s="4" t="inlineStr">
        <is>
          <t>Research and development credit, net</t>
        </is>
      </c>
      <c r="B8" s="6" t="n">
        <v>-728</v>
      </c>
      <c r="C8" s="6" t="n">
        <v>-548</v>
      </c>
      <c r="D8" s="6" t="n">
        <v>-560</v>
      </c>
    </row>
    <row r="9">
      <c r="A9" s="4" t="inlineStr">
        <is>
          <t>Excess tax benefits from equity awards</t>
        </is>
      </c>
      <c r="B9" s="6" t="n">
        <v>-930</v>
      </c>
      <c r="C9" s="6" t="n">
        <v>-639</v>
      </c>
      <c r="D9" s="6" t="n">
        <v>-675</v>
      </c>
    </row>
    <row r="10">
      <c r="A10" s="4" t="inlineStr">
        <is>
          <t>Other</t>
        </is>
      </c>
      <c r="B10" s="6" t="n">
        <v>-58</v>
      </c>
      <c r="C10" s="6" t="n">
        <v>65</v>
      </c>
      <c r="D10" s="6" t="n">
        <v>537</v>
      </c>
    </row>
    <row r="11">
      <c r="A11" s="4" t="inlineStr">
        <is>
          <t>Provision for income taxes</t>
        </is>
      </c>
      <c r="B11" s="5" t="n">
        <v>9680</v>
      </c>
      <c r="C11" s="5" t="n">
        <v>10481</v>
      </c>
      <c r="D11" s="5" t="n">
        <v>13372</v>
      </c>
    </row>
    <row r="12">
      <c r="A12" s="4" t="inlineStr">
        <is>
          <t>Effective tax rate</t>
        </is>
      </c>
      <c r="B12" s="4" t="inlineStr">
        <is>
          <t>14.40%</t>
        </is>
      </c>
      <c r="C12" s="4" t="inlineStr">
        <is>
          <t>15.90%</t>
        </is>
      </c>
      <c r="D12" s="4" t="inlineStr">
        <is>
          <t>18.3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Sep. 26, 2020</t>
        </is>
      </c>
      <c r="C1" s="2" t="inlineStr">
        <is>
          <t>Sep. 28, 2019</t>
        </is>
      </c>
    </row>
    <row r="2">
      <c r="A2" s="3" t="inlineStr">
        <is>
          <t>Deferred tax assets:</t>
        </is>
      </c>
    </row>
    <row r="3">
      <c r="A3" s="4" t="inlineStr">
        <is>
          <t>Amortization and depreciation</t>
        </is>
      </c>
      <c r="B3" s="5" t="n">
        <v>8317</v>
      </c>
      <c r="C3" s="5" t="n">
        <v>11645</v>
      </c>
    </row>
    <row r="4">
      <c r="A4" s="4" t="inlineStr">
        <is>
          <t>Accrued liabilities and other reserves</t>
        </is>
      </c>
      <c r="B4" s="6" t="n">
        <v>4934</v>
      </c>
      <c r="C4" s="6" t="n">
        <v>5196</v>
      </c>
    </row>
    <row r="5">
      <c r="A5" s="4" t="inlineStr">
        <is>
          <t>Lease liabilities</t>
        </is>
      </c>
      <c r="B5" s="6" t="n">
        <v>2038</v>
      </c>
      <c r="C5" s="6" t="n">
        <v>0</v>
      </c>
    </row>
    <row r="6">
      <c r="A6" s="4" t="inlineStr">
        <is>
          <t>Deferred revenue</t>
        </is>
      </c>
      <c r="B6" s="6" t="n">
        <v>1638</v>
      </c>
      <c r="C6" s="6" t="n">
        <v>1372</v>
      </c>
    </row>
    <row r="7">
      <c r="A7" s="4" t="inlineStr">
        <is>
          <t>Other</t>
        </is>
      </c>
      <c r="B7" s="6" t="n">
        <v>2409</v>
      </c>
      <c r="C7" s="6" t="n">
        <v>2174</v>
      </c>
    </row>
    <row r="8">
      <c r="A8" s="4" t="inlineStr">
        <is>
          <t>Total deferred tax assets</t>
        </is>
      </c>
      <c r="B8" s="6" t="n">
        <v>19336</v>
      </c>
      <c r="C8" s="6" t="n">
        <v>20387</v>
      </c>
    </row>
    <row r="9">
      <c r="A9" s="4" t="inlineStr">
        <is>
          <t>Less: Valuation allowance</t>
        </is>
      </c>
      <c r="B9" s="6" t="n">
        <v>-1041</v>
      </c>
      <c r="C9" s="6" t="n">
        <v>-747</v>
      </c>
    </row>
    <row r="10">
      <c r="A10" s="4" t="inlineStr">
        <is>
          <t>Total deferred tax assets, net</t>
        </is>
      </c>
      <c r="B10" s="6" t="n">
        <v>18295</v>
      </c>
      <c r="C10" s="6" t="n">
        <v>19640</v>
      </c>
    </row>
    <row r="11">
      <c r="A11" s="3" t="inlineStr">
        <is>
          <t>Deferred tax liabilities:</t>
        </is>
      </c>
    </row>
    <row r="12">
      <c r="A12" s="4" t="inlineStr">
        <is>
          <t>Minimum tax on foreign earnings</t>
        </is>
      </c>
      <c r="B12" s="6" t="n">
        <v>7045</v>
      </c>
      <c r="C12" s="6" t="n">
        <v>10809</v>
      </c>
    </row>
    <row r="13">
      <c r="A13" s="4" t="inlineStr">
        <is>
          <t>Right-of-use assets</t>
        </is>
      </c>
      <c r="B13" s="6" t="n">
        <v>1862</v>
      </c>
      <c r="C13" s="6" t="n">
        <v>0</v>
      </c>
    </row>
    <row r="14">
      <c r="A14" s="4" t="inlineStr">
        <is>
          <t>Unrealized gains</t>
        </is>
      </c>
      <c r="B14" s="6" t="n">
        <v>526</v>
      </c>
      <c r="C14" s="6" t="n">
        <v>186</v>
      </c>
    </row>
    <row r="15">
      <c r="A15" s="4" t="inlineStr">
        <is>
          <t>Other</t>
        </is>
      </c>
      <c r="B15" s="6" t="n">
        <v>705</v>
      </c>
      <c r="C15" s="6" t="n">
        <v>600</v>
      </c>
    </row>
    <row r="16">
      <c r="A16" s="4" t="inlineStr">
        <is>
          <t>Total deferred tax liabilities</t>
        </is>
      </c>
      <c r="B16" s="6" t="n">
        <v>10138</v>
      </c>
      <c r="C16" s="6" t="n">
        <v>11595</v>
      </c>
    </row>
    <row r="17">
      <c r="A17" s="4" t="inlineStr">
        <is>
          <t>Net deferred tax assets</t>
        </is>
      </c>
      <c r="B17" s="5" t="n">
        <v>8157</v>
      </c>
      <c r="C17" s="5" t="n">
        <v>8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Sep. 26, 2020</t>
        </is>
      </c>
      <c r="C2" s="2" t="inlineStr">
        <is>
          <t>Sep. 28, 2019</t>
        </is>
      </c>
      <c r="D2" s="2" t="inlineStr">
        <is>
          <t>Sep. 29, 2018</t>
        </is>
      </c>
    </row>
    <row r="3">
      <c r="A3" s="3" t="inlineStr">
        <is>
          <t>Reconciliation of Unrecognized Tax Benefits, Excluding Amounts Pertaining to Examined Tax Returns [Roll Forward]</t>
        </is>
      </c>
    </row>
    <row r="4">
      <c r="A4" s="4" t="inlineStr">
        <is>
          <t>Beginning balances</t>
        </is>
      </c>
      <c r="B4" s="5" t="n">
        <v>15619</v>
      </c>
      <c r="C4" s="5" t="n">
        <v>9694</v>
      </c>
      <c r="D4" s="5" t="n">
        <v>8407</v>
      </c>
    </row>
    <row r="5">
      <c r="A5" s="4" t="inlineStr">
        <is>
          <t>Increases related to tax positions taken during a prior year</t>
        </is>
      </c>
      <c r="B5" s="6" t="n">
        <v>454</v>
      </c>
      <c r="C5" s="6" t="n">
        <v>5845</v>
      </c>
      <c r="D5" s="6" t="n">
        <v>2431</v>
      </c>
    </row>
    <row r="6">
      <c r="A6" s="4" t="inlineStr">
        <is>
          <t>Decreases related to tax positions taken during a prior year</t>
        </is>
      </c>
      <c r="B6" s="6" t="n">
        <v>-791</v>
      </c>
      <c r="C6" s="6" t="n">
        <v>-686</v>
      </c>
      <c r="D6" s="6" t="n">
        <v>-2212</v>
      </c>
    </row>
    <row r="7">
      <c r="A7" s="4" t="inlineStr">
        <is>
          <t>Increases related to tax positions taken during the current year</t>
        </is>
      </c>
      <c r="B7" s="6" t="n">
        <v>1347</v>
      </c>
      <c r="C7" s="6" t="n">
        <v>1697</v>
      </c>
      <c r="D7" s="6" t="n">
        <v>1824</v>
      </c>
    </row>
    <row r="8">
      <c r="A8" s="4" t="inlineStr">
        <is>
          <t>Decreases related to settlements with taxing authorities</t>
        </is>
      </c>
      <c r="B8" s="6" t="n">
        <v>-85</v>
      </c>
      <c r="C8" s="6" t="n">
        <v>-852</v>
      </c>
      <c r="D8" s="6" t="n">
        <v>-756</v>
      </c>
    </row>
    <row r="9">
      <c r="A9" s="4" t="inlineStr">
        <is>
          <t>Decreases related to expiration of the statute of limitations</t>
        </is>
      </c>
      <c r="B9" s="6" t="n">
        <v>-69</v>
      </c>
      <c r="C9" s="6" t="n">
        <v>-79</v>
      </c>
      <c r="D9" s="6" t="n">
        <v>0</v>
      </c>
    </row>
    <row r="10">
      <c r="A10" s="4" t="inlineStr">
        <is>
          <t>Ending balances</t>
        </is>
      </c>
      <c r="B10" s="5" t="n">
        <v>16475</v>
      </c>
      <c r="C10" s="5" t="n">
        <v>15619</v>
      </c>
      <c r="D10" s="5" t="n">
        <v>96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Additional Information (Details) - USD ($) $ in Millions</t>
        </is>
      </c>
      <c r="B1" s="2" t="inlineStr">
        <is>
          <t>12 Months Ended</t>
        </is>
      </c>
    </row>
    <row r="2">
      <c r="B2" s="2" t="inlineStr">
        <is>
          <t>Sep. 26, 2020</t>
        </is>
      </c>
      <c r="C2" s="2" t="inlineStr">
        <is>
          <t>Sep. 28, 2019</t>
        </is>
      </c>
      <c r="D2" s="2" t="inlineStr">
        <is>
          <t>Sep. 29, 2018</t>
        </is>
      </c>
    </row>
    <row r="3">
      <c r="A3" s="3" t="inlineStr">
        <is>
          <t>Debt Instrument [Line Items]</t>
        </is>
      </c>
    </row>
    <row r="4">
      <c r="A4" s="4" t="inlineStr">
        <is>
          <t>Commercial paper</t>
        </is>
      </c>
      <c r="B4" s="5" t="n">
        <v>4996</v>
      </c>
      <c r="C4" s="5" t="n">
        <v>5980</v>
      </c>
    </row>
    <row r="5">
      <c r="A5" s="4" t="inlineStr">
        <is>
          <t>Commercial paper, general maturity period (less than)</t>
        </is>
      </c>
      <c r="B5" s="4" t="inlineStr">
        <is>
          <t>9 months</t>
        </is>
      </c>
    </row>
    <row r="6">
      <c r="A6" s="4" t="inlineStr">
        <is>
          <t>Commercial paper, weighted-average interest rate</t>
        </is>
      </c>
      <c r="B6" s="4" t="inlineStr">
        <is>
          <t>0.62%</t>
        </is>
      </c>
      <c r="C6" s="4" t="inlineStr">
        <is>
          <t>2.24%</t>
        </is>
      </c>
    </row>
    <row r="7">
      <c r="A7" s="4" t="inlineStr">
        <is>
          <t>Proceeds from repurchase agreements</t>
        </is>
      </c>
      <c r="B7" s="5" t="n">
        <v>5200</v>
      </c>
    </row>
    <row r="8">
      <c r="A8" s="4" t="inlineStr">
        <is>
          <t>Repayments of repurchase agreements</t>
        </is>
      </c>
      <c r="B8" s="6" t="n">
        <v>-5200</v>
      </c>
    </row>
    <row r="9">
      <c r="A9" s="4" t="inlineStr">
        <is>
          <t>Floating- and fixed-rate notes, aggregate principal amount</t>
        </is>
      </c>
      <c r="B9" s="6" t="n">
        <v>106078</v>
      </c>
      <c r="C9" s="5" t="n">
        <v>101679</v>
      </c>
    </row>
    <row r="10">
      <c r="A10" s="4" t="inlineStr">
        <is>
          <t>Interest cost on term debt</t>
        </is>
      </c>
      <c r="B10" s="6" t="n">
        <v>2800</v>
      </c>
      <c r="C10" s="6" t="n">
        <v>3200</v>
      </c>
      <c r="D10" s="5" t="n">
        <v>3000</v>
      </c>
    </row>
    <row r="11">
      <c r="A11" s="4" t="inlineStr">
        <is>
          <t>Level 2</t>
        </is>
      </c>
    </row>
    <row r="12">
      <c r="A12" s="3" t="inlineStr">
        <is>
          <t>Debt Instrument [Line Items]</t>
        </is>
      </c>
    </row>
    <row r="13">
      <c r="A13" s="4" t="inlineStr">
        <is>
          <t>Floating- and fixed-rate notes, aggregate fair value</t>
        </is>
      </c>
      <c r="B13" s="5" t="n">
        <v>117100</v>
      </c>
      <c r="C13" s="6" t="n">
        <v>107500</v>
      </c>
    </row>
    <row r="14">
      <c r="A14" s="4" t="inlineStr">
        <is>
          <t>Net investment hedges</t>
        </is>
      </c>
    </row>
    <row r="15">
      <c r="A15" s="3" t="inlineStr">
        <is>
          <t>Debt Instrument [Line Items]</t>
        </is>
      </c>
    </row>
    <row r="16">
      <c r="A16" s="4" t="inlineStr">
        <is>
          <t>Carrying value of debt designated as a net investment hedge</t>
        </is>
      </c>
      <c r="C16" s="5" t="n">
        <v>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ash Flows Associated with Commercial Paper (Details) - USD ($) $ in Millions</t>
        </is>
      </c>
      <c r="B1" s="2" t="inlineStr">
        <is>
          <t>12 Months Ended</t>
        </is>
      </c>
    </row>
    <row r="2">
      <c r="B2" s="2" t="inlineStr">
        <is>
          <t>Sep. 26, 2020</t>
        </is>
      </c>
      <c r="C2" s="2" t="inlineStr">
        <is>
          <t>Sep. 28, 2019</t>
        </is>
      </c>
      <c r="D2" s="2" t="inlineStr">
        <is>
          <t>Sep. 29, 2018</t>
        </is>
      </c>
    </row>
    <row r="3">
      <c r="A3" s="3" t="inlineStr">
        <is>
          <t>Maturities 90 days or less:</t>
        </is>
      </c>
    </row>
    <row r="4">
      <c r="A4" s="4" t="inlineStr">
        <is>
          <t>Proceeds from/(Repayments of) commercial paper, net</t>
        </is>
      </c>
      <c r="B4" s="5" t="n">
        <v>100</v>
      </c>
      <c r="C4" s="5" t="n">
        <v>-3248</v>
      </c>
      <c r="D4" s="5" t="n">
        <v>1044</v>
      </c>
    </row>
    <row r="5">
      <c r="A5" s="3" t="inlineStr">
        <is>
          <t>Maturities greater than 90 days:</t>
        </is>
      </c>
    </row>
    <row r="6">
      <c r="A6" s="4" t="inlineStr">
        <is>
          <t>Proceeds from commercial paper</t>
        </is>
      </c>
      <c r="B6" s="6" t="n">
        <v>6185</v>
      </c>
      <c r="C6" s="6" t="n">
        <v>13874</v>
      </c>
      <c r="D6" s="6" t="n">
        <v>14555</v>
      </c>
    </row>
    <row r="7">
      <c r="A7" s="4" t="inlineStr">
        <is>
          <t>Repayments of commercial paper</t>
        </is>
      </c>
      <c r="B7" s="6" t="n">
        <v>-7248</v>
      </c>
      <c r="C7" s="6" t="n">
        <v>-16603</v>
      </c>
      <c r="D7" s="6" t="n">
        <v>-15636</v>
      </c>
    </row>
    <row r="8">
      <c r="A8" s="4" t="inlineStr">
        <is>
          <t>Repayments of commercial paper, net</t>
        </is>
      </c>
      <c r="B8" s="6" t="n">
        <v>-1063</v>
      </c>
      <c r="C8" s="6" t="n">
        <v>-2729</v>
      </c>
      <c r="D8" s="6" t="n">
        <v>-1081</v>
      </c>
    </row>
    <row r="9">
      <c r="A9" s="4" t="inlineStr">
        <is>
          <t>Total repayments of commercial paper, net</t>
        </is>
      </c>
      <c r="B9" s="5" t="n">
        <v>-963</v>
      </c>
      <c r="C9" s="5" t="n">
        <v>-5977</v>
      </c>
      <c r="D9" s="5" t="n">
        <v>-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ebt - Summary of Term Debt (Details)</t>
        </is>
      </c>
      <c r="B1" s="2" t="inlineStr">
        <is>
          <t>12 Months Ended</t>
        </is>
      </c>
    </row>
    <row r="2">
      <c r="B2" s="2" t="inlineStr">
        <is>
          <t>Sep. 26, 2020USD ($)</t>
        </is>
      </c>
      <c r="C2" s="2" t="inlineStr">
        <is>
          <t>Sep. 26, 2020EUR (€)</t>
        </is>
      </c>
      <c r="D2" s="2" t="inlineStr">
        <is>
          <t>Sep. 28, 2019USD ($)</t>
        </is>
      </c>
    </row>
    <row r="3">
      <c r="A3" s="3" t="inlineStr">
        <is>
          <t>Debt Instrument [Line Items]</t>
        </is>
      </c>
    </row>
    <row r="4">
      <c r="A4" s="4" t="inlineStr">
        <is>
          <t>Total term debt</t>
        </is>
      </c>
      <c r="B4" s="5" t="n">
        <v>106078000000</v>
      </c>
      <c r="D4" s="5" t="n">
        <v>101679000000</v>
      </c>
    </row>
    <row r="5">
      <c r="A5" s="4" t="inlineStr">
        <is>
          <t>Unamortized premium/(discount) and issuance costs, net</t>
        </is>
      </c>
      <c r="B5" s="6" t="n">
        <v>-314000000</v>
      </c>
      <c r="D5" s="6" t="n">
        <v>-224000000</v>
      </c>
    </row>
    <row r="6">
      <c r="A6" s="4" t="inlineStr">
        <is>
          <t>Hedge accounting fair value adjustments</t>
        </is>
      </c>
      <c r="B6" s="6" t="n">
        <v>1676000000</v>
      </c>
      <c r="D6" s="6" t="n">
        <v>612000000</v>
      </c>
    </row>
    <row r="7">
      <c r="A7" s="4" t="inlineStr">
        <is>
          <t>Less: Current portion of term debt</t>
        </is>
      </c>
      <c r="B7" s="6" t="n">
        <v>-8773000000</v>
      </c>
      <c r="D7" s="6" t="n">
        <v>-10260000000</v>
      </c>
    </row>
    <row r="8">
      <c r="A8" s="4" t="inlineStr">
        <is>
          <t>Total non-current portion of term debt</t>
        </is>
      </c>
      <c r="B8" s="6" t="n">
        <v>98667000000</v>
      </c>
      <c r="D8" s="6" t="n">
        <v>91807000000</v>
      </c>
    </row>
    <row r="9">
      <c r="A9" s="4" t="inlineStr">
        <is>
          <t>2013 – 2019 debt issuances | Floating-rate notes</t>
        </is>
      </c>
    </row>
    <row r="10">
      <c r="A10" s="3" t="inlineStr">
        <is>
          <t>Debt Instrument [Line Items]</t>
        </is>
      </c>
    </row>
    <row r="11">
      <c r="A11" s="4" t="inlineStr">
        <is>
          <t>Total term debt</t>
        </is>
      </c>
      <c r="B11" s="5" t="n">
        <v>2250000000</v>
      </c>
      <c r="D11" s="5" t="n">
        <v>4250000000</v>
      </c>
    </row>
    <row r="12">
      <c r="A12" s="4" t="inlineStr">
        <is>
          <t>Debt instrument, maturity year (calendar), start</t>
        </is>
      </c>
      <c r="B12" s="4" t="inlineStr">
        <is>
          <t>2021</t>
        </is>
      </c>
    </row>
    <row r="13">
      <c r="A13" s="4" t="inlineStr">
        <is>
          <t>Debt instrument, maturity year (calendar), end</t>
        </is>
      </c>
      <c r="B13" s="4" t="inlineStr">
        <is>
          <t>2022</t>
        </is>
      </c>
    </row>
    <row r="14">
      <c r="A14" s="4" t="inlineStr">
        <is>
          <t>2013 – 2019 debt issuances | Floating-rate notes | Minimum</t>
        </is>
      </c>
    </row>
    <row r="15">
      <c r="A15" s="3" t="inlineStr">
        <is>
          <t>Debt Instrument [Line Items]</t>
        </is>
      </c>
    </row>
    <row r="16">
      <c r="A16" s="4" t="inlineStr">
        <is>
          <t>Debt instrument, effective interest rate</t>
        </is>
      </c>
      <c r="B16" s="4" t="inlineStr">
        <is>
          <t>0.60%</t>
        </is>
      </c>
      <c r="C16" s="4" t="inlineStr">
        <is>
          <t>0.60%</t>
        </is>
      </c>
      <c r="D16" s="4" t="inlineStr">
        <is>
          <t>2.25%</t>
        </is>
      </c>
    </row>
    <row r="17">
      <c r="A17" s="4" t="inlineStr">
        <is>
          <t>2013 – 2019 debt issuances | Floating-rate notes | Maximum</t>
        </is>
      </c>
    </row>
    <row r="18">
      <c r="A18" s="3" t="inlineStr">
        <is>
          <t>Debt Instrument [Line Items]</t>
        </is>
      </c>
    </row>
    <row r="19">
      <c r="A19" s="4" t="inlineStr">
        <is>
          <t>Debt instrument, effective interest rate</t>
        </is>
      </c>
      <c r="B19" s="4" t="inlineStr">
        <is>
          <t>1.39%</t>
        </is>
      </c>
      <c r="C19" s="4" t="inlineStr">
        <is>
          <t>1.39%</t>
        </is>
      </c>
      <c r="D19" s="4" t="inlineStr">
        <is>
          <t>3.28%</t>
        </is>
      </c>
    </row>
    <row r="20">
      <c r="A20" s="4" t="inlineStr">
        <is>
          <t>2013 – 2019 debt issuances | Fixed-rate notes</t>
        </is>
      </c>
    </row>
    <row r="21">
      <c r="A21" s="3" t="inlineStr">
        <is>
          <t>Debt Instrument [Line Items]</t>
        </is>
      </c>
    </row>
    <row r="22">
      <c r="A22" s="4" t="inlineStr">
        <is>
          <t>Total term debt</t>
        </is>
      </c>
      <c r="B22" s="5" t="n">
        <v>87487000000</v>
      </c>
      <c r="D22" s="5" t="n">
        <v>97429000000</v>
      </c>
    </row>
    <row r="23">
      <c r="A23" s="4" t="inlineStr">
        <is>
          <t>Debt instrument, maturity year (calendar), start</t>
        </is>
      </c>
      <c r="B23" s="4" t="inlineStr">
        <is>
          <t>2020</t>
        </is>
      </c>
    </row>
    <row r="24">
      <c r="A24" s="4" t="inlineStr">
        <is>
          <t>Debt instrument, maturity year (calendar), end</t>
        </is>
      </c>
      <c r="B24" s="4" t="inlineStr">
        <is>
          <t>2049</t>
        </is>
      </c>
    </row>
    <row r="25">
      <c r="A25" s="4" t="inlineStr">
        <is>
          <t>2013 – 2019 debt issuances | Fixed-rate notes | Minimum</t>
        </is>
      </c>
    </row>
    <row r="26">
      <c r="A26" s="3" t="inlineStr">
        <is>
          <t>Debt Instrument [Line Items]</t>
        </is>
      </c>
    </row>
    <row r="27">
      <c r="A27" s="4" t="inlineStr">
        <is>
          <t>Debt instrument, stated interest rate</t>
        </is>
      </c>
      <c r="B27" s="4" t="inlineStr">
        <is>
          <t>0.375%</t>
        </is>
      </c>
      <c r="C27" s="4" t="inlineStr">
        <is>
          <t>0.375%</t>
        </is>
      </c>
    </row>
    <row r="28">
      <c r="A28" s="4" t="inlineStr">
        <is>
          <t>Debt instrument, effective interest rate</t>
        </is>
      </c>
      <c r="B28" s="4" t="inlineStr">
        <is>
          <t>0.28%</t>
        </is>
      </c>
      <c r="C28" s="4" t="inlineStr">
        <is>
          <t>0.28%</t>
        </is>
      </c>
      <c r="D28" s="4" t="inlineStr">
        <is>
          <t>0.28%</t>
        </is>
      </c>
    </row>
    <row r="29">
      <c r="A29" s="4" t="inlineStr">
        <is>
          <t>2013 – 2019 debt issuances | Fixed-rate notes | Maximum</t>
        </is>
      </c>
    </row>
    <row r="30">
      <c r="A30" s="3" t="inlineStr">
        <is>
          <t>Debt Instrument [Line Items]</t>
        </is>
      </c>
    </row>
    <row r="31">
      <c r="A31" s="4" t="inlineStr">
        <is>
          <t>Debt instrument, stated interest rate</t>
        </is>
      </c>
      <c r="B31" s="4" t="inlineStr">
        <is>
          <t>4.65%</t>
        </is>
      </c>
      <c r="C31" s="4" t="inlineStr">
        <is>
          <t>4.65%</t>
        </is>
      </c>
    </row>
    <row r="32">
      <c r="A32" s="4" t="inlineStr">
        <is>
          <t>Debt instrument, effective interest rate</t>
        </is>
      </c>
      <c r="B32" s="4" t="inlineStr">
        <is>
          <t>4.78%</t>
        </is>
      </c>
      <c r="C32" s="4" t="inlineStr">
        <is>
          <t>4.78%</t>
        </is>
      </c>
      <c r="D32" s="4" t="inlineStr">
        <is>
          <t>4.78%</t>
        </is>
      </c>
    </row>
    <row r="33">
      <c r="A33" s="4" t="inlineStr">
        <is>
          <t>First quarter 2020 debt issuance</t>
        </is>
      </c>
    </row>
    <row r="34">
      <c r="A34" s="3" t="inlineStr">
        <is>
          <t>Debt Instrument [Line Items]</t>
        </is>
      </c>
    </row>
    <row r="35">
      <c r="A35" s="4" t="inlineStr">
        <is>
          <t>Debt instrument, face amount | €</t>
        </is>
      </c>
      <c r="C35" s="12" t="n">
        <v>2000000000</v>
      </c>
    </row>
    <row r="36">
      <c r="A36" s="4" t="inlineStr">
        <is>
          <t>First quarter 2020 debt issuance | Fixed-rate notes</t>
        </is>
      </c>
    </row>
    <row r="37">
      <c r="A37" s="3" t="inlineStr">
        <is>
          <t>Debt Instrument [Line Items]</t>
        </is>
      </c>
    </row>
    <row r="38">
      <c r="A38" s="4" t="inlineStr">
        <is>
          <t>Total term debt</t>
        </is>
      </c>
      <c r="B38" s="5" t="n">
        <v>2341000000</v>
      </c>
      <c r="D38" s="5" t="n">
        <v>0</v>
      </c>
    </row>
    <row r="39">
      <c r="A39" s="4" t="inlineStr">
        <is>
          <t>Debt instrument, maturity year (calendar), start</t>
        </is>
      </c>
      <c r="B39" s="4" t="inlineStr">
        <is>
          <t>2025</t>
        </is>
      </c>
    </row>
    <row r="40">
      <c r="A40" s="4" t="inlineStr">
        <is>
          <t>Debt instrument, maturity year (calendar), end</t>
        </is>
      </c>
      <c r="B40" s="4" t="inlineStr">
        <is>
          <t>2031</t>
        </is>
      </c>
    </row>
    <row r="41">
      <c r="A41" s="4" t="inlineStr">
        <is>
          <t>Debt instrument, effective interest rate</t>
        </is>
      </c>
      <c r="D41" s="4" t="inlineStr">
        <is>
          <t>0.00%</t>
        </is>
      </c>
    </row>
    <row r="42">
      <c r="A42" s="4" t="inlineStr">
        <is>
          <t>First quarter 2020 debt issuance | Fixed-rate notes | Minimum</t>
        </is>
      </c>
    </row>
    <row r="43">
      <c r="A43" s="3" t="inlineStr">
        <is>
          <t>Debt Instrument [Line Items]</t>
        </is>
      </c>
    </row>
    <row r="44">
      <c r="A44" s="4" t="inlineStr">
        <is>
          <t>Debt instrument, stated interest rate</t>
        </is>
      </c>
      <c r="B44" s="4" t="inlineStr">
        <is>
          <t>0.00%</t>
        </is>
      </c>
      <c r="C44" s="4" t="inlineStr">
        <is>
          <t>0.00%</t>
        </is>
      </c>
    </row>
    <row r="45">
      <c r="A45" s="4" t="inlineStr">
        <is>
          <t>Debt instrument, effective interest rate</t>
        </is>
      </c>
      <c r="B45" s="4" t="inlineStr">
        <is>
          <t>0.03%</t>
        </is>
      </c>
      <c r="C45" s="4" t="inlineStr">
        <is>
          <t>0.03%</t>
        </is>
      </c>
    </row>
    <row r="46">
      <c r="A46" s="4" t="inlineStr">
        <is>
          <t>First quarter 2020 debt issuance | Fixed-rate notes | Maximum</t>
        </is>
      </c>
    </row>
    <row r="47">
      <c r="A47" s="3" t="inlineStr">
        <is>
          <t>Debt Instrument [Line Items]</t>
        </is>
      </c>
    </row>
    <row r="48">
      <c r="A48" s="4" t="inlineStr">
        <is>
          <t>Debt instrument, stated interest rate</t>
        </is>
      </c>
      <c r="B48" s="4" t="inlineStr">
        <is>
          <t>0.50%</t>
        </is>
      </c>
      <c r="C48" s="4" t="inlineStr">
        <is>
          <t>0.50%</t>
        </is>
      </c>
    </row>
    <row r="49">
      <c r="A49" s="4" t="inlineStr">
        <is>
          <t>Debt instrument, effective interest rate</t>
        </is>
      </c>
      <c r="B49" s="4" t="inlineStr">
        <is>
          <t>0.56%</t>
        </is>
      </c>
      <c r="C49" s="4" t="inlineStr">
        <is>
          <t>0.56%</t>
        </is>
      </c>
    </row>
    <row r="50">
      <c r="A50" s="4" t="inlineStr">
        <is>
          <t>Third quarter 2020 debt issuance</t>
        </is>
      </c>
    </row>
    <row r="51">
      <c r="A51" s="3" t="inlineStr">
        <is>
          <t>Debt Instrument [Line Items]</t>
        </is>
      </c>
    </row>
    <row r="52">
      <c r="A52" s="4" t="inlineStr">
        <is>
          <t>Debt instrument, face amount</t>
        </is>
      </c>
      <c r="B52" s="5" t="n">
        <v>8500000000</v>
      </c>
    </row>
    <row r="53">
      <c r="A53" s="4" t="inlineStr">
        <is>
          <t>Third quarter 2020 debt issuance | Fixed-rate notes</t>
        </is>
      </c>
    </row>
    <row r="54">
      <c r="A54" s="3" t="inlineStr">
        <is>
          <t>Debt Instrument [Line Items]</t>
        </is>
      </c>
    </row>
    <row r="55">
      <c r="A55" s="4" t="inlineStr">
        <is>
          <t>Total term debt</t>
        </is>
      </c>
      <c r="B55" s="5" t="n">
        <v>8500000000</v>
      </c>
      <c r="D55" s="5" t="n">
        <v>0</v>
      </c>
    </row>
    <row r="56">
      <c r="A56" s="4" t="inlineStr">
        <is>
          <t>Debt instrument, maturity year (calendar), start</t>
        </is>
      </c>
      <c r="B56" s="4" t="inlineStr">
        <is>
          <t>2023</t>
        </is>
      </c>
    </row>
    <row r="57">
      <c r="A57" s="4" t="inlineStr">
        <is>
          <t>Debt instrument, maturity year (calendar), end</t>
        </is>
      </c>
      <c r="B57" s="4" t="inlineStr">
        <is>
          <t>2050</t>
        </is>
      </c>
    </row>
    <row r="58">
      <c r="A58" s="4" t="inlineStr">
        <is>
          <t>Debt instrument, effective interest rate</t>
        </is>
      </c>
      <c r="D58" s="4" t="inlineStr">
        <is>
          <t>0.00%</t>
        </is>
      </c>
    </row>
    <row r="59">
      <c r="A59" s="4" t="inlineStr">
        <is>
          <t>Third quarter 2020 debt issuance | Fixed-rate notes | Minimum</t>
        </is>
      </c>
    </row>
    <row r="60">
      <c r="A60" s="3" t="inlineStr">
        <is>
          <t>Debt Instrument [Line Items]</t>
        </is>
      </c>
    </row>
    <row r="61">
      <c r="A61" s="4" t="inlineStr">
        <is>
          <t>Debt instrument, stated interest rate</t>
        </is>
      </c>
      <c r="B61" s="4" t="inlineStr">
        <is>
          <t>0.75%</t>
        </is>
      </c>
      <c r="C61" s="4" t="inlineStr">
        <is>
          <t>0.75%</t>
        </is>
      </c>
    </row>
    <row r="62">
      <c r="A62" s="4" t="inlineStr">
        <is>
          <t>Debt instrument, effective interest rate</t>
        </is>
      </c>
      <c r="B62" s="4" t="inlineStr">
        <is>
          <t>0.84%</t>
        </is>
      </c>
      <c r="C62" s="4" t="inlineStr">
        <is>
          <t>0.84%</t>
        </is>
      </c>
    </row>
    <row r="63">
      <c r="A63" s="4" t="inlineStr">
        <is>
          <t>Third quarter 2020 debt issuance | Fixed-rate notes | Maximum</t>
        </is>
      </c>
    </row>
    <row r="64">
      <c r="A64" s="3" t="inlineStr">
        <is>
          <t>Debt Instrument [Line Items]</t>
        </is>
      </c>
    </row>
    <row r="65">
      <c r="A65" s="4" t="inlineStr">
        <is>
          <t>Debt instrument, stated interest rate</t>
        </is>
      </c>
      <c r="B65" s="4" t="inlineStr">
        <is>
          <t>2.65%</t>
        </is>
      </c>
      <c r="C65" s="4" t="inlineStr">
        <is>
          <t>2.65%</t>
        </is>
      </c>
    </row>
    <row r="66">
      <c r="A66" s="4" t="inlineStr">
        <is>
          <t>Debt instrument, effective interest rate</t>
        </is>
      </c>
      <c r="B66" s="4" t="inlineStr">
        <is>
          <t>2.72%</t>
        </is>
      </c>
      <c r="C66" s="4" t="inlineStr">
        <is>
          <t>2.72%</t>
        </is>
      </c>
    </row>
    <row r="67">
      <c r="A67" s="4" t="inlineStr">
        <is>
          <t>Fourth quarter 2020 debt issuance</t>
        </is>
      </c>
    </row>
    <row r="68">
      <c r="A68" s="3" t="inlineStr">
        <is>
          <t>Debt Instrument [Line Items]</t>
        </is>
      </c>
    </row>
    <row r="69">
      <c r="A69" s="4" t="inlineStr">
        <is>
          <t>Debt instrument, face amount</t>
        </is>
      </c>
      <c r="B69" s="5" t="n">
        <v>5500000000</v>
      </c>
    </row>
    <row r="70">
      <c r="A70" s="4" t="inlineStr">
        <is>
          <t>Fourth quarter 2020 debt issuance | Fixed-rate notes</t>
        </is>
      </c>
    </row>
    <row r="71">
      <c r="A71" s="3" t="inlineStr">
        <is>
          <t>Debt Instrument [Line Items]</t>
        </is>
      </c>
    </row>
    <row r="72">
      <c r="A72" s="4" t="inlineStr">
        <is>
          <t>Total term debt</t>
        </is>
      </c>
      <c r="B72" s="5" t="n">
        <v>5500000000</v>
      </c>
      <c r="D72" s="5" t="n">
        <v>0</v>
      </c>
    </row>
    <row r="73">
      <c r="A73" s="4" t="inlineStr">
        <is>
          <t>Debt instrument, maturity year (calendar), start</t>
        </is>
      </c>
      <c r="B73" s="4" t="inlineStr">
        <is>
          <t>2025</t>
        </is>
      </c>
    </row>
    <row r="74">
      <c r="A74" s="4" t="inlineStr">
        <is>
          <t>Debt instrument, maturity year (calendar), end</t>
        </is>
      </c>
      <c r="B74" s="4" t="inlineStr">
        <is>
          <t>2060</t>
        </is>
      </c>
    </row>
    <row r="75">
      <c r="A75" s="4" t="inlineStr">
        <is>
          <t>Debt instrument, effective interest rate</t>
        </is>
      </c>
      <c r="D75" s="4" t="inlineStr">
        <is>
          <t>0.00%</t>
        </is>
      </c>
    </row>
    <row r="76">
      <c r="A76" s="4" t="inlineStr">
        <is>
          <t>Fourth quarter 2020 debt issuance | Fixed-rate notes | Minimum</t>
        </is>
      </c>
    </row>
    <row r="77">
      <c r="A77" s="3" t="inlineStr">
        <is>
          <t>Debt Instrument [Line Items]</t>
        </is>
      </c>
    </row>
    <row r="78">
      <c r="A78" s="4" t="inlineStr">
        <is>
          <t>Debt instrument, stated interest rate</t>
        </is>
      </c>
      <c r="B78" s="4" t="inlineStr">
        <is>
          <t>0.55%</t>
        </is>
      </c>
      <c r="C78" s="4" t="inlineStr">
        <is>
          <t>0.55%</t>
        </is>
      </c>
    </row>
    <row r="79">
      <c r="A79" s="4" t="inlineStr">
        <is>
          <t>Debt instrument, effective interest rate</t>
        </is>
      </c>
      <c r="B79" s="4" t="inlineStr">
        <is>
          <t>0.60%</t>
        </is>
      </c>
      <c r="C79" s="4" t="inlineStr">
        <is>
          <t>0.60%</t>
        </is>
      </c>
    </row>
    <row r="80">
      <c r="A80" s="4" t="inlineStr">
        <is>
          <t>Fourth quarter 2020 debt issuance | Fixed-rate notes | Maximum</t>
        </is>
      </c>
    </row>
    <row r="81">
      <c r="A81" s="3" t="inlineStr">
        <is>
          <t>Debt Instrument [Line Items]</t>
        </is>
      </c>
    </row>
    <row r="82">
      <c r="A82" s="4" t="inlineStr">
        <is>
          <t>Debt instrument, stated interest rate</t>
        </is>
      </c>
      <c r="B82" s="4" t="inlineStr">
        <is>
          <t>2.55%</t>
        </is>
      </c>
      <c r="C82" s="4" t="inlineStr">
        <is>
          <t>2.55%</t>
        </is>
      </c>
    </row>
    <row r="83">
      <c r="A83" s="4" t="inlineStr">
        <is>
          <t>Debt instrument, effective interest rate</t>
        </is>
      </c>
      <c r="B83" s="4" t="inlineStr">
        <is>
          <t>2.59%</t>
        </is>
      </c>
      <c r="C83" s="4" t="inlineStr">
        <is>
          <t>2.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Term Debt (Details) - USD ($) $ in Millions</t>
        </is>
      </c>
      <c r="B1" s="2" t="inlineStr">
        <is>
          <t>Sep. 26, 2020</t>
        </is>
      </c>
      <c r="C1" s="2" t="inlineStr">
        <is>
          <t>Sep. 28, 2019</t>
        </is>
      </c>
    </row>
    <row r="2">
      <c r="A2" s="3" t="inlineStr">
        <is>
          <t>Debt Disclosure [Abstract]</t>
        </is>
      </c>
    </row>
    <row r="3">
      <c r="A3" s="4" t="inlineStr">
        <is>
          <t>2021</t>
        </is>
      </c>
      <c r="B3" s="5" t="n">
        <v>8750</v>
      </c>
    </row>
    <row r="4">
      <c r="A4" s="4" t="inlineStr">
        <is>
          <t>2022</t>
        </is>
      </c>
      <c r="B4" s="6" t="n">
        <v>9569</v>
      </c>
    </row>
    <row r="5">
      <c r="A5" s="4" t="inlineStr">
        <is>
          <t>2023</t>
        </is>
      </c>
      <c r="B5" s="6" t="n">
        <v>11389</v>
      </c>
    </row>
    <row r="6">
      <c r="A6" s="4" t="inlineStr">
        <is>
          <t>2024</t>
        </is>
      </c>
      <c r="B6" s="6" t="n">
        <v>10115</v>
      </c>
    </row>
    <row r="7">
      <c r="A7" s="4" t="inlineStr">
        <is>
          <t>2025</t>
        </is>
      </c>
      <c r="B7" s="6" t="n">
        <v>10914</v>
      </c>
    </row>
    <row r="8">
      <c r="A8" s="4" t="inlineStr">
        <is>
          <t>Thereafter</t>
        </is>
      </c>
      <c r="B8" s="6" t="n">
        <v>55341</v>
      </c>
    </row>
    <row r="9">
      <c r="A9" s="4" t="inlineStr">
        <is>
          <t>Total term debt</t>
        </is>
      </c>
      <c r="B9" s="5" t="n">
        <v>106078</v>
      </c>
      <c r="C9" s="5" t="n">
        <v>1016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7" customWidth="1" min="2" max="2"/>
  </cols>
  <sheetData>
    <row r="1">
      <c r="A1" s="1" t="inlineStr">
        <is>
          <t>Shareholders' Equity - Additional Information (Details) shares in Millions</t>
        </is>
      </c>
      <c r="B1" s="2" t="inlineStr">
        <is>
          <t>12 Months Ended</t>
        </is>
      </c>
    </row>
    <row r="2">
      <c r="B2" s="2" t="inlineStr">
        <is>
          <t>Sep. 26, 2020USD ($)shares</t>
        </is>
      </c>
    </row>
    <row r="3">
      <c r="A3" s="3" t="inlineStr">
        <is>
          <t>Share Repurchase Program [Line Items]</t>
        </is>
      </c>
    </row>
    <row r="4">
      <c r="A4" s="4" t="inlineStr">
        <is>
          <t>Amount authorized for repurchase of common stock (up to)</t>
        </is>
      </c>
      <c r="B4" s="5" t="n">
        <v>225000000000</v>
      </c>
    </row>
    <row r="5">
      <c r="A5" s="4" t="inlineStr">
        <is>
          <t>Share repurchase program, amount utilized</t>
        </is>
      </c>
      <c r="B5" s="5" t="n">
        <v>168600000000</v>
      </c>
    </row>
    <row r="6">
      <c r="A6" s="4" t="inlineStr">
        <is>
          <t>Number of shares repurchased (in shares) | shares</t>
        </is>
      </c>
      <c r="B6" s="6" t="n">
        <v>917</v>
      </c>
    </row>
    <row r="7">
      <c r="A7" s="4" t="inlineStr">
        <is>
          <t>Amount of share repurchases</t>
        </is>
      </c>
      <c r="B7" s="5" t="n">
        <v>72500000000</v>
      </c>
    </row>
    <row r="8">
      <c r="A8" s="4" t="inlineStr">
        <is>
          <t>November 2019 accelerated share repurchase arrangement</t>
        </is>
      </c>
    </row>
    <row r="9">
      <c r="A9" s="3" t="inlineStr">
        <is>
          <t>Share Repurchase Program [Line Items]</t>
        </is>
      </c>
    </row>
    <row r="10">
      <c r="A10" s="4" t="inlineStr">
        <is>
          <t>Number of shares repurchased (in shares) | shares</t>
        </is>
      </c>
      <c r="B10" s="6" t="n">
        <v>141</v>
      </c>
    </row>
    <row r="11">
      <c r="A11" s="4" t="inlineStr">
        <is>
          <t>Amount of share repurchases, accelerated share repurchase arrangement</t>
        </is>
      </c>
      <c r="B11" s="5" t="n">
        <v>10000000000</v>
      </c>
    </row>
    <row r="12">
      <c r="A12" s="4" t="inlineStr">
        <is>
          <t>May 2020 accelerated share repurchase arrangement</t>
        </is>
      </c>
    </row>
    <row r="13">
      <c r="A13" s="3" t="inlineStr">
        <is>
          <t>Share Repurchase Program [Line Items]</t>
        </is>
      </c>
    </row>
    <row r="14">
      <c r="A14" s="4" t="inlineStr">
        <is>
          <t>Number of shares repurchased (in shares) | shares</t>
        </is>
      </c>
      <c r="B14" s="6" t="n">
        <v>64</v>
      </c>
    </row>
    <row r="15">
      <c r="A15" s="4" t="inlineStr">
        <is>
          <t>Amount of share repurchases, accelerated share repurchase arrangement</t>
        </is>
      </c>
      <c r="B15" s="5" t="n">
        <v>60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67" customWidth="1" min="5" max="5"/>
    <col width="46" customWidth="1" min="6" max="6"/>
    <col width="80" customWidth="1" min="7" max="7"/>
  </cols>
  <sheetData>
    <row r="1">
      <c r="A1" s="1" t="inlineStr">
        <is>
          <t>CONSOLIDATED STATEMENTS OF SHAREHOLDERS' EQUITY - USD ($) $ in Millions</t>
        </is>
      </c>
      <c r="B1" s="2" t="inlineStr">
        <is>
          <t>Total</t>
        </is>
      </c>
      <c r="C1" s="2" t="inlineStr">
        <is>
          <t>Common stock and additional paid-in capital</t>
        </is>
      </c>
      <c r="D1" s="2" t="inlineStr">
        <is>
          <t>Retained earnings</t>
        </is>
      </c>
      <c r="E1" s="2" t="inlineStr">
        <is>
          <t>Retained earningsCumulative Effect, Period of Adoption, Adjustment</t>
        </is>
      </c>
      <c r="F1" s="2" t="inlineStr">
        <is>
          <t>Accumulated other comprehensive income/(loss)</t>
        </is>
      </c>
      <c r="G1" s="2" t="inlineStr">
        <is>
          <t>Accumulated other comprehensive income/(loss)Cumulative Effect, Period of Adoption, Adjustment</t>
        </is>
      </c>
    </row>
    <row r="2">
      <c r="A2" s="4" t="inlineStr">
        <is>
          <t>Beginning balances at Sep. 30, 2017</t>
        </is>
      </c>
      <c r="B2" s="5" t="n">
        <v>134047</v>
      </c>
      <c r="C2" s="5" t="n">
        <v>35867</v>
      </c>
      <c r="D2" s="5" t="n">
        <v>98330</v>
      </c>
      <c r="E2" s="5" t="n">
        <v>278</v>
      </c>
      <c r="F2" s="5" t="n">
        <v>-150</v>
      </c>
      <c r="G2" s="5" t="n">
        <v>-278</v>
      </c>
    </row>
    <row r="3">
      <c r="A3" s="3" t="inlineStr">
        <is>
          <t>Increase (Decrease) in Stockholders' Equity [Roll Forward]</t>
        </is>
      </c>
    </row>
    <row r="4">
      <c r="A4" s="4" t="inlineStr">
        <is>
          <t>Common stock issued</t>
        </is>
      </c>
      <c r="C4" s="6" t="n">
        <v>669</v>
      </c>
    </row>
    <row r="5">
      <c r="A5" s="4" t="inlineStr">
        <is>
          <t>Common stock withheld related to net share settlement of equity awards</t>
        </is>
      </c>
      <c r="C5" s="6" t="n">
        <v>-1778</v>
      </c>
      <c r="D5" s="6" t="n">
        <v>-948</v>
      </c>
    </row>
    <row r="6">
      <c r="A6" s="4" t="inlineStr">
        <is>
          <t>Share-based compensation</t>
        </is>
      </c>
      <c r="C6" s="6" t="n">
        <v>5443</v>
      </c>
    </row>
    <row r="7">
      <c r="A7" s="4" t="inlineStr">
        <is>
          <t>Net income</t>
        </is>
      </c>
      <c r="B7" s="6" t="n">
        <v>59531</v>
      </c>
      <c r="D7" s="6" t="n">
        <v>59531</v>
      </c>
    </row>
    <row r="8">
      <c r="A8" s="4" t="inlineStr">
        <is>
          <t>Dividends and dividend equivalents declared</t>
        </is>
      </c>
      <c r="D8" s="6" t="n">
        <v>-13735</v>
      </c>
    </row>
    <row r="9">
      <c r="A9" s="4" t="inlineStr">
        <is>
          <t>Common stock repurchased</t>
        </is>
      </c>
      <c r="D9" s="6" t="n">
        <v>-73056</v>
      </c>
    </row>
    <row r="10">
      <c r="A10" s="4" t="inlineStr">
        <is>
          <t>Other comprehensive income/(loss)</t>
        </is>
      </c>
      <c r="B10" s="6" t="n">
        <v>-3026</v>
      </c>
      <c r="F10" s="6" t="n">
        <v>-3026</v>
      </c>
    </row>
    <row r="11">
      <c r="A11" s="4" t="inlineStr">
        <is>
          <t>Ending balances at Sep. 29, 2018</t>
        </is>
      </c>
      <c r="B11" s="5" t="n">
        <v>107147</v>
      </c>
      <c r="C11" s="6" t="n">
        <v>40201</v>
      </c>
      <c r="D11" s="6" t="n">
        <v>70400</v>
      </c>
      <c r="E11" s="6" t="n">
        <v>2501</v>
      </c>
      <c r="F11" s="6" t="n">
        <v>-3454</v>
      </c>
      <c r="G11" s="6" t="n">
        <v>89</v>
      </c>
    </row>
    <row r="12">
      <c r="A12" s="3" t="inlineStr">
        <is>
          <t>Increase (Decrease) in Stockholders' Equity [Roll Forward]</t>
        </is>
      </c>
    </row>
    <row r="13">
      <c r="A13" s="4" t="inlineStr">
        <is>
          <t>Dividends and dividend equivalents declared per share or RSU (in dollars per share or RSU)</t>
        </is>
      </c>
      <c r="B13" s="7" t="n">
        <v>0.68</v>
      </c>
    </row>
    <row r="14">
      <c r="A14" s="4" t="inlineStr">
        <is>
          <t>Common stock issued</t>
        </is>
      </c>
      <c r="C14" s="6" t="n">
        <v>781</v>
      </c>
    </row>
    <row r="15">
      <c r="A15" s="4" t="inlineStr">
        <is>
          <t>Common stock withheld related to net share settlement of equity awards</t>
        </is>
      </c>
      <c r="C15" s="6" t="n">
        <v>-2002</v>
      </c>
      <c r="D15" s="6" t="n">
        <v>-1029</v>
      </c>
    </row>
    <row r="16">
      <c r="A16" s="4" t="inlineStr">
        <is>
          <t>Share-based compensation</t>
        </is>
      </c>
      <c r="C16" s="6" t="n">
        <v>6194</v>
      </c>
    </row>
    <row r="17">
      <c r="A17" s="4" t="inlineStr">
        <is>
          <t>Net income</t>
        </is>
      </c>
      <c r="B17" s="5" t="n">
        <v>55256</v>
      </c>
      <c r="D17" s="6" t="n">
        <v>55256</v>
      </c>
    </row>
    <row r="18">
      <c r="A18" s="4" t="inlineStr">
        <is>
          <t>Dividends and dividend equivalents declared</t>
        </is>
      </c>
      <c r="D18" s="6" t="n">
        <v>-14129</v>
      </c>
    </row>
    <row r="19">
      <c r="A19" s="4" t="inlineStr">
        <is>
          <t>Common stock repurchased</t>
        </is>
      </c>
      <c r="D19" s="6" t="n">
        <v>-67101</v>
      </c>
    </row>
    <row r="20">
      <c r="A20" s="4" t="inlineStr">
        <is>
          <t>Other comprehensive income/(loss)</t>
        </is>
      </c>
      <c r="B20" s="6" t="n">
        <v>2781</v>
      </c>
      <c r="F20" s="6" t="n">
        <v>2781</v>
      </c>
    </row>
    <row r="21">
      <c r="A21" s="4" t="inlineStr">
        <is>
          <t>Ending balances at Sep. 28, 2019</t>
        </is>
      </c>
      <c r="B21" s="5" t="n">
        <v>90488</v>
      </c>
      <c r="C21" s="6" t="n">
        <v>45174</v>
      </c>
      <c r="D21" s="6" t="n">
        <v>45898</v>
      </c>
      <c r="E21" s="5" t="n">
        <v>-136</v>
      </c>
      <c r="F21" s="6" t="n">
        <v>-584</v>
      </c>
      <c r="G21" s="5" t="n">
        <v>136</v>
      </c>
    </row>
    <row r="22">
      <c r="A22" s="3" t="inlineStr">
        <is>
          <t>Increase (Decrease) in Stockholders' Equity [Roll Forward]</t>
        </is>
      </c>
    </row>
    <row r="23">
      <c r="A23" s="4" t="inlineStr">
        <is>
          <t>Dividends and dividend equivalents declared per share or RSU (in dollars per share or RSU)</t>
        </is>
      </c>
      <c r="B23" s="7" t="n">
        <v>0.75</v>
      </c>
    </row>
    <row r="24">
      <c r="A24" s="4" t="inlineStr">
        <is>
          <t>Common stock issued</t>
        </is>
      </c>
      <c r="C24" s="6" t="n">
        <v>880</v>
      </c>
    </row>
    <row r="25">
      <c r="A25" s="4" t="inlineStr">
        <is>
          <t>Common stock withheld related to net share settlement of equity awards</t>
        </is>
      </c>
      <c r="C25" s="6" t="n">
        <v>-2250</v>
      </c>
      <c r="D25" s="6" t="n">
        <v>-1604</v>
      </c>
    </row>
    <row r="26">
      <c r="A26" s="4" t="inlineStr">
        <is>
          <t>Share-based compensation</t>
        </is>
      </c>
      <c r="C26" s="6" t="n">
        <v>6975</v>
      </c>
    </row>
    <row r="27">
      <c r="A27" s="4" t="inlineStr">
        <is>
          <t>Net income</t>
        </is>
      </c>
      <c r="B27" s="5" t="n">
        <v>57411</v>
      </c>
      <c r="D27" s="6" t="n">
        <v>57411</v>
      </c>
    </row>
    <row r="28">
      <c r="A28" s="4" t="inlineStr">
        <is>
          <t>Dividends and dividend equivalents declared</t>
        </is>
      </c>
      <c r="D28" s="6" t="n">
        <v>-14087</v>
      </c>
    </row>
    <row r="29">
      <c r="A29" s="4" t="inlineStr">
        <is>
          <t>Common stock repurchased</t>
        </is>
      </c>
      <c r="B29" s="6" t="n">
        <v>-72500</v>
      </c>
      <c r="D29" s="6" t="n">
        <v>-72516</v>
      </c>
    </row>
    <row r="30">
      <c r="A30" s="4" t="inlineStr">
        <is>
          <t>Other comprehensive income/(loss)</t>
        </is>
      </c>
      <c r="B30" s="6" t="n">
        <v>42</v>
      </c>
      <c r="F30" s="6" t="n">
        <v>42</v>
      </c>
    </row>
    <row r="31">
      <c r="A31" s="4" t="inlineStr">
        <is>
          <t>Ending balances at Sep. 26, 2020</t>
        </is>
      </c>
      <c r="B31" s="5" t="n">
        <v>65339</v>
      </c>
      <c r="C31" s="5" t="n">
        <v>50779</v>
      </c>
      <c r="D31" s="5" t="n">
        <v>14966</v>
      </c>
      <c r="F31" s="5" t="n">
        <v>-406</v>
      </c>
    </row>
    <row r="32">
      <c r="A32" s="3" t="inlineStr">
        <is>
          <t>Increase (Decrease) in Stockholders' Equity [Roll Forward]</t>
        </is>
      </c>
    </row>
    <row r="33">
      <c r="A33" s="4" t="inlineStr">
        <is>
          <t>Dividends and dividend equivalents declared per share or RSU (in dollars per share or RSU)</t>
        </is>
      </c>
      <c r="B33" s="9" t="n">
        <v>0.7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f Common Stock (Details) - shares shares in Thousands</t>
        </is>
      </c>
      <c r="B1" s="2" t="inlineStr">
        <is>
          <t>12 Months Ended</t>
        </is>
      </c>
    </row>
    <row r="2">
      <c r="B2" s="2" t="inlineStr">
        <is>
          <t>Sep. 26, 2020</t>
        </is>
      </c>
      <c r="C2" s="2" t="inlineStr">
        <is>
          <t>Sep. 28, 2019</t>
        </is>
      </c>
      <c r="D2" s="2" t="inlineStr">
        <is>
          <t>Sep. 29, 2018</t>
        </is>
      </c>
    </row>
    <row r="3">
      <c r="A3" s="3" t="inlineStr">
        <is>
          <t>Increase (Decrease) in Shares of Common Stock Outstanding [Roll Forward]</t>
        </is>
      </c>
    </row>
    <row r="4">
      <c r="A4" s="4" t="inlineStr">
        <is>
          <t>Common stock outstanding, beginning balances (in shares)</t>
        </is>
      </c>
      <c r="B4" s="6" t="n">
        <v>17772945</v>
      </c>
    </row>
    <row r="5">
      <c r="A5" s="4" t="inlineStr">
        <is>
          <t>Common stock repurchased (in shares)</t>
        </is>
      </c>
      <c r="B5" s="6" t="n">
        <v>-917000</v>
      </c>
    </row>
    <row r="6">
      <c r="A6" s="4" t="inlineStr">
        <is>
          <t>Common stock outstanding, ending balances (in shares)</t>
        </is>
      </c>
      <c r="B6" s="6" t="n">
        <v>16976763</v>
      </c>
      <c r="C6" s="6" t="n">
        <v>17772945</v>
      </c>
    </row>
    <row r="7">
      <c r="A7" s="4" t="inlineStr">
        <is>
          <t>Common stock</t>
        </is>
      </c>
    </row>
    <row r="8">
      <c r="A8" s="3" t="inlineStr">
        <is>
          <t>Increase (Decrease) in Shares of Common Stock Outstanding [Roll Forward]</t>
        </is>
      </c>
    </row>
    <row r="9">
      <c r="A9" s="4" t="inlineStr">
        <is>
          <t>Common stock outstanding, beginning balances (in shares)</t>
        </is>
      </c>
      <c r="B9" s="6" t="n">
        <v>17772945</v>
      </c>
      <c r="C9" s="6" t="n">
        <v>19019943</v>
      </c>
      <c r="D9" s="6" t="n">
        <v>20504805</v>
      </c>
    </row>
    <row r="10">
      <c r="A10" s="4" t="inlineStr">
        <is>
          <t>Common stock repurchased (in shares)</t>
        </is>
      </c>
      <c r="B10" s="6" t="n">
        <v>-917270</v>
      </c>
      <c r="C10" s="6" t="n">
        <v>-1380819</v>
      </c>
      <c r="D10" s="6" t="n">
        <v>-1622198</v>
      </c>
    </row>
    <row r="11">
      <c r="A11" s="4" t="inlineStr">
        <is>
          <t>Common stock issued, net of shares withheld for employee taxes (in shares)</t>
        </is>
      </c>
      <c r="B11" s="6" t="n">
        <v>121088</v>
      </c>
      <c r="C11" s="6" t="n">
        <v>133821</v>
      </c>
      <c r="D11" s="6" t="n">
        <v>137336</v>
      </c>
    </row>
    <row r="12">
      <c r="A12" s="4" t="inlineStr">
        <is>
          <t>Common stock outstanding, ending balances (in shares)</t>
        </is>
      </c>
      <c r="B12" s="6" t="n">
        <v>16976763</v>
      </c>
      <c r="C12" s="6" t="n">
        <v>17772945</v>
      </c>
      <c r="D12" s="6" t="n">
        <v>190199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Pre-tax Amounts Reclassified from AOCI into the Consolidated Statements of Operations (Details) - USD ($) $ in Millions</t>
        </is>
      </c>
      <c r="B1" s="2" t="inlineStr">
        <is>
          <t>12 Months Ended</t>
        </is>
      </c>
    </row>
    <row r="2">
      <c r="B2" s="2" t="inlineStr">
        <is>
          <t>Sep. 26, 2020</t>
        </is>
      </c>
      <c r="C2" s="2" t="inlineStr">
        <is>
          <t>Sep. 28, 2019</t>
        </is>
      </c>
      <c r="D2" s="2" t="inlineStr">
        <is>
          <t>Sep. 29, 2018</t>
        </is>
      </c>
    </row>
    <row r="3">
      <c r="A3" s="3" t="inlineStr">
        <is>
          <t>Reclassification Adjustment out of Accumulated Other Comprehensive Income [Line Items]</t>
        </is>
      </c>
    </row>
    <row r="4">
      <c r="A4" s="4" t="inlineStr">
        <is>
          <t>Total cost of sales</t>
        </is>
      </c>
      <c r="B4" s="5" t="n">
        <v>169559</v>
      </c>
      <c r="C4" s="5" t="n">
        <v>161782</v>
      </c>
      <c r="D4" s="5" t="n">
        <v>163756</v>
      </c>
    </row>
    <row r="5">
      <c r="A5" s="4" t="inlineStr">
        <is>
          <t>Other income/(expense), net</t>
        </is>
      </c>
      <c r="B5" s="6" t="n">
        <v>-803</v>
      </c>
      <c r="C5" s="6" t="n">
        <v>-1807</v>
      </c>
      <c r="D5" s="6" t="n">
        <v>-2005</v>
      </c>
    </row>
    <row r="6">
      <c r="A6" s="4" t="inlineStr">
        <is>
          <t>Total amounts reclassified from AOCI</t>
        </is>
      </c>
      <c r="B6" s="6" t="n">
        <v>-67091</v>
      </c>
      <c r="C6" s="6" t="n">
        <v>-65737</v>
      </c>
      <c r="D6" s="5" t="n">
        <v>-72903</v>
      </c>
    </row>
    <row r="7">
      <c r="A7" s="4" t="inlineStr">
        <is>
          <t>Reclassifications out of AOCI</t>
        </is>
      </c>
    </row>
    <row r="8">
      <c r="A8" s="3" t="inlineStr">
        <is>
          <t>Reclassification Adjustment out of Accumulated Other Comprehensive Income [Line Items]</t>
        </is>
      </c>
    </row>
    <row r="9">
      <c r="A9" s="4" t="inlineStr">
        <is>
          <t>Total amounts reclassified from AOCI</t>
        </is>
      </c>
      <c r="B9" s="6" t="n">
        <v>-1627</v>
      </c>
      <c r="C9" s="6" t="n">
        <v>134</v>
      </c>
    </row>
    <row r="10">
      <c r="A10" s="4" t="inlineStr">
        <is>
          <t>Reclassifications out of AOCI | Unrealized (gains)/losses on derivative instruments</t>
        </is>
      </c>
    </row>
    <row r="11">
      <c r="A11" s="3" t="inlineStr">
        <is>
          <t>Reclassification Adjustment out of Accumulated Other Comprehensive Income [Line Items]</t>
        </is>
      </c>
    </row>
    <row r="12">
      <c r="A12" s="4" t="inlineStr">
        <is>
          <t>Total amounts reclassified from AOCI</t>
        </is>
      </c>
      <c r="B12" s="6" t="n">
        <v>-1545</v>
      </c>
      <c r="C12" s="6" t="n">
        <v>103</v>
      </c>
    </row>
    <row r="13">
      <c r="A13" s="4" t="inlineStr">
        <is>
          <t>Reclassifications out of AOCI | Unrealized (gains)/losses on derivative instruments | Foreign exchange contracts</t>
        </is>
      </c>
    </row>
    <row r="14">
      <c r="A14" s="3" t="inlineStr">
        <is>
          <t>Reclassification Adjustment out of Accumulated Other Comprehensive Income [Line Items]</t>
        </is>
      </c>
    </row>
    <row r="15">
      <c r="A15" s="4" t="inlineStr">
        <is>
          <t>Total net sales</t>
        </is>
      </c>
      <c r="B15" s="6" t="n">
        <v>-365</v>
      </c>
      <c r="C15" s="6" t="n">
        <v>-206</v>
      </c>
    </row>
    <row r="16">
      <c r="A16" s="4" t="inlineStr">
        <is>
          <t>Total cost of sales</t>
        </is>
      </c>
      <c r="B16" s="6" t="n">
        <v>-584</v>
      </c>
      <c r="C16" s="6" t="n">
        <v>-482</v>
      </c>
    </row>
    <row r="17">
      <c r="A17" s="4" t="inlineStr">
        <is>
          <t>Other income/(expense), net</t>
        </is>
      </c>
      <c r="B17" s="6" t="n">
        <v>-604</v>
      </c>
      <c r="C17" s="6" t="n">
        <v>784</v>
      </c>
    </row>
    <row r="18">
      <c r="A18" s="4" t="inlineStr">
        <is>
          <t>Reclassifications out of AOCI | Unrealized (gains)/losses on derivative instruments | Interest rate contracts</t>
        </is>
      </c>
    </row>
    <row r="19">
      <c r="A19" s="3" t="inlineStr">
        <is>
          <t>Reclassification Adjustment out of Accumulated Other Comprehensive Income [Line Items]</t>
        </is>
      </c>
    </row>
    <row r="20">
      <c r="A20" s="4" t="inlineStr">
        <is>
          <t>Other income/(expense), net</t>
        </is>
      </c>
      <c r="B20" s="6" t="n">
        <v>8</v>
      </c>
      <c r="C20" s="6" t="n">
        <v>7</v>
      </c>
    </row>
    <row r="21">
      <c r="A21" s="4" t="inlineStr">
        <is>
          <t>Reclassifications out of AOCI | Unrealized (gains)/losses on marketable debt securities</t>
        </is>
      </c>
    </row>
    <row r="22">
      <c r="A22" s="3" t="inlineStr">
        <is>
          <t>Reclassification Adjustment out of Accumulated Other Comprehensive Income [Line Items]</t>
        </is>
      </c>
    </row>
    <row r="23">
      <c r="A23" s="4" t="inlineStr">
        <is>
          <t>Other income/(expense), net</t>
        </is>
      </c>
      <c r="B23" s="5" t="n">
        <v>-82</v>
      </c>
      <c r="C23" s="5" t="n">
        <v>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hange in AOCI by Component (Details) - USD ($) $ in Millions</t>
        </is>
      </c>
      <c r="B1" s="2" t="inlineStr">
        <is>
          <t>12 Months Ended</t>
        </is>
      </c>
    </row>
    <row r="2">
      <c r="B2" s="2" t="inlineStr">
        <is>
          <t>Sep. 26, 2020</t>
        </is>
      </c>
      <c r="C2" s="2" t="inlineStr">
        <is>
          <t>Sep. 28, 2019</t>
        </is>
      </c>
      <c r="D2" s="2" t="inlineStr">
        <is>
          <t>Sep. 29, 2018</t>
        </is>
      </c>
    </row>
    <row r="3">
      <c r="A3" s="3" t="inlineStr">
        <is>
          <t>AOCI Attributable to Parent, Net of Tax [Roll Forward]</t>
        </is>
      </c>
    </row>
    <row r="4">
      <c r="A4" s="4" t="inlineStr">
        <is>
          <t>Beginning balances</t>
        </is>
      </c>
      <c r="B4" s="5" t="n">
        <v>90488</v>
      </c>
      <c r="C4" s="5" t="n">
        <v>107147</v>
      </c>
      <c r="D4" s="5" t="n">
        <v>134047</v>
      </c>
    </row>
    <row r="5">
      <c r="A5" s="4" t="inlineStr">
        <is>
          <t>Total other comprehensive income/(loss)</t>
        </is>
      </c>
      <c r="B5" s="6" t="n">
        <v>42</v>
      </c>
      <c r="C5" s="6" t="n">
        <v>2781</v>
      </c>
      <c r="D5" s="6" t="n">
        <v>-3026</v>
      </c>
    </row>
    <row r="6">
      <c r="A6" s="4" t="inlineStr">
        <is>
          <t>Ending balances</t>
        </is>
      </c>
      <c r="B6" s="6" t="n">
        <v>65339</v>
      </c>
      <c r="C6" s="6" t="n">
        <v>90488</v>
      </c>
      <c r="D6" s="6" t="n">
        <v>107147</v>
      </c>
    </row>
    <row r="7">
      <c r="A7" s="4" t="inlineStr">
        <is>
          <t>Cumulative Foreign Currency Translation</t>
        </is>
      </c>
    </row>
    <row r="8">
      <c r="A8" s="3" t="inlineStr">
        <is>
          <t>AOCI Attributable to Parent, Net of Tax [Roll Forward]</t>
        </is>
      </c>
    </row>
    <row r="9">
      <c r="A9" s="4" t="inlineStr">
        <is>
          <t>Beginning balances</t>
        </is>
      </c>
      <c r="B9" s="6" t="n">
        <v>-1463</v>
      </c>
      <c r="C9" s="6" t="n">
        <v>-1055</v>
      </c>
    </row>
    <row r="10">
      <c r="A10" s="4" t="inlineStr">
        <is>
          <t>Other comprehensive income/(loss) before reclassifications</t>
        </is>
      </c>
      <c r="B10" s="6" t="n">
        <v>91</v>
      </c>
      <c r="C10" s="6" t="n">
        <v>-421</v>
      </c>
    </row>
    <row r="11">
      <c r="A11" s="4" t="inlineStr">
        <is>
          <t>Amounts reclassified from AOCI</t>
        </is>
      </c>
      <c r="B11" s="6" t="n">
        <v>0</v>
      </c>
      <c r="C11" s="6" t="n">
        <v>0</v>
      </c>
    </row>
    <row r="12">
      <c r="A12" s="4" t="inlineStr">
        <is>
          <t>Tax effect</t>
        </is>
      </c>
      <c r="B12" s="6" t="n">
        <v>-3</v>
      </c>
      <c r="C12" s="6" t="n">
        <v>13</v>
      </c>
    </row>
    <row r="13">
      <c r="A13" s="4" t="inlineStr">
        <is>
          <t>Total other comprehensive income/(loss)</t>
        </is>
      </c>
      <c r="B13" s="6" t="n">
        <v>88</v>
      </c>
      <c r="C13" s="6" t="n">
        <v>-408</v>
      </c>
    </row>
    <row r="14">
      <c r="A14" s="4" t="inlineStr">
        <is>
          <t>Ending balances</t>
        </is>
      </c>
      <c r="B14" s="6" t="n">
        <v>-1375</v>
      </c>
      <c r="C14" s="6" t="n">
        <v>-1463</v>
      </c>
      <c r="D14" s="6" t="n">
        <v>-1055</v>
      </c>
    </row>
    <row r="15">
      <c r="A15" s="4" t="inlineStr">
        <is>
          <t>Cumulative Foreign Currency Translation | Cumulative Effect, Period of Adoption, Adjustment</t>
        </is>
      </c>
    </row>
    <row r="16">
      <c r="A16" s="3" t="inlineStr">
        <is>
          <t>AOCI Attributable to Parent, Net of Tax [Roll Forward]</t>
        </is>
      </c>
    </row>
    <row r="17">
      <c r="A17" s="4" t="inlineStr">
        <is>
          <t>Beginning balances</t>
        </is>
      </c>
      <c r="B17" s="6" t="n">
        <v>0</v>
      </c>
      <c r="C17" s="6" t="n">
        <v>0</v>
      </c>
    </row>
    <row r="18">
      <c r="A18" s="4" t="inlineStr">
        <is>
          <t>Ending balances</t>
        </is>
      </c>
      <c r="C18" s="6" t="n">
        <v>0</v>
      </c>
      <c r="D18" s="6" t="n">
        <v>0</v>
      </c>
    </row>
    <row r="19">
      <c r="A19" s="4" t="inlineStr">
        <is>
          <t>Unrealized Gains/Losses on Derivative Instruments</t>
        </is>
      </c>
    </row>
    <row r="20">
      <c r="A20" s="3" t="inlineStr">
        <is>
          <t>AOCI Attributable to Parent, Net of Tax [Roll Forward]</t>
        </is>
      </c>
    </row>
    <row r="21">
      <c r="A21" s="4" t="inlineStr">
        <is>
          <t>Beginning balances</t>
        </is>
      </c>
      <c r="B21" s="6" t="n">
        <v>172</v>
      </c>
      <c r="C21" s="6" t="n">
        <v>810</v>
      </c>
    </row>
    <row r="22">
      <c r="A22" s="4" t="inlineStr">
        <is>
          <t>Other comprehensive income/(loss) before reclassifications</t>
        </is>
      </c>
      <c r="B22" s="6" t="n">
        <v>115</v>
      </c>
      <c r="C22" s="6" t="n">
        <v>-949</v>
      </c>
    </row>
    <row r="23">
      <c r="A23" s="4" t="inlineStr">
        <is>
          <t>Amounts reclassified from AOCI</t>
        </is>
      </c>
      <c r="B23" s="6" t="n">
        <v>-1545</v>
      </c>
      <c r="C23" s="6" t="n">
        <v>103</v>
      </c>
    </row>
    <row r="24">
      <c r="A24" s="4" t="inlineStr">
        <is>
          <t>Tax effect</t>
        </is>
      </c>
      <c r="B24" s="6" t="n">
        <v>245</v>
      </c>
      <c r="C24" s="6" t="n">
        <v>208</v>
      </c>
    </row>
    <row r="25">
      <c r="A25" s="4" t="inlineStr">
        <is>
          <t>Total other comprehensive income/(loss)</t>
        </is>
      </c>
      <c r="B25" s="6" t="n">
        <v>-1185</v>
      </c>
      <c r="C25" s="6" t="n">
        <v>-638</v>
      </c>
    </row>
    <row r="26">
      <c r="A26" s="4" t="inlineStr">
        <is>
          <t>Ending balances</t>
        </is>
      </c>
      <c r="B26" s="6" t="n">
        <v>-877</v>
      </c>
      <c r="C26" s="6" t="n">
        <v>172</v>
      </c>
      <c r="D26" s="6" t="n">
        <v>810</v>
      </c>
    </row>
    <row r="27">
      <c r="A27" s="4" t="inlineStr">
        <is>
          <t>Unrealized Gains/Losses on Derivative Instruments | Cumulative Effect, Period of Adoption, Adjustment</t>
        </is>
      </c>
    </row>
    <row r="28">
      <c r="A28" s="3" t="inlineStr">
        <is>
          <t>AOCI Attributable to Parent, Net of Tax [Roll Forward]</t>
        </is>
      </c>
    </row>
    <row r="29">
      <c r="A29" s="4" t="inlineStr">
        <is>
          <t>Beginning balances</t>
        </is>
      </c>
      <c r="B29" s="6" t="n">
        <v>136</v>
      </c>
      <c r="C29" s="6" t="n">
        <v>0</v>
      </c>
    </row>
    <row r="30">
      <c r="A30" s="4" t="inlineStr">
        <is>
          <t>Ending balances</t>
        </is>
      </c>
      <c r="C30" s="6" t="n">
        <v>136</v>
      </c>
      <c r="D30" s="6" t="n">
        <v>0</v>
      </c>
    </row>
    <row r="31">
      <c r="A31" s="4" t="inlineStr">
        <is>
          <t>Unrealized Gains/Losses on Marketable Debt Securities</t>
        </is>
      </c>
    </row>
    <row r="32">
      <c r="A32" s="3" t="inlineStr">
        <is>
          <t>AOCI Attributable to Parent, Net of Tax [Roll Forward]</t>
        </is>
      </c>
    </row>
    <row r="33">
      <c r="A33" s="4" t="inlineStr">
        <is>
          <t>Beginning balances</t>
        </is>
      </c>
      <c r="B33" s="6" t="n">
        <v>707</v>
      </c>
      <c r="C33" s="6" t="n">
        <v>-3209</v>
      </c>
    </row>
    <row r="34">
      <c r="A34" s="4" t="inlineStr">
        <is>
          <t>Other comprehensive income/(loss) before reclassifications</t>
        </is>
      </c>
      <c r="B34" s="6" t="n">
        <v>1560</v>
      </c>
      <c r="C34" s="6" t="n">
        <v>4854</v>
      </c>
    </row>
    <row r="35">
      <c r="A35" s="4" t="inlineStr">
        <is>
          <t>Amounts reclassified from AOCI</t>
        </is>
      </c>
      <c r="B35" s="6" t="n">
        <v>-82</v>
      </c>
      <c r="C35" s="6" t="n">
        <v>31</v>
      </c>
    </row>
    <row r="36">
      <c r="A36" s="4" t="inlineStr">
        <is>
          <t>Tax effect</t>
        </is>
      </c>
      <c r="B36" s="6" t="n">
        <v>-339</v>
      </c>
      <c r="C36" s="6" t="n">
        <v>-1058</v>
      </c>
    </row>
    <row r="37">
      <c r="A37" s="4" t="inlineStr">
        <is>
          <t>Total other comprehensive income/(loss)</t>
        </is>
      </c>
      <c r="B37" s="6" t="n">
        <v>1139</v>
      </c>
      <c r="C37" s="6" t="n">
        <v>3827</v>
      </c>
    </row>
    <row r="38">
      <c r="A38" s="4" t="inlineStr">
        <is>
          <t>Ending balances</t>
        </is>
      </c>
      <c r="B38" s="6" t="n">
        <v>1846</v>
      </c>
      <c r="C38" s="6" t="n">
        <v>707</v>
      </c>
      <c r="D38" s="6" t="n">
        <v>-3209</v>
      </c>
    </row>
    <row r="39">
      <c r="A39" s="4" t="inlineStr">
        <is>
          <t>Unrealized Gains/Losses on Marketable Debt Securities | Cumulative Effect, Period of Adoption, Adjustment</t>
        </is>
      </c>
    </row>
    <row r="40">
      <c r="A40" s="3" t="inlineStr">
        <is>
          <t>AOCI Attributable to Parent, Net of Tax [Roll Forward]</t>
        </is>
      </c>
    </row>
    <row r="41">
      <c r="A41" s="4" t="inlineStr">
        <is>
          <t>Beginning balances</t>
        </is>
      </c>
      <c r="B41" s="6" t="n">
        <v>0</v>
      </c>
      <c r="C41" s="6" t="n">
        <v>89</v>
      </c>
    </row>
    <row r="42">
      <c r="A42" s="4" t="inlineStr">
        <is>
          <t>Ending balances</t>
        </is>
      </c>
      <c r="C42" s="6" t="n">
        <v>0</v>
      </c>
      <c r="D42" s="6" t="n">
        <v>89</v>
      </c>
    </row>
    <row r="43">
      <c r="A43" s="4" t="inlineStr">
        <is>
          <t>Accumulated other comprehensive income/(loss)</t>
        </is>
      </c>
    </row>
    <row r="44">
      <c r="A44" s="3" t="inlineStr">
        <is>
          <t>AOCI Attributable to Parent, Net of Tax [Roll Forward]</t>
        </is>
      </c>
    </row>
    <row r="45">
      <c r="A45" s="4" t="inlineStr">
        <is>
          <t>Beginning balances</t>
        </is>
      </c>
      <c r="B45" s="6" t="n">
        <v>-584</v>
      </c>
      <c r="C45" s="6" t="n">
        <v>-3454</v>
      </c>
      <c r="D45" s="6" t="n">
        <v>-150</v>
      </c>
    </row>
    <row r="46">
      <c r="A46" s="4" t="inlineStr">
        <is>
          <t>Other comprehensive income/(loss) before reclassifications</t>
        </is>
      </c>
      <c r="B46" s="6" t="n">
        <v>1766</v>
      </c>
      <c r="C46" s="6" t="n">
        <v>3484</v>
      </c>
    </row>
    <row r="47">
      <c r="A47" s="4" t="inlineStr">
        <is>
          <t>Amounts reclassified from AOCI</t>
        </is>
      </c>
      <c r="B47" s="6" t="n">
        <v>-1627</v>
      </c>
      <c r="C47" s="6" t="n">
        <v>134</v>
      </c>
    </row>
    <row r="48">
      <c r="A48" s="4" t="inlineStr">
        <is>
          <t>Tax effect</t>
        </is>
      </c>
      <c r="B48" s="6" t="n">
        <v>-97</v>
      </c>
      <c r="C48" s="6" t="n">
        <v>-837</v>
      </c>
    </row>
    <row r="49">
      <c r="A49" s="4" t="inlineStr">
        <is>
          <t>Total other comprehensive income/(loss)</t>
        </is>
      </c>
      <c r="B49" s="6" t="n">
        <v>42</v>
      </c>
      <c r="C49" s="6" t="n">
        <v>2781</v>
      </c>
      <c r="D49" s="6" t="n">
        <v>-3026</v>
      </c>
    </row>
    <row r="50">
      <c r="A50" s="4" t="inlineStr">
        <is>
          <t>Ending balances</t>
        </is>
      </c>
      <c r="B50" s="6" t="n">
        <v>-406</v>
      </c>
      <c r="C50" s="6" t="n">
        <v>-584</v>
      </c>
      <c r="D50" s="6" t="n">
        <v>-3454</v>
      </c>
    </row>
    <row r="51">
      <c r="A51" s="4" t="inlineStr">
        <is>
          <t>Accumulated other comprehensive income/(loss) | Cumulative Effect, Period of Adoption, Adjustment</t>
        </is>
      </c>
    </row>
    <row r="52">
      <c r="A52" s="3" t="inlineStr">
        <is>
          <t>AOCI Attributable to Parent, Net of Tax [Roll Forward]</t>
        </is>
      </c>
    </row>
    <row r="53">
      <c r="A53" s="4" t="inlineStr">
        <is>
          <t>Beginning balances</t>
        </is>
      </c>
      <c r="B53" s="5" t="n">
        <v>136</v>
      </c>
      <c r="C53" s="6" t="n">
        <v>89</v>
      </c>
      <c r="D53" s="6" t="n">
        <v>-278</v>
      </c>
    </row>
    <row r="54">
      <c r="A54" s="4" t="inlineStr">
        <is>
          <t>Ending balances</t>
        </is>
      </c>
      <c r="C54" s="5" t="n">
        <v>136</v>
      </c>
      <c r="D54" s="5" t="n">
        <v>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s>
  <sheetData>
    <row r="1">
      <c r="A1" s="1" t="inlineStr">
        <is>
          <t>Benefit Plans - Additional Information (Details)</t>
        </is>
      </c>
      <c r="B1" s="2" t="inlineStr">
        <is>
          <t>12 Months Ended</t>
        </is>
      </c>
    </row>
    <row r="2">
      <c r="B2" s="2" t="inlineStr">
        <is>
          <t>Sep. 26, 2020USD ($)shares</t>
        </is>
      </c>
      <c r="C2" s="2" t="inlineStr">
        <is>
          <t>Sep. 28, 2019USD ($)shares</t>
        </is>
      </c>
      <c r="D2" s="2" t="inlineStr">
        <is>
          <t>Sep. 29, 2018USD ($)shares</t>
        </is>
      </c>
      <c r="E2" s="2" t="inlineStr">
        <is>
          <t>Mar. 29, 2019shares</t>
        </is>
      </c>
    </row>
    <row r="3">
      <c r="A3" s="3" t="inlineStr">
        <is>
          <t>Share-based Compensation Arrangement by Share-based Payment Award [Line Items]</t>
        </is>
      </c>
    </row>
    <row r="4">
      <c r="A4" s="4" t="inlineStr">
        <is>
          <t>Maximum portion of pre-tax earnings that can be deferred by participating U.S. employees under 401(k) Plan</t>
        </is>
      </c>
      <c r="B4" s="5" t="n">
        <v>19500</v>
      </c>
    </row>
    <row r="5">
      <c r="A5" s="4" t="inlineStr">
        <is>
          <t>Taxes paid related to net share settlement of equity awards</t>
        </is>
      </c>
      <c r="B5" s="6" t="n">
        <v>3634000000</v>
      </c>
      <c r="C5" s="5" t="n">
        <v>2817000000</v>
      </c>
      <c r="D5" s="5" t="n">
        <v>2527000000</v>
      </c>
    </row>
    <row r="6">
      <c r="A6" s="4" t="inlineStr">
        <is>
          <t>Total unrecognized compensation cost related to RSUs and stock options</t>
        </is>
      </c>
      <c r="B6" s="5" t="n">
        <v>12200000000</v>
      </c>
    </row>
    <row r="7">
      <c r="A7" s="4" t="inlineStr">
        <is>
          <t>Total unrecognized compensation cost related to RSUs and stock options, weighted-average recognition period</t>
        </is>
      </c>
      <c r="B7" s="4" t="inlineStr">
        <is>
          <t>2 years 7 months 6 days</t>
        </is>
      </c>
    </row>
    <row r="8">
      <c r="A8" s="4" t="inlineStr">
        <is>
          <t>Minimum</t>
        </is>
      </c>
    </row>
    <row r="9">
      <c r="A9" s="3" t="inlineStr">
        <is>
          <t>Share-based Compensation Arrangement by Share-based Payment Award [Line Items]</t>
        </is>
      </c>
    </row>
    <row r="10">
      <c r="A10" s="4" t="inlineStr">
        <is>
          <t>Employer matching contribution to 401(k) Plan as a percentage of employee's contribution</t>
        </is>
      </c>
      <c r="B10" s="4" t="inlineStr">
        <is>
          <t>50.00%</t>
        </is>
      </c>
    </row>
    <row r="11">
      <c r="A11" s="4" t="inlineStr">
        <is>
          <t>Maximum</t>
        </is>
      </c>
    </row>
    <row r="12">
      <c r="A12" s="3" t="inlineStr">
        <is>
          <t>Share-based Compensation Arrangement by Share-based Payment Award [Line Items]</t>
        </is>
      </c>
    </row>
    <row r="13">
      <c r="A13" s="4" t="inlineStr">
        <is>
          <t>Employer matching contribution to 401(k) Plan as a percentage of employee's contribution</t>
        </is>
      </c>
      <c r="B13" s="4" t="inlineStr">
        <is>
          <t>100.00%</t>
        </is>
      </c>
    </row>
    <row r="14">
      <c r="A14" s="4" t="inlineStr">
        <is>
          <t>Employer matching contribution to 401(k) Plan as a percentage of employee's eligible earnings</t>
        </is>
      </c>
      <c r="B14" s="4" t="inlineStr">
        <is>
          <t>6.00%</t>
        </is>
      </c>
    </row>
    <row r="15">
      <c r="A15" s="4" t="inlineStr">
        <is>
          <t>Restricted stock units</t>
        </is>
      </c>
    </row>
    <row r="16">
      <c r="A16" s="3" t="inlineStr">
        <is>
          <t>Share-based Compensation Arrangement by Share-based Payment Award [Line Items]</t>
        </is>
      </c>
    </row>
    <row r="17">
      <c r="A17" s="4" t="inlineStr">
        <is>
          <t>Fair value of RSUs as of the respective vesting dates</t>
        </is>
      </c>
      <c r="B17" s="5" t="n">
        <v>10800000000</v>
      </c>
      <c r="C17" s="5" t="n">
        <v>8600000000</v>
      </c>
      <c r="D17" s="5" t="n">
        <v>7600000000</v>
      </c>
    </row>
    <row r="18">
      <c r="A18" s="4" t="inlineStr">
        <is>
          <t>The total shares withheld upon vesting of RSUs (in shares) | shares</t>
        </is>
      </c>
      <c r="B18" s="6" t="n">
        <v>56000000</v>
      </c>
      <c r="C18" s="6" t="n">
        <v>59000000</v>
      </c>
      <c r="D18" s="6" t="n">
        <v>64000000</v>
      </c>
    </row>
    <row r="19">
      <c r="A19" s="4" t="inlineStr">
        <is>
          <t>Taxes paid related to net share settlement of equity awards</t>
        </is>
      </c>
      <c r="B19" s="5" t="n">
        <v>3900000000</v>
      </c>
      <c r="C19" s="5" t="n">
        <v>3000000000</v>
      </c>
      <c r="D19" s="5" t="n">
        <v>2700000000</v>
      </c>
    </row>
    <row r="20">
      <c r="A20" s="4" t="inlineStr">
        <is>
          <t>Employee Stock Purchase Plan</t>
        </is>
      </c>
    </row>
    <row r="21">
      <c r="A21" s="3" t="inlineStr">
        <is>
          <t>Share-based Compensation Arrangement by Share-based Payment Award [Line Items]</t>
        </is>
      </c>
    </row>
    <row r="22">
      <c r="A22" s="4" t="inlineStr">
        <is>
          <t>Employee common stock purchases through payroll deductions, price as a percentage of fair market value</t>
        </is>
      </c>
      <c r="B22" s="4" t="inlineStr">
        <is>
          <t>85.00%</t>
        </is>
      </c>
    </row>
    <row r="23">
      <c r="A23" s="4" t="inlineStr">
        <is>
          <t>Employee Stock Purchase Plan, offering period</t>
        </is>
      </c>
      <c r="B23" s="4" t="inlineStr">
        <is>
          <t>6 months</t>
        </is>
      </c>
    </row>
    <row r="24">
      <c r="A24" s="4" t="inlineStr">
        <is>
          <t>Payroll deductions as a percentage of employee compensation, maximum</t>
        </is>
      </c>
      <c r="B24" s="4" t="inlineStr">
        <is>
          <t>10.00%</t>
        </is>
      </c>
    </row>
    <row r="25">
      <c r="A25" s="4" t="inlineStr">
        <is>
          <t>Employee Stock Purchase Plan, maximum annual purchase amount per employee</t>
        </is>
      </c>
      <c r="B25" s="5" t="n">
        <v>25000</v>
      </c>
    </row>
    <row r="26">
      <c r="A26" s="4" t="inlineStr">
        <is>
          <t>Shares reserved for future issuance under stock plans (in shares) | shares</t>
        </is>
      </c>
      <c r="B26" s="6" t="n">
        <v>107000000</v>
      </c>
    </row>
    <row r="27">
      <c r="A27" s="4" t="inlineStr">
        <is>
          <t>2014 Employee Stock Plan</t>
        </is>
      </c>
    </row>
    <row r="28">
      <c r="A28" s="3" t="inlineStr">
        <is>
          <t>Share-based Compensation Arrangement by Share-based Payment Award [Line Items]</t>
        </is>
      </c>
    </row>
    <row r="29">
      <c r="A29" s="4" t="inlineStr">
        <is>
          <t>Shares authorized for future issuance under stock plans (in shares) | shares</t>
        </is>
      </c>
      <c r="E29" s="6" t="n">
        <v>1540000000</v>
      </c>
    </row>
    <row r="30">
      <c r="A30" s="4" t="inlineStr">
        <is>
          <t>Shares reserved for future issuance under stock plans (in shares) | shares</t>
        </is>
      </c>
      <c r="B30" s="6" t="n">
        <v>808000000</v>
      </c>
    </row>
    <row r="31">
      <c r="A31" s="4" t="inlineStr">
        <is>
          <t>2014 Employee Stock Plan | Restricted stock units</t>
        </is>
      </c>
    </row>
    <row r="32">
      <c r="A32" s="3" t="inlineStr">
        <is>
          <t>Share-based Compensation Arrangement by Share-based Payment Award [Line Items]</t>
        </is>
      </c>
    </row>
    <row r="33">
      <c r="A33" s="4" t="inlineStr">
        <is>
          <t>Share-based award, vesting period</t>
        </is>
      </c>
      <c r="B33" s="4" t="inlineStr">
        <is>
          <t>4 years</t>
        </is>
      </c>
    </row>
    <row r="34">
      <c r="A34" s="4" t="inlineStr">
        <is>
          <t>Number of shares of common stock issued per RSU upon vesting</t>
        </is>
      </c>
      <c r="B34" s="6" t="n">
        <v>1</v>
      </c>
    </row>
    <row r="35">
      <c r="A35" s="4" t="inlineStr">
        <is>
          <t>Factor by which each RSU granted reduces, and each RSU canceled or share withheld for taxes increases, the number of shares available for grant</t>
        </is>
      </c>
      <c r="B35" s="6" t="n">
        <v>2</v>
      </c>
    </row>
    <row r="36">
      <c r="A36" s="4" t="inlineStr">
        <is>
          <t>Non-Employee Director Stock Plan</t>
        </is>
      </c>
    </row>
    <row r="37">
      <c r="A37" s="3" t="inlineStr">
        <is>
          <t>Share-based Compensation Arrangement by Share-based Payment Award [Line Items]</t>
        </is>
      </c>
    </row>
    <row r="38">
      <c r="A38" s="4" t="inlineStr">
        <is>
          <t>Shares reserved for future issuance under stock plans (in shares) | shares</t>
        </is>
      </c>
      <c r="B38" s="6" t="n">
        <v>4000000</v>
      </c>
    </row>
    <row r="39">
      <c r="A39" s="4" t="inlineStr">
        <is>
          <t>Non-Employee Director Stock Plan | Restricted stock units</t>
        </is>
      </c>
    </row>
    <row r="40">
      <c r="A40" s="3" t="inlineStr">
        <is>
          <t>Share-based Compensation Arrangement by Share-based Payment Award [Line Items]</t>
        </is>
      </c>
    </row>
    <row r="41">
      <c r="A41" s="4" t="inlineStr">
        <is>
          <t>Factor by which each RSU granted reduces, and each RSU canceled or share withheld for taxes increases, the number of shares available for grant</t>
        </is>
      </c>
      <c r="B41" s="6"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stricted Stock Units Activity and Related Information (Details) - Restricted stock units - USD ($) $ / shares in Units, shares in Thousands, $ in Millions</t>
        </is>
      </c>
      <c r="B1" s="2" t="inlineStr">
        <is>
          <t>12 Months Ended</t>
        </is>
      </c>
    </row>
    <row r="2">
      <c r="B2" s="2" t="inlineStr">
        <is>
          <t>Sep. 26, 2020</t>
        </is>
      </c>
      <c r="C2" s="2" t="inlineStr">
        <is>
          <t>Sep. 28, 2019</t>
        </is>
      </c>
      <c r="D2" s="2" t="inlineStr">
        <is>
          <t>Sep. 29, 2018</t>
        </is>
      </c>
    </row>
    <row r="3">
      <c r="A3" s="3" t="inlineStr">
        <is>
          <t>Number of Restricted Stock Units</t>
        </is>
      </c>
    </row>
    <row r="4">
      <c r="A4" s="4" t="inlineStr">
        <is>
          <t>Beginning balance (in shares)</t>
        </is>
      </c>
      <c r="B4" s="6" t="n">
        <v>326068</v>
      </c>
      <c r="C4" s="6" t="n">
        <v>368618</v>
      </c>
      <c r="D4" s="6" t="n">
        <v>390284</v>
      </c>
    </row>
    <row r="5">
      <c r="A5" s="4" t="inlineStr">
        <is>
          <t>RSUs granted (in shares)</t>
        </is>
      </c>
      <c r="B5" s="6" t="n">
        <v>156800</v>
      </c>
      <c r="C5" s="6" t="n">
        <v>147409</v>
      </c>
      <c r="D5" s="6" t="n">
        <v>181402</v>
      </c>
    </row>
    <row r="6">
      <c r="A6" s="4" t="inlineStr">
        <is>
          <t>RSUs vested (in shares)</t>
        </is>
      </c>
      <c r="B6" s="6" t="n">
        <v>-157743</v>
      </c>
      <c r="C6" s="6" t="n">
        <v>-168350</v>
      </c>
      <c r="D6" s="6" t="n">
        <v>-178873</v>
      </c>
    </row>
    <row r="7">
      <c r="A7" s="4" t="inlineStr">
        <is>
          <t>RSUs canceled (in shares)</t>
        </is>
      </c>
      <c r="B7" s="6" t="n">
        <v>-14347</v>
      </c>
      <c r="C7" s="6" t="n">
        <v>-21609</v>
      </c>
      <c r="D7" s="6" t="n">
        <v>-24195</v>
      </c>
    </row>
    <row r="8">
      <c r="A8" s="4" t="inlineStr">
        <is>
          <t>Ending balance (in shares)</t>
        </is>
      </c>
      <c r="B8" s="6" t="n">
        <v>310778</v>
      </c>
      <c r="C8" s="6" t="n">
        <v>326068</v>
      </c>
      <c r="D8" s="6" t="n">
        <v>368618</v>
      </c>
    </row>
    <row r="9">
      <c r="A9" s="3" t="inlineStr">
        <is>
          <t>Weighted-Average Grant Date Fair Value Per RSU</t>
        </is>
      </c>
    </row>
    <row r="10">
      <c r="A10" s="4" t="inlineStr">
        <is>
          <t>Beginning balance (in dollars per share)</t>
        </is>
      </c>
      <c r="B10" s="7" t="n">
        <v>42.3</v>
      </c>
      <c r="C10" s="7" t="n">
        <v>33.65</v>
      </c>
      <c r="D10" s="7" t="n">
        <v>27.58</v>
      </c>
    </row>
    <row r="11">
      <c r="A11" s="4" t="inlineStr">
        <is>
          <t>RSUs granted (in dollars per share)</t>
        </is>
      </c>
      <c r="B11" s="13" t="n">
        <v>59.2</v>
      </c>
      <c r="C11" s="13" t="n">
        <v>53.99</v>
      </c>
      <c r="D11" s="13" t="n">
        <v>40.72</v>
      </c>
    </row>
    <row r="12">
      <c r="A12" s="4" t="inlineStr">
        <is>
          <t>RSUs vested (in dollars per share)</t>
        </is>
      </c>
      <c r="B12" s="13" t="n">
        <v>40.29</v>
      </c>
      <c r="C12" s="13" t="n">
        <v>33.8</v>
      </c>
      <c r="D12" s="13" t="n">
        <v>27.81</v>
      </c>
    </row>
    <row r="13">
      <c r="A13" s="4" t="inlineStr">
        <is>
          <t>RSUs canceled (in dollars per share)</t>
        </is>
      </c>
      <c r="B13" s="13" t="n">
        <v>48.07</v>
      </c>
      <c r="C13" s="13" t="n">
        <v>40.71</v>
      </c>
      <c r="D13" s="13" t="n">
        <v>31.95</v>
      </c>
    </row>
    <row r="14">
      <c r="A14" s="4" t="inlineStr">
        <is>
          <t>Ending balance (in dollars per share)</t>
        </is>
      </c>
      <c r="B14" s="7" t="n">
        <v>51.58</v>
      </c>
      <c r="C14" s="7" t="n">
        <v>42.3</v>
      </c>
      <c r="D14" s="7" t="n">
        <v>33.65</v>
      </c>
    </row>
    <row r="15">
      <c r="A15" s="3" t="inlineStr">
        <is>
          <t>Aggregate Fair Value</t>
        </is>
      </c>
    </row>
    <row r="16">
      <c r="A16" s="4" t="inlineStr">
        <is>
          <t>Aggregate fair value of RSUs</t>
        </is>
      </c>
      <c r="B16" s="5" t="n">
        <v>348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Share-Based Compensation Expense and the Related Income Tax Benefit (Details) - USD ($) $ in Millions</t>
        </is>
      </c>
      <c r="B1" s="2" t="inlineStr">
        <is>
          <t>12 Months Ended</t>
        </is>
      </c>
    </row>
    <row r="2">
      <c r="B2" s="2" t="inlineStr">
        <is>
          <t>Sep. 26, 2020</t>
        </is>
      </c>
      <c r="C2" s="2" t="inlineStr">
        <is>
          <t>Sep. 28, 2019</t>
        </is>
      </c>
      <c r="D2" s="2" t="inlineStr">
        <is>
          <t>Sep. 29, 2018</t>
        </is>
      </c>
    </row>
    <row r="3">
      <c r="A3" s="3" t="inlineStr">
        <is>
          <t>Share-based Payment Arrangement [Abstract]</t>
        </is>
      </c>
    </row>
    <row r="4">
      <c r="A4" s="4" t="inlineStr">
        <is>
          <t>Share-based compensation expense</t>
        </is>
      </c>
      <c r="B4" s="5" t="n">
        <v>6829</v>
      </c>
      <c r="C4" s="5" t="n">
        <v>6068</v>
      </c>
      <c r="D4" s="5" t="n">
        <v>5340</v>
      </c>
    </row>
    <row r="5">
      <c r="A5" s="4" t="inlineStr">
        <is>
          <t>Income tax benefit related to share-based compensation expense</t>
        </is>
      </c>
      <c r="B5" s="5" t="n">
        <v>-2476</v>
      </c>
      <c r="C5" s="5" t="n">
        <v>-1967</v>
      </c>
      <c r="D5" s="5" t="n">
        <v>-18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ccrued Warranties and Related Costs (Details) - USD ($) $ in Millions</t>
        </is>
      </c>
      <c r="B1" s="2" t="inlineStr">
        <is>
          <t>12 Months Ended</t>
        </is>
      </c>
    </row>
    <row r="2">
      <c r="B2" s="2" t="inlineStr">
        <is>
          <t>Sep. 26, 2020</t>
        </is>
      </c>
      <c r="C2" s="2" t="inlineStr">
        <is>
          <t>Sep. 28, 2019</t>
        </is>
      </c>
      <c r="D2" s="2" t="inlineStr">
        <is>
          <t>Sep. 29, 2018</t>
        </is>
      </c>
    </row>
    <row r="3">
      <c r="A3" s="3" t="inlineStr">
        <is>
          <t>Changes in Accrued Warranties and Related Costs [Roll Forward]</t>
        </is>
      </c>
    </row>
    <row r="4">
      <c r="A4" s="4" t="inlineStr">
        <is>
          <t>Beginning accrued warranty and related costs</t>
        </is>
      </c>
      <c r="B4" s="5" t="n">
        <v>3570</v>
      </c>
      <c r="C4" s="5" t="n">
        <v>3692</v>
      </c>
      <c r="D4" s="5" t="n">
        <v>3834</v>
      </c>
    </row>
    <row r="5">
      <c r="A5" s="4" t="inlineStr">
        <is>
          <t>Cost of warranty claims</t>
        </is>
      </c>
      <c r="B5" s="6" t="n">
        <v>-2956</v>
      </c>
      <c r="C5" s="6" t="n">
        <v>-3857</v>
      </c>
      <c r="D5" s="6" t="n">
        <v>-4115</v>
      </c>
    </row>
    <row r="6">
      <c r="A6" s="4" t="inlineStr">
        <is>
          <t>Accruals for product warranty</t>
        </is>
      </c>
      <c r="B6" s="6" t="n">
        <v>2740</v>
      </c>
      <c r="C6" s="6" t="n">
        <v>3735</v>
      </c>
      <c r="D6" s="6" t="n">
        <v>3973</v>
      </c>
    </row>
    <row r="7">
      <c r="A7" s="4" t="inlineStr">
        <is>
          <t>Ending accrued warranty and related costs</t>
        </is>
      </c>
      <c r="B7" s="5" t="n">
        <v>3354</v>
      </c>
      <c r="C7" s="5" t="n">
        <v>3570</v>
      </c>
      <c r="D7" s="5" t="n">
        <v>36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s) - Pending Litigation $ in Millions, € in Billions</t>
        </is>
      </c>
      <c r="B1" s="2" t="inlineStr">
        <is>
          <t>Aug. 11, 2020USD ($)</t>
        </is>
      </c>
      <c r="C1" s="2" t="inlineStr">
        <is>
          <t>Mar. 16, 2020EUR (€)</t>
        </is>
      </c>
      <c r="D1" s="2" t="inlineStr">
        <is>
          <t>Feb. 28, 2020USD ($)</t>
        </is>
      </c>
      <c r="E1" s="2" t="inlineStr">
        <is>
          <t>Apr. 11, 2018USD ($)</t>
        </is>
      </c>
    </row>
    <row r="2">
      <c r="A2" s="4" t="inlineStr">
        <is>
          <t>VirnetX</t>
        </is>
      </c>
    </row>
    <row r="3">
      <c r="A3" s="3" t="inlineStr">
        <is>
          <t>Commitments and Contingencies Disclosure [Line Items]</t>
        </is>
      </c>
    </row>
    <row r="4">
      <c r="A4" s="4" t="inlineStr">
        <is>
          <t>Award from legal proceedings, due to other party</t>
        </is>
      </c>
      <c r="E4" s="5" t="n">
        <v>503</v>
      </c>
    </row>
    <row r="5">
      <c r="A5" s="4" t="inlineStr">
        <is>
          <t>iOS Performance Management | Minimum</t>
        </is>
      </c>
    </row>
    <row r="6">
      <c r="A6" s="3" t="inlineStr">
        <is>
          <t>Commitments and Contingencies Disclosure [Line Items]</t>
        </is>
      </c>
    </row>
    <row r="7">
      <c r="A7" s="4" t="inlineStr">
        <is>
          <t>Award from legal proceedings, due to other party</t>
        </is>
      </c>
      <c r="D7" s="5" t="n">
        <v>310</v>
      </c>
    </row>
    <row r="8">
      <c r="A8" s="4" t="inlineStr">
        <is>
          <t>iOS Performance Management | Maximum</t>
        </is>
      </c>
    </row>
    <row r="9">
      <c r="A9" s="3" t="inlineStr">
        <is>
          <t>Commitments and Contingencies Disclosure [Line Items]</t>
        </is>
      </c>
    </row>
    <row r="10">
      <c r="A10" s="4" t="inlineStr">
        <is>
          <t>Award from legal proceedings, due to other party</t>
        </is>
      </c>
      <c r="D10" s="5" t="n">
        <v>500</v>
      </c>
    </row>
    <row r="11">
      <c r="A11" s="4" t="inlineStr">
        <is>
          <t>French Competition Authority</t>
        </is>
      </c>
    </row>
    <row r="12">
      <c r="A12" s="3" t="inlineStr">
        <is>
          <t>Commitments and Contingencies Disclosure [Line Items]</t>
        </is>
      </c>
    </row>
    <row r="13">
      <c r="A13" s="4" t="inlineStr">
        <is>
          <t>Award from legal proceedings, due to other party | €</t>
        </is>
      </c>
      <c r="C13" s="11" t="n">
        <v>1.1</v>
      </c>
    </row>
    <row r="14">
      <c r="A14" s="4" t="inlineStr">
        <is>
          <t>Optis</t>
        </is>
      </c>
    </row>
    <row r="15">
      <c r="A15" s="3" t="inlineStr">
        <is>
          <t>Commitments and Contingencies Disclosure [Line Items]</t>
        </is>
      </c>
    </row>
    <row r="16">
      <c r="A16" s="4" t="inlineStr">
        <is>
          <t>Award from legal proceedings, due to other party</t>
        </is>
      </c>
      <c r="B16" s="5" t="n">
        <v>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Payments Under Unconditional Purchase Obligations (Details) $ in Millions</t>
        </is>
      </c>
      <c r="B1" s="2" t="inlineStr">
        <is>
          <t>Sep. 26, 2020USD ($)</t>
        </is>
      </c>
    </row>
    <row r="2">
      <c r="A2" s="3" t="inlineStr">
        <is>
          <t>Unconditional Purchase Obligation, Fiscal Year Maturity [Abstract]</t>
        </is>
      </c>
    </row>
    <row r="3">
      <c r="A3" s="4" t="inlineStr">
        <is>
          <t>2021</t>
        </is>
      </c>
      <c r="B3" s="5" t="n">
        <v>3476</v>
      </c>
    </row>
    <row r="4">
      <c r="A4" s="4" t="inlineStr">
        <is>
          <t>2022</t>
        </is>
      </c>
      <c r="B4" s="6" t="n">
        <v>2885</v>
      </c>
    </row>
    <row r="5">
      <c r="A5" s="4" t="inlineStr">
        <is>
          <t>2023</t>
        </is>
      </c>
      <c r="B5" s="6" t="n">
        <v>1700</v>
      </c>
    </row>
    <row r="6">
      <c r="A6" s="4" t="inlineStr">
        <is>
          <t>2024</t>
        </is>
      </c>
      <c r="B6" s="6" t="n">
        <v>357</v>
      </c>
    </row>
    <row r="7">
      <c r="A7" s="4" t="inlineStr">
        <is>
          <t>2025</t>
        </is>
      </c>
      <c r="B7" s="6" t="n">
        <v>104</v>
      </c>
    </row>
    <row r="8">
      <c r="A8" s="4" t="inlineStr">
        <is>
          <t>Thereafter</t>
        </is>
      </c>
      <c r="B8" s="6" t="n">
        <v>130</v>
      </c>
    </row>
    <row r="9">
      <c r="A9" s="4" t="inlineStr">
        <is>
          <t>Total</t>
        </is>
      </c>
      <c r="B9" s="5" t="n">
        <v>86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Summary Information by Reportable Segment (Details) - USD ($)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Segment Reporting Information [Line Items]</t>
        </is>
      </c>
    </row>
    <row r="4">
      <c r="A4" s="4" t="inlineStr">
        <is>
          <t>Net sales</t>
        </is>
      </c>
      <c r="B4" s="5" t="n">
        <v>64698</v>
      </c>
      <c r="C4" s="5" t="n">
        <v>59685</v>
      </c>
      <c r="D4" s="5" t="n">
        <v>58313</v>
      </c>
      <c r="E4" s="5" t="n">
        <v>91819</v>
      </c>
      <c r="F4" s="5" t="n">
        <v>64040</v>
      </c>
      <c r="G4" s="5" t="n">
        <v>53809</v>
      </c>
      <c r="H4" s="5" t="n">
        <v>58015</v>
      </c>
      <c r="I4" s="5" t="n">
        <v>84310</v>
      </c>
      <c r="J4" s="5" t="n">
        <v>274515</v>
      </c>
      <c r="K4" s="5" t="n">
        <v>260174</v>
      </c>
      <c r="L4" s="5" t="n">
        <v>265595</v>
      </c>
    </row>
    <row r="5">
      <c r="A5" s="4" t="inlineStr">
        <is>
          <t>Operating income</t>
        </is>
      </c>
      <c r="J5" s="6" t="n">
        <v>66288</v>
      </c>
      <c r="K5" s="6" t="n">
        <v>63930</v>
      </c>
      <c r="L5" s="6" t="n">
        <v>70898</v>
      </c>
    </row>
    <row r="6">
      <c r="A6" s="4" t="inlineStr">
        <is>
          <t>Americas</t>
        </is>
      </c>
    </row>
    <row r="7">
      <c r="A7" s="3" t="inlineStr">
        <is>
          <t>Segment Reporting Information [Line Items]</t>
        </is>
      </c>
    </row>
    <row r="8">
      <c r="A8" s="4" t="inlineStr">
        <is>
          <t>Net sales</t>
        </is>
      </c>
      <c r="J8" s="6" t="n">
        <v>124556</v>
      </c>
      <c r="K8" s="6" t="n">
        <v>116914</v>
      </c>
      <c r="L8" s="6" t="n">
        <v>112093</v>
      </c>
    </row>
    <row r="9">
      <c r="A9" s="4" t="inlineStr">
        <is>
          <t>Operating income</t>
        </is>
      </c>
      <c r="J9" s="6" t="n">
        <v>37722</v>
      </c>
      <c r="K9" s="6" t="n">
        <v>35099</v>
      </c>
      <c r="L9" s="6" t="n">
        <v>34864</v>
      </c>
    </row>
    <row r="10">
      <c r="A10" s="4" t="inlineStr">
        <is>
          <t>Europe</t>
        </is>
      </c>
    </row>
    <row r="11">
      <c r="A11" s="3" t="inlineStr">
        <is>
          <t>Segment Reporting Information [Line Items]</t>
        </is>
      </c>
    </row>
    <row r="12">
      <c r="A12" s="4" t="inlineStr">
        <is>
          <t>Net sales</t>
        </is>
      </c>
      <c r="J12" s="6" t="n">
        <v>68640</v>
      </c>
      <c r="K12" s="6" t="n">
        <v>60288</v>
      </c>
      <c r="L12" s="6" t="n">
        <v>62420</v>
      </c>
    </row>
    <row r="13">
      <c r="A13" s="4" t="inlineStr">
        <is>
          <t>Operating income</t>
        </is>
      </c>
      <c r="J13" s="6" t="n">
        <v>22170</v>
      </c>
      <c r="K13" s="6" t="n">
        <v>19195</v>
      </c>
      <c r="L13" s="6" t="n">
        <v>19955</v>
      </c>
    </row>
    <row r="14">
      <c r="A14" s="4" t="inlineStr">
        <is>
          <t>Greater China</t>
        </is>
      </c>
    </row>
    <row r="15">
      <c r="A15" s="3" t="inlineStr">
        <is>
          <t>Segment Reporting Information [Line Items]</t>
        </is>
      </c>
    </row>
    <row r="16">
      <c r="A16" s="4" t="inlineStr">
        <is>
          <t>Net sales</t>
        </is>
      </c>
      <c r="J16" s="6" t="n">
        <v>40308</v>
      </c>
      <c r="K16" s="6" t="n">
        <v>43678</v>
      </c>
      <c r="L16" s="6" t="n">
        <v>51942</v>
      </c>
    </row>
    <row r="17">
      <c r="A17" s="4" t="inlineStr">
        <is>
          <t>Operating income</t>
        </is>
      </c>
      <c r="J17" s="6" t="n">
        <v>15261</v>
      </c>
      <c r="K17" s="6" t="n">
        <v>16232</v>
      </c>
      <c r="L17" s="6" t="n">
        <v>19742</v>
      </c>
    </row>
    <row r="18">
      <c r="A18" s="4" t="inlineStr">
        <is>
          <t>Japan</t>
        </is>
      </c>
    </row>
    <row r="19">
      <c r="A19" s="3" t="inlineStr">
        <is>
          <t>Segment Reporting Information [Line Items]</t>
        </is>
      </c>
    </row>
    <row r="20">
      <c r="A20" s="4" t="inlineStr">
        <is>
          <t>Net sales</t>
        </is>
      </c>
      <c r="J20" s="6" t="n">
        <v>21418</v>
      </c>
      <c r="K20" s="6" t="n">
        <v>21506</v>
      </c>
      <c r="L20" s="6" t="n">
        <v>21733</v>
      </c>
    </row>
    <row r="21">
      <c r="A21" s="4" t="inlineStr">
        <is>
          <t>Operating income</t>
        </is>
      </c>
      <c r="J21" s="6" t="n">
        <v>9279</v>
      </c>
      <c r="K21" s="6" t="n">
        <v>9369</v>
      </c>
      <c r="L21" s="6" t="n">
        <v>9500</v>
      </c>
    </row>
    <row r="22">
      <c r="A22" s="4" t="inlineStr">
        <is>
          <t>Rest of Asia Pacific</t>
        </is>
      </c>
    </row>
    <row r="23">
      <c r="A23" s="3" t="inlineStr">
        <is>
          <t>Segment Reporting Information [Line Items]</t>
        </is>
      </c>
    </row>
    <row r="24">
      <c r="A24" s="4" t="inlineStr">
        <is>
          <t>Net sales</t>
        </is>
      </c>
      <c r="J24" s="6" t="n">
        <v>19593</v>
      </c>
      <c r="K24" s="6" t="n">
        <v>17788</v>
      </c>
      <c r="L24" s="6" t="n">
        <v>17407</v>
      </c>
    </row>
    <row r="25">
      <c r="A25" s="4" t="inlineStr">
        <is>
          <t>Operating income</t>
        </is>
      </c>
      <c r="J25" s="5" t="n">
        <v>6808</v>
      </c>
      <c r="K25" s="5" t="n">
        <v>6055</v>
      </c>
      <c r="L25" s="5" t="n">
        <v>618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6, 2020</t>
        </is>
      </c>
      <c r="C2" s="2" t="inlineStr">
        <is>
          <t>Sep. 28, 2019</t>
        </is>
      </c>
      <c r="D2" s="2" t="inlineStr">
        <is>
          <t>Sep. 29, 2018</t>
        </is>
      </c>
    </row>
    <row r="3">
      <c r="A3" s="3" t="inlineStr">
        <is>
          <t>Statement of Cash Flows [Abstract]</t>
        </is>
      </c>
    </row>
    <row r="4">
      <c r="A4" s="4" t="inlineStr">
        <is>
          <t>Cash, cash equivalents and restricted cash, beginning balances</t>
        </is>
      </c>
      <c r="B4" s="5" t="n">
        <v>50224</v>
      </c>
      <c r="C4" s="5" t="n">
        <v>25913</v>
      </c>
      <c r="D4" s="5" t="n">
        <v>20289</v>
      </c>
    </row>
    <row r="5">
      <c r="A5" s="3" t="inlineStr">
        <is>
          <t>Operating activities:</t>
        </is>
      </c>
    </row>
    <row r="6">
      <c r="A6" s="4" t="inlineStr">
        <is>
          <t>Net income</t>
        </is>
      </c>
      <c r="B6" s="6" t="n">
        <v>57411</v>
      </c>
      <c r="C6" s="6" t="n">
        <v>55256</v>
      </c>
      <c r="D6" s="6" t="n">
        <v>59531</v>
      </c>
    </row>
    <row r="7">
      <c r="A7" s="3" t="inlineStr">
        <is>
          <t>Adjustments to reconcile net income to cash generated by operating activities:</t>
        </is>
      </c>
    </row>
    <row r="8">
      <c r="A8" s="4" t="inlineStr">
        <is>
          <t>Depreciation and amortization</t>
        </is>
      </c>
      <c r="B8" s="6" t="n">
        <v>11056</v>
      </c>
      <c r="C8" s="6" t="n">
        <v>12547</v>
      </c>
      <c r="D8" s="6" t="n">
        <v>10903</v>
      </c>
    </row>
    <row r="9">
      <c r="A9" s="4" t="inlineStr">
        <is>
          <t>Share-based compensation expense</t>
        </is>
      </c>
      <c r="B9" s="6" t="n">
        <v>6829</v>
      </c>
      <c r="C9" s="6" t="n">
        <v>6068</v>
      </c>
      <c r="D9" s="6" t="n">
        <v>5340</v>
      </c>
    </row>
    <row r="10">
      <c r="A10" s="4" t="inlineStr">
        <is>
          <t>Deferred income tax benefit</t>
        </is>
      </c>
      <c r="B10" s="6" t="n">
        <v>-215</v>
      </c>
      <c r="C10" s="6" t="n">
        <v>-340</v>
      </c>
      <c r="D10" s="6" t="n">
        <v>-32590</v>
      </c>
    </row>
    <row r="11">
      <c r="A11" s="4" t="inlineStr">
        <is>
          <t>Other</t>
        </is>
      </c>
      <c r="B11" s="6" t="n">
        <v>-97</v>
      </c>
      <c r="C11" s="6" t="n">
        <v>-652</v>
      </c>
      <c r="D11" s="6" t="n">
        <v>-444</v>
      </c>
    </row>
    <row r="12">
      <c r="A12" s="3" t="inlineStr">
        <is>
          <t>Changes in operating assets and liabilities:</t>
        </is>
      </c>
    </row>
    <row r="13">
      <c r="A13" s="4" t="inlineStr">
        <is>
          <t>Accounts receivable, net</t>
        </is>
      </c>
      <c r="B13" s="6" t="n">
        <v>6917</v>
      </c>
      <c r="C13" s="6" t="n">
        <v>245</v>
      </c>
      <c r="D13" s="6" t="n">
        <v>-5322</v>
      </c>
    </row>
    <row r="14">
      <c r="A14" s="4" t="inlineStr">
        <is>
          <t>Inventories</t>
        </is>
      </c>
      <c r="B14" s="6" t="n">
        <v>-127</v>
      </c>
      <c r="C14" s="6" t="n">
        <v>-289</v>
      </c>
      <c r="D14" s="6" t="n">
        <v>828</v>
      </c>
    </row>
    <row r="15">
      <c r="A15" s="4" t="inlineStr">
        <is>
          <t>Vendor non-trade receivables</t>
        </is>
      </c>
      <c r="B15" s="6" t="n">
        <v>1553</v>
      </c>
      <c r="C15" s="6" t="n">
        <v>2931</v>
      </c>
      <c r="D15" s="6" t="n">
        <v>-8010</v>
      </c>
    </row>
    <row r="16">
      <c r="A16" s="4" t="inlineStr">
        <is>
          <t>Other current and non-current assets</t>
        </is>
      </c>
      <c r="B16" s="6" t="n">
        <v>-9588</v>
      </c>
      <c r="C16" s="6" t="n">
        <v>873</v>
      </c>
      <c r="D16" s="6" t="n">
        <v>-423</v>
      </c>
    </row>
    <row r="17">
      <c r="A17" s="4" t="inlineStr">
        <is>
          <t>Accounts payable</t>
        </is>
      </c>
      <c r="B17" s="6" t="n">
        <v>-4062</v>
      </c>
      <c r="C17" s="6" t="n">
        <v>-1923</v>
      </c>
      <c r="D17" s="6" t="n">
        <v>9175</v>
      </c>
    </row>
    <row r="18">
      <c r="A18" s="4" t="inlineStr">
        <is>
          <t>Deferred revenue</t>
        </is>
      </c>
      <c r="B18" s="6" t="n">
        <v>2081</v>
      </c>
      <c r="C18" s="6" t="n">
        <v>-625</v>
      </c>
      <c r="D18" s="6" t="n">
        <v>-3</v>
      </c>
    </row>
    <row r="19">
      <c r="A19" s="4" t="inlineStr">
        <is>
          <t>Other current and non-current liabilities</t>
        </is>
      </c>
      <c r="B19" s="6" t="n">
        <v>8916</v>
      </c>
      <c r="C19" s="6" t="n">
        <v>-4700</v>
      </c>
      <c r="D19" s="6" t="n">
        <v>38449</v>
      </c>
    </row>
    <row r="20">
      <c r="A20" s="4" t="inlineStr">
        <is>
          <t>Cash generated by operating activities</t>
        </is>
      </c>
      <c r="B20" s="6" t="n">
        <v>80674</v>
      </c>
      <c r="C20" s="6" t="n">
        <v>69391</v>
      </c>
      <c r="D20" s="6" t="n">
        <v>77434</v>
      </c>
    </row>
    <row r="21">
      <c r="A21" s="3" t="inlineStr">
        <is>
          <t>Investing activities:</t>
        </is>
      </c>
    </row>
    <row r="22">
      <c r="A22" s="4" t="inlineStr">
        <is>
          <t>Purchases of marketable securities</t>
        </is>
      </c>
      <c r="B22" s="6" t="n">
        <v>-114938</v>
      </c>
      <c r="C22" s="6" t="n">
        <v>-39630</v>
      </c>
      <c r="D22" s="6" t="n">
        <v>-71356</v>
      </c>
    </row>
    <row r="23">
      <c r="A23" s="4" t="inlineStr">
        <is>
          <t>Proceeds from maturities of marketable securities</t>
        </is>
      </c>
      <c r="B23" s="6" t="n">
        <v>69918</v>
      </c>
      <c r="C23" s="6" t="n">
        <v>40102</v>
      </c>
      <c r="D23" s="6" t="n">
        <v>55881</v>
      </c>
    </row>
    <row r="24">
      <c r="A24" s="4" t="inlineStr">
        <is>
          <t>Proceeds from sales of marketable securities</t>
        </is>
      </c>
      <c r="B24" s="6" t="n">
        <v>50473</v>
      </c>
      <c r="C24" s="6" t="n">
        <v>56988</v>
      </c>
      <c r="D24" s="6" t="n">
        <v>47838</v>
      </c>
    </row>
    <row r="25">
      <c r="A25" s="4" t="inlineStr">
        <is>
          <t>Payments for acquisition of property, plant and equipment</t>
        </is>
      </c>
      <c r="B25" s="6" t="n">
        <v>-7309</v>
      </c>
      <c r="C25" s="6" t="n">
        <v>-10495</v>
      </c>
      <c r="D25" s="6" t="n">
        <v>-13313</v>
      </c>
    </row>
    <row r="26">
      <c r="A26" s="4" t="inlineStr">
        <is>
          <t>Payments made in connection with business acquisitions, net</t>
        </is>
      </c>
      <c r="B26" s="6" t="n">
        <v>-1524</v>
      </c>
      <c r="C26" s="6" t="n">
        <v>-624</v>
      </c>
      <c r="D26" s="6" t="n">
        <v>-721</v>
      </c>
    </row>
    <row r="27">
      <c r="A27" s="4" t="inlineStr">
        <is>
          <t>Purchases of non-marketable securities</t>
        </is>
      </c>
      <c r="B27" s="6" t="n">
        <v>-210</v>
      </c>
      <c r="C27" s="6" t="n">
        <v>-1001</v>
      </c>
      <c r="D27" s="6" t="n">
        <v>-1871</v>
      </c>
    </row>
    <row r="28">
      <c r="A28" s="4" t="inlineStr">
        <is>
          <t>Proceeds from non-marketable securities</t>
        </is>
      </c>
      <c r="B28" s="6" t="n">
        <v>92</v>
      </c>
      <c r="C28" s="6" t="n">
        <v>1634</v>
      </c>
      <c r="D28" s="6" t="n">
        <v>353</v>
      </c>
    </row>
    <row r="29">
      <c r="A29" s="4" t="inlineStr">
        <is>
          <t>Other</t>
        </is>
      </c>
      <c r="B29" s="6" t="n">
        <v>-791</v>
      </c>
      <c r="C29" s="6" t="n">
        <v>-1078</v>
      </c>
      <c r="D29" s="6" t="n">
        <v>-745</v>
      </c>
    </row>
    <row r="30">
      <c r="A30" s="4" t="inlineStr">
        <is>
          <t>Cash generated by/(used in) investing activities</t>
        </is>
      </c>
      <c r="B30" s="6" t="n">
        <v>-4289</v>
      </c>
      <c r="C30" s="6" t="n">
        <v>45896</v>
      </c>
      <c r="D30" s="6" t="n">
        <v>16066</v>
      </c>
    </row>
    <row r="31">
      <c r="A31" s="3" t="inlineStr">
        <is>
          <t>Financing activities:</t>
        </is>
      </c>
    </row>
    <row r="32">
      <c r="A32" s="4" t="inlineStr">
        <is>
          <t>Proceeds from issuance of common stock</t>
        </is>
      </c>
      <c r="B32" s="6" t="n">
        <v>880</v>
      </c>
      <c r="C32" s="6" t="n">
        <v>781</v>
      </c>
      <c r="D32" s="6" t="n">
        <v>669</v>
      </c>
    </row>
    <row r="33">
      <c r="A33" s="4" t="inlineStr">
        <is>
          <t>Payments for taxes related to net share settlement of equity awards</t>
        </is>
      </c>
      <c r="B33" s="6" t="n">
        <v>-3634</v>
      </c>
      <c r="C33" s="6" t="n">
        <v>-2817</v>
      </c>
      <c r="D33" s="6" t="n">
        <v>-2527</v>
      </c>
    </row>
    <row r="34">
      <c r="A34" s="4" t="inlineStr">
        <is>
          <t>Payments for dividends and dividend equivalents</t>
        </is>
      </c>
      <c r="B34" s="6" t="n">
        <v>-14081</v>
      </c>
      <c r="C34" s="6" t="n">
        <v>-14119</v>
      </c>
      <c r="D34" s="6" t="n">
        <v>-13712</v>
      </c>
    </row>
    <row r="35">
      <c r="A35" s="4" t="inlineStr">
        <is>
          <t>Repurchases of common stock</t>
        </is>
      </c>
      <c r="B35" s="6" t="n">
        <v>-72358</v>
      </c>
      <c r="C35" s="6" t="n">
        <v>-66897</v>
      </c>
      <c r="D35" s="6" t="n">
        <v>-72738</v>
      </c>
    </row>
    <row r="36">
      <c r="A36" s="4" t="inlineStr">
        <is>
          <t>Proceeds from issuance of term debt, net</t>
        </is>
      </c>
      <c r="B36" s="6" t="n">
        <v>16091</v>
      </c>
      <c r="C36" s="6" t="n">
        <v>6963</v>
      </c>
      <c r="D36" s="6" t="n">
        <v>6969</v>
      </c>
    </row>
    <row r="37">
      <c r="A37" s="4" t="inlineStr">
        <is>
          <t>Repayments of term debt</t>
        </is>
      </c>
      <c r="B37" s="6" t="n">
        <v>-12629</v>
      </c>
      <c r="C37" s="6" t="n">
        <v>-8805</v>
      </c>
      <c r="D37" s="6" t="n">
        <v>-6500</v>
      </c>
    </row>
    <row r="38">
      <c r="A38" s="4" t="inlineStr">
        <is>
          <t>Repayments of commercial paper, net</t>
        </is>
      </c>
      <c r="B38" s="6" t="n">
        <v>-963</v>
      </c>
      <c r="C38" s="6" t="n">
        <v>-5977</v>
      </c>
      <c r="D38" s="6" t="n">
        <v>-37</v>
      </c>
    </row>
    <row r="39">
      <c r="A39" s="4" t="inlineStr">
        <is>
          <t>Other</t>
        </is>
      </c>
      <c r="B39" s="6" t="n">
        <v>-126</v>
      </c>
      <c r="C39" s="6" t="n">
        <v>-105</v>
      </c>
      <c r="D39" s="6" t="n">
        <v>0</v>
      </c>
    </row>
    <row r="40">
      <c r="A40" s="4" t="inlineStr">
        <is>
          <t>Cash used in financing activities</t>
        </is>
      </c>
      <c r="B40" s="6" t="n">
        <v>-86820</v>
      </c>
      <c r="C40" s="6" t="n">
        <v>-90976</v>
      </c>
      <c r="D40" s="6" t="n">
        <v>-87876</v>
      </c>
    </row>
    <row r="41">
      <c r="A41" s="4" t="inlineStr">
        <is>
          <t>Increase/(Decrease) in cash, cash equivalents and restricted cash</t>
        </is>
      </c>
      <c r="B41" s="6" t="n">
        <v>-10435</v>
      </c>
      <c r="C41" s="6" t="n">
        <v>24311</v>
      </c>
      <c r="D41" s="6" t="n">
        <v>5624</v>
      </c>
    </row>
    <row r="42">
      <c r="A42" s="4" t="inlineStr">
        <is>
          <t>Cash, cash equivalents and restricted cash, ending balances</t>
        </is>
      </c>
      <c r="B42" s="6" t="n">
        <v>39789</v>
      </c>
      <c r="C42" s="6" t="n">
        <v>50224</v>
      </c>
      <c r="D42" s="6" t="n">
        <v>25913</v>
      </c>
    </row>
    <row r="43">
      <c r="A43" s="3" t="inlineStr">
        <is>
          <t>Supplemental cash flow disclosure:</t>
        </is>
      </c>
    </row>
    <row r="44">
      <c r="A44" s="4" t="inlineStr">
        <is>
          <t>Cash paid for income taxes, net</t>
        </is>
      </c>
      <c r="B44" s="6" t="n">
        <v>9501</v>
      </c>
      <c r="C44" s="6" t="n">
        <v>15263</v>
      </c>
      <c r="D44" s="6" t="n">
        <v>10417</v>
      </c>
    </row>
    <row r="45">
      <c r="A45" s="4" t="inlineStr">
        <is>
          <t>Cash paid for interest</t>
        </is>
      </c>
      <c r="B45" s="5" t="n">
        <v>3002</v>
      </c>
      <c r="C45" s="5" t="n">
        <v>3423</v>
      </c>
      <c r="D45" s="5" t="n">
        <v>30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conciliation of Segment Operating Income to the Consolidated Statements of Operations (Details) - USD ($) $ in Millions</t>
        </is>
      </c>
      <c r="B1" s="2" t="inlineStr">
        <is>
          <t>12 Months Ended</t>
        </is>
      </c>
    </row>
    <row r="2">
      <c r="B2" s="2" t="inlineStr">
        <is>
          <t>Sep. 26, 2020</t>
        </is>
      </c>
      <c r="C2" s="2" t="inlineStr">
        <is>
          <t>Sep. 28, 2019</t>
        </is>
      </c>
      <c r="D2" s="2" t="inlineStr">
        <is>
          <t>Sep. 29, 2018</t>
        </is>
      </c>
    </row>
    <row r="3">
      <c r="A3" s="3" t="inlineStr">
        <is>
          <t>Segment Reporting, Reconciling Item for Operating Profit (Loss) from Segment to Consolidated [Line Items]</t>
        </is>
      </c>
    </row>
    <row r="4">
      <c r="A4" s="4" t="inlineStr">
        <is>
          <t>Operating income</t>
        </is>
      </c>
      <c r="B4" s="5" t="n">
        <v>66288</v>
      </c>
      <c r="C4" s="5" t="n">
        <v>63930</v>
      </c>
      <c r="D4" s="5" t="n">
        <v>70898</v>
      </c>
    </row>
    <row r="5">
      <c r="A5" s="4" t="inlineStr">
        <is>
          <t>Research and development expense</t>
        </is>
      </c>
      <c r="B5" s="6" t="n">
        <v>-18752</v>
      </c>
      <c r="C5" s="6" t="n">
        <v>-16217</v>
      </c>
      <c r="D5" s="6" t="n">
        <v>-14236</v>
      </c>
    </row>
    <row r="6">
      <c r="A6" s="4" t="inlineStr">
        <is>
          <t>Operating segments</t>
        </is>
      </c>
    </row>
    <row r="7">
      <c r="A7" s="3" t="inlineStr">
        <is>
          <t>Segment Reporting, Reconciling Item for Operating Profit (Loss) from Segment to Consolidated [Line Items]</t>
        </is>
      </c>
    </row>
    <row r="8">
      <c r="A8" s="4" t="inlineStr">
        <is>
          <t>Operating income</t>
        </is>
      </c>
      <c r="B8" s="6" t="n">
        <v>91240</v>
      </c>
      <c r="C8" s="6" t="n">
        <v>85950</v>
      </c>
      <c r="D8" s="6" t="n">
        <v>90242</v>
      </c>
    </row>
    <row r="9">
      <c r="A9" s="4" t="inlineStr">
        <is>
          <t>Segment reconciling items</t>
        </is>
      </c>
    </row>
    <row r="10">
      <c r="A10" s="3" t="inlineStr">
        <is>
          <t>Segment Reporting, Reconciling Item for Operating Profit (Loss) from Segment to Consolidated [Line Items]</t>
        </is>
      </c>
    </row>
    <row r="11">
      <c r="A11" s="4" t="inlineStr">
        <is>
          <t>Research and development expense</t>
        </is>
      </c>
      <c r="B11" s="6" t="n">
        <v>-18752</v>
      </c>
      <c r="C11" s="6" t="n">
        <v>-16217</v>
      </c>
      <c r="D11" s="6" t="n">
        <v>-14236</v>
      </c>
    </row>
    <row r="12">
      <c r="A12" s="4" t="inlineStr">
        <is>
          <t>Corporate non-segment</t>
        </is>
      </c>
    </row>
    <row r="13">
      <c r="A13" s="3" t="inlineStr">
        <is>
          <t>Segment Reporting, Reconciling Item for Operating Profit (Loss) from Segment to Consolidated [Line Items]</t>
        </is>
      </c>
    </row>
    <row r="14">
      <c r="A14" s="4" t="inlineStr">
        <is>
          <t>Other corporate expenses, net</t>
        </is>
      </c>
      <c r="B14" s="5" t="n">
        <v>-6200</v>
      </c>
      <c r="C14" s="5" t="n">
        <v>-5803</v>
      </c>
      <c r="D14" s="5" t="n">
        <v>-51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Net Sales (Details) - USD ($)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Revenues from External Customers and Long-Lived Assets [Line Items]</t>
        </is>
      </c>
    </row>
    <row r="4">
      <c r="A4" s="4" t="inlineStr">
        <is>
          <t>Net sales</t>
        </is>
      </c>
      <c r="B4" s="5" t="n">
        <v>64698</v>
      </c>
      <c r="C4" s="5" t="n">
        <v>59685</v>
      </c>
      <c r="D4" s="5" t="n">
        <v>58313</v>
      </c>
      <c r="E4" s="5" t="n">
        <v>91819</v>
      </c>
      <c r="F4" s="5" t="n">
        <v>64040</v>
      </c>
      <c r="G4" s="5" t="n">
        <v>53809</v>
      </c>
      <c r="H4" s="5" t="n">
        <v>58015</v>
      </c>
      <c r="I4" s="5" t="n">
        <v>84310</v>
      </c>
      <c r="J4" s="5" t="n">
        <v>274515</v>
      </c>
      <c r="K4" s="5" t="n">
        <v>260174</v>
      </c>
      <c r="L4" s="5" t="n">
        <v>265595</v>
      </c>
    </row>
    <row r="5">
      <c r="A5" s="4" t="inlineStr">
        <is>
          <t>U.S.</t>
        </is>
      </c>
    </row>
    <row r="6">
      <c r="A6" s="3" t="inlineStr">
        <is>
          <t>Revenues from External Customers and Long-Lived Assets [Line Items]</t>
        </is>
      </c>
    </row>
    <row r="7">
      <c r="A7" s="4" t="inlineStr">
        <is>
          <t>Net sales</t>
        </is>
      </c>
      <c r="J7" s="6" t="n">
        <v>109197</v>
      </c>
      <c r="K7" s="6" t="n">
        <v>102266</v>
      </c>
      <c r="L7" s="6" t="n">
        <v>98061</v>
      </c>
    </row>
    <row r="8">
      <c r="A8" s="4" t="inlineStr">
        <is>
          <t>China</t>
        </is>
      </c>
    </row>
    <row r="9">
      <c r="A9" s="3" t="inlineStr">
        <is>
          <t>Revenues from External Customers and Long-Lived Assets [Line Items]</t>
        </is>
      </c>
    </row>
    <row r="10">
      <c r="A10" s="4" t="inlineStr">
        <is>
          <t>Net sales</t>
        </is>
      </c>
      <c r="J10" s="6" t="n">
        <v>40308</v>
      </c>
      <c r="K10" s="6" t="n">
        <v>43678</v>
      </c>
      <c r="L10" s="6" t="n">
        <v>51942</v>
      </c>
    </row>
    <row r="11">
      <c r="A11" s="4" t="inlineStr">
        <is>
          <t>Other countries</t>
        </is>
      </c>
    </row>
    <row r="12">
      <c r="A12" s="3" t="inlineStr">
        <is>
          <t>Revenues from External Customers and Long-Lived Assets [Line Items]</t>
        </is>
      </c>
    </row>
    <row r="13">
      <c r="A13" s="4" t="inlineStr">
        <is>
          <t>Net sales</t>
        </is>
      </c>
      <c r="J13" s="5" t="n">
        <v>125010</v>
      </c>
      <c r="K13" s="5" t="n">
        <v>114230</v>
      </c>
      <c r="L13" s="5" t="n">
        <v>11559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Details) - USD ($) $ in Millions</t>
        </is>
      </c>
      <c r="B1" s="2" t="inlineStr">
        <is>
          <t>Sep. 26, 2020</t>
        </is>
      </c>
      <c r="C1" s="2" t="inlineStr">
        <is>
          <t>Sep. 28, 2019</t>
        </is>
      </c>
    </row>
    <row r="2">
      <c r="A2" s="3" t="inlineStr">
        <is>
          <t>Revenues from External Customers and Long-Lived Assets [Line Items]</t>
        </is>
      </c>
    </row>
    <row r="3">
      <c r="A3" s="4" t="inlineStr">
        <is>
          <t>Long-lived assets</t>
        </is>
      </c>
      <c r="B3" s="5" t="n">
        <v>36766</v>
      </c>
      <c r="C3" s="5" t="n">
        <v>37378</v>
      </c>
    </row>
    <row r="4">
      <c r="A4" s="4" t="inlineStr">
        <is>
          <t>U.S.</t>
        </is>
      </c>
    </row>
    <row r="5">
      <c r="A5" s="3" t="inlineStr">
        <is>
          <t>Revenues from External Customers and Long-Lived Assets [Line Items]</t>
        </is>
      </c>
    </row>
    <row r="6">
      <c r="A6" s="4" t="inlineStr">
        <is>
          <t>Long-lived assets</t>
        </is>
      </c>
      <c r="B6" s="6" t="n">
        <v>25890</v>
      </c>
      <c r="C6" s="6" t="n">
        <v>24711</v>
      </c>
    </row>
    <row r="7">
      <c r="A7" s="4" t="inlineStr">
        <is>
          <t>China</t>
        </is>
      </c>
    </row>
    <row r="8">
      <c r="A8" s="3" t="inlineStr">
        <is>
          <t>Revenues from External Customers and Long-Lived Assets [Line Items]</t>
        </is>
      </c>
    </row>
    <row r="9">
      <c r="A9" s="4" t="inlineStr">
        <is>
          <t>Long-lived assets</t>
        </is>
      </c>
      <c r="B9" s="6" t="n">
        <v>7256</v>
      </c>
      <c r="C9" s="6" t="n">
        <v>9064</v>
      </c>
    </row>
    <row r="10">
      <c r="A10" s="4" t="inlineStr">
        <is>
          <t>Other countries</t>
        </is>
      </c>
    </row>
    <row r="11">
      <c r="A11" s="3" t="inlineStr">
        <is>
          <t>Revenues from External Customers and Long-Lived Assets [Line Items]</t>
        </is>
      </c>
    </row>
    <row r="12">
      <c r="A12" s="4" t="inlineStr">
        <is>
          <t>Long-lived assets</t>
        </is>
      </c>
      <c r="B12" s="5" t="n">
        <v>3620</v>
      </c>
      <c r="C12" s="5" t="n">
        <v>36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Additional Information (Details) - USD ($) $ in Billions</t>
        </is>
      </c>
      <c r="B1" s="2" t="inlineStr">
        <is>
          <t>12 Months Ended</t>
        </is>
      </c>
    </row>
    <row r="2">
      <c r="B2" s="2" t="inlineStr">
        <is>
          <t>Sep. 26, 2020</t>
        </is>
      </c>
      <c r="C2" s="2" t="inlineStr">
        <is>
          <t>Sep. 28, 2019</t>
        </is>
      </c>
      <c r="D2" s="2" t="inlineStr">
        <is>
          <t>Sep. 29, 2018</t>
        </is>
      </c>
    </row>
    <row r="3">
      <c r="A3" s="3" t="inlineStr">
        <is>
          <t>Lessee, Lease, Description [Line Items]</t>
        </is>
      </c>
    </row>
    <row r="4">
      <c r="A4" s="4" t="inlineStr">
        <is>
          <t>Typical term of leases (not exceeding)</t>
        </is>
      </c>
      <c r="B4" s="4" t="inlineStr">
        <is>
          <t>10 years</t>
        </is>
      </c>
    </row>
    <row r="5">
      <c r="A5" s="4" t="inlineStr">
        <is>
          <t>Fixed operating lease costs</t>
        </is>
      </c>
      <c r="B5" s="10" t="n">
        <v>1.5</v>
      </c>
    </row>
    <row r="6">
      <c r="A6" s="4" t="inlineStr">
        <is>
          <t>Variable lease costs</t>
        </is>
      </c>
      <c r="B6" s="14" t="n">
        <v>9.300000000000001</v>
      </c>
    </row>
    <row r="7">
      <c r="A7" s="4" t="inlineStr">
        <is>
          <t>Operating leases, rent expense, net</t>
        </is>
      </c>
      <c r="C7" s="10" t="n">
        <v>1.3</v>
      </c>
      <c r="D7" s="10" t="n">
        <v>1.2</v>
      </c>
    </row>
    <row r="8">
      <c r="A8" s="4" t="inlineStr">
        <is>
          <t>Fixed operating lease payments</t>
        </is>
      </c>
      <c r="B8" s="14" t="n">
        <v>1.5</v>
      </c>
    </row>
    <row r="9">
      <c r="A9" s="4" t="inlineStr">
        <is>
          <t>Right-of-use assets obtained in exchange for operating and finance lease liabilities</t>
        </is>
      </c>
      <c r="B9" s="10" t="n">
        <v>10.5</v>
      </c>
    </row>
    <row r="10">
      <c r="A10" s="4" t="inlineStr">
        <is>
          <t>Weighted-average remaining lease term</t>
        </is>
      </c>
      <c r="B10" s="4" t="inlineStr">
        <is>
          <t>10 years 3 months 18 days</t>
        </is>
      </c>
    </row>
    <row r="11">
      <c r="A11" s="4" t="inlineStr">
        <is>
          <t>Weighted-average discount rate</t>
        </is>
      </c>
      <c r="B11" s="4" t="inlineStr">
        <is>
          <t>2.00%</t>
        </is>
      </c>
    </row>
    <row r="12">
      <c r="A12" s="4" t="inlineStr">
        <is>
          <t>Leases not yet commenced, future payments</t>
        </is>
      </c>
      <c r="B12" s="10" t="n">
        <v>1.7</v>
      </c>
    </row>
    <row r="13">
      <c r="A13" s="4" t="inlineStr">
        <is>
          <t>Minimum</t>
        </is>
      </c>
    </row>
    <row r="14">
      <c r="A14" s="3" t="inlineStr">
        <is>
          <t>Lessee, Lease, Description [Line Items]</t>
        </is>
      </c>
    </row>
    <row r="15">
      <c r="A15" s="4" t="inlineStr">
        <is>
          <t>Leases not yet commenced, lease term</t>
        </is>
      </c>
      <c r="B15" s="4" t="inlineStr">
        <is>
          <t>1 year</t>
        </is>
      </c>
    </row>
    <row r="16">
      <c r="A16" s="4" t="inlineStr">
        <is>
          <t>Maximum</t>
        </is>
      </c>
    </row>
    <row r="17">
      <c r="A17" s="3" t="inlineStr">
        <is>
          <t>Lessee, Lease, Description [Line Items]</t>
        </is>
      </c>
    </row>
    <row r="18">
      <c r="A18" s="4" t="inlineStr">
        <is>
          <t>Leases not yet commenced, lease term</t>
        </is>
      </c>
      <c r="B18" s="4" t="inlineStr">
        <is>
          <t>2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Leases - ROU Assets and Lease Liabilities (Details) $ in Millions</t>
        </is>
      </c>
      <c r="B1" s="2" t="inlineStr">
        <is>
          <t>Sep. 26, 2020USD ($)</t>
        </is>
      </c>
    </row>
    <row r="2">
      <c r="A2" s="3" t="inlineStr">
        <is>
          <t>Lease-Related Assets and Liabilities</t>
        </is>
      </c>
    </row>
    <row r="3">
      <c r="A3" s="4" t="inlineStr">
        <is>
          <t>Operating lease right-of-use assets</t>
        </is>
      </c>
      <c r="B3" s="5" t="n">
        <v>8570</v>
      </c>
    </row>
    <row r="4">
      <c r="A4" s="4" t="inlineStr">
        <is>
          <t>Operating lease, right-of-use asset, statement of financial position [Extensible List]</t>
        </is>
      </c>
      <c r="B4" s="4" t="inlineStr">
        <is>
          <t>us-gaap:OtherAssetsNoncurrent</t>
        </is>
      </c>
    </row>
    <row r="5">
      <c r="A5" s="4" t="inlineStr">
        <is>
          <t>Finance lease right-of-use assets</t>
        </is>
      </c>
      <c r="B5" s="5" t="n">
        <v>629</v>
      </c>
    </row>
    <row r="6">
      <c r="A6" s="4" t="inlineStr">
        <is>
          <t>Finance lease, right-of-use asset, statement of financial position [Extensible List]</t>
        </is>
      </c>
      <c r="B6" s="4" t="inlineStr">
        <is>
          <t>us-gaap:PropertyPlantAndEquipmentNet</t>
        </is>
      </c>
    </row>
    <row r="7">
      <c r="A7" s="4" t="inlineStr">
        <is>
          <t>Total right-of-use assets</t>
        </is>
      </c>
      <c r="B7" s="5" t="n">
        <v>9199</v>
      </c>
    </row>
    <row r="8">
      <c r="A8" s="4" t="inlineStr">
        <is>
          <t>Operating lease liabilities, current</t>
        </is>
      </c>
      <c r="B8" s="5" t="n">
        <v>1436</v>
      </c>
    </row>
    <row r="9">
      <c r="A9" s="4" t="inlineStr">
        <is>
          <t>Operating lease, liability, current, statement of financial position [Extensible List]</t>
        </is>
      </c>
      <c r="B9" s="4" t="inlineStr">
        <is>
          <t>us-gaap:OtherLiabilitiesCurrent</t>
        </is>
      </c>
    </row>
    <row r="10">
      <c r="A10" s="4" t="inlineStr">
        <is>
          <t>Operating lease liabilities, non-current</t>
        </is>
      </c>
      <c r="B10" s="5" t="n">
        <v>7745</v>
      </c>
    </row>
    <row r="11">
      <c r="A11" s="4" t="inlineStr">
        <is>
          <t>Operating lease, liability, noncurrent, statement of financial position [Extensible List]</t>
        </is>
      </c>
      <c r="B11" s="4" t="inlineStr">
        <is>
          <t>us-gaap:OtherLiabilitiesNoncurrent</t>
        </is>
      </c>
    </row>
    <row r="12">
      <c r="A12" s="4" t="inlineStr">
        <is>
          <t>Finance lease liabilities, current</t>
        </is>
      </c>
      <c r="B12" s="5" t="n">
        <v>24</v>
      </c>
    </row>
    <row r="13">
      <c r="A13" s="4" t="inlineStr">
        <is>
          <t>Finance lease, liability, current, statement of financial position [Extensible List]</t>
        </is>
      </c>
      <c r="B13" s="4" t="inlineStr">
        <is>
          <t>us-gaap:OtherLiabilitiesCurrent</t>
        </is>
      </c>
    </row>
    <row r="14">
      <c r="A14" s="4" t="inlineStr">
        <is>
          <t>Finance lease liabilities, non-current</t>
        </is>
      </c>
      <c r="B14" s="5" t="n">
        <v>637</v>
      </c>
    </row>
    <row r="15">
      <c r="A15" s="4" t="inlineStr">
        <is>
          <t>Finance lease, liability, noncurrent, statement of financial position [Extensible List]</t>
        </is>
      </c>
      <c r="B15" s="4" t="inlineStr">
        <is>
          <t>us-gaap:OtherLiabilitiesNoncurrent</t>
        </is>
      </c>
    </row>
    <row r="16">
      <c r="A16" s="4" t="inlineStr">
        <is>
          <t>Total lease liabilities</t>
        </is>
      </c>
      <c r="B16" s="5" t="n">
        <v>98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1" customWidth="1" min="2" max="2"/>
  </cols>
  <sheetData>
    <row r="1">
      <c r="A1" s="1" t="inlineStr">
        <is>
          <t>Leases - Lease Liability Maturities (Details) $ in Millions</t>
        </is>
      </c>
      <c r="B1" s="2" t="inlineStr">
        <is>
          <t>Sep. 26, 2020USD ($)</t>
        </is>
      </c>
    </row>
    <row r="2">
      <c r="A2" s="3" t="inlineStr">
        <is>
          <t>Operating Leases</t>
        </is>
      </c>
    </row>
    <row r="3">
      <c r="A3" s="4" t="inlineStr">
        <is>
          <t>2021</t>
        </is>
      </c>
      <c r="B3" s="5" t="n">
        <v>1493</v>
      </c>
    </row>
    <row r="4">
      <c r="A4" s="4" t="inlineStr">
        <is>
          <t>2022</t>
        </is>
      </c>
      <c r="B4" s="6" t="n">
        <v>1461</v>
      </c>
    </row>
    <row r="5">
      <c r="A5" s="4" t="inlineStr">
        <is>
          <t>2023</t>
        </is>
      </c>
      <c r="B5" s="6" t="n">
        <v>1317</v>
      </c>
    </row>
    <row r="6">
      <c r="A6" s="4" t="inlineStr">
        <is>
          <t>2024</t>
        </is>
      </c>
      <c r="B6" s="6" t="n">
        <v>1068</v>
      </c>
    </row>
    <row r="7">
      <c r="A7" s="4" t="inlineStr">
        <is>
          <t>2025</t>
        </is>
      </c>
      <c r="B7" s="6" t="n">
        <v>960</v>
      </c>
    </row>
    <row r="8">
      <c r="A8" s="4" t="inlineStr">
        <is>
          <t>Thereafter</t>
        </is>
      </c>
      <c r="B8" s="6" t="n">
        <v>3845</v>
      </c>
    </row>
    <row r="9">
      <c r="A9" s="4" t="inlineStr">
        <is>
          <t>Total undiscounted liabilities</t>
        </is>
      </c>
      <c r="B9" s="6" t="n">
        <v>10144</v>
      </c>
    </row>
    <row r="10">
      <c r="A10" s="4" t="inlineStr">
        <is>
          <t>Less: Imputed interest</t>
        </is>
      </c>
      <c r="B10" s="6" t="n">
        <v>-963</v>
      </c>
    </row>
    <row r="11">
      <c r="A11" s="4" t="inlineStr">
        <is>
          <t>Total lease liabilities</t>
        </is>
      </c>
      <c r="B11" s="6" t="n">
        <v>9181</v>
      </c>
    </row>
    <row r="12">
      <c r="A12" s="3" t="inlineStr">
        <is>
          <t>Finance Leases</t>
        </is>
      </c>
    </row>
    <row r="13">
      <c r="A13" s="4" t="inlineStr">
        <is>
          <t>2021</t>
        </is>
      </c>
      <c r="B13" s="6" t="n">
        <v>43</v>
      </c>
    </row>
    <row r="14">
      <c r="A14" s="4" t="inlineStr">
        <is>
          <t>2022</t>
        </is>
      </c>
      <c r="B14" s="6" t="n">
        <v>43</v>
      </c>
    </row>
    <row r="15">
      <c r="A15" s="4" t="inlineStr">
        <is>
          <t>2023</t>
        </is>
      </c>
      <c r="B15" s="6" t="n">
        <v>54</v>
      </c>
    </row>
    <row r="16">
      <c r="A16" s="4" t="inlineStr">
        <is>
          <t>2024</t>
        </is>
      </c>
      <c r="B16" s="6" t="n">
        <v>30</v>
      </c>
    </row>
    <row r="17">
      <c r="A17" s="4" t="inlineStr">
        <is>
          <t>2025</t>
        </is>
      </c>
      <c r="B17" s="6" t="n">
        <v>25</v>
      </c>
    </row>
    <row r="18">
      <c r="A18" s="4" t="inlineStr">
        <is>
          <t>Thereafter</t>
        </is>
      </c>
      <c r="B18" s="6" t="n">
        <v>895</v>
      </c>
    </row>
    <row r="19">
      <c r="A19" s="4" t="inlineStr">
        <is>
          <t>Total undiscounted liabilities</t>
        </is>
      </c>
      <c r="B19" s="6" t="n">
        <v>1090</v>
      </c>
    </row>
    <row r="20">
      <c r="A20" s="4" t="inlineStr">
        <is>
          <t>Less: Imputed interest</t>
        </is>
      </c>
      <c r="B20" s="6" t="n">
        <v>-429</v>
      </c>
    </row>
    <row r="21">
      <c r="A21" s="4" t="inlineStr">
        <is>
          <t>Total lease liabilities</t>
        </is>
      </c>
      <c r="B21" s="6" t="n">
        <v>661</v>
      </c>
    </row>
    <row r="22">
      <c r="A22" s="3" t="inlineStr">
        <is>
          <t>Total</t>
        </is>
      </c>
    </row>
    <row r="23">
      <c r="A23" s="4" t="inlineStr">
        <is>
          <t>2021</t>
        </is>
      </c>
      <c r="B23" s="6" t="n">
        <v>1536</v>
      </c>
    </row>
    <row r="24">
      <c r="A24" s="4" t="inlineStr">
        <is>
          <t>2022</t>
        </is>
      </c>
      <c r="B24" s="6" t="n">
        <v>1504</v>
      </c>
    </row>
    <row r="25">
      <c r="A25" s="4" t="inlineStr">
        <is>
          <t>2023</t>
        </is>
      </c>
      <c r="B25" s="6" t="n">
        <v>1371</v>
      </c>
    </row>
    <row r="26">
      <c r="A26" s="4" t="inlineStr">
        <is>
          <t>2024</t>
        </is>
      </c>
      <c r="B26" s="6" t="n">
        <v>1098</v>
      </c>
    </row>
    <row r="27">
      <c r="A27" s="4" t="inlineStr">
        <is>
          <t>2025</t>
        </is>
      </c>
      <c r="B27" s="6" t="n">
        <v>985</v>
      </c>
    </row>
    <row r="28">
      <c r="A28" s="4" t="inlineStr">
        <is>
          <t>Thereafter</t>
        </is>
      </c>
      <c r="B28" s="6" t="n">
        <v>4740</v>
      </c>
    </row>
    <row r="29">
      <c r="A29" s="4" t="inlineStr">
        <is>
          <t>Total undiscounted liabilities</t>
        </is>
      </c>
      <c r="B29" s="6" t="n">
        <v>11234</v>
      </c>
    </row>
    <row r="30">
      <c r="A30" s="4" t="inlineStr">
        <is>
          <t>Less: Imputed interest</t>
        </is>
      </c>
      <c r="B30" s="6" t="n">
        <v>-1392</v>
      </c>
    </row>
    <row r="31">
      <c r="A31" s="4" t="inlineStr">
        <is>
          <t>Total lease liabilities</t>
        </is>
      </c>
      <c r="B31" s="5" t="n">
        <v>98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Summary of Quarterly Financial Information (Details) - USD ($) $ / shares in Units, $ in Millions</t>
        </is>
      </c>
      <c r="B1" s="2" t="inlineStr">
        <is>
          <t>3 Months Ended</t>
        </is>
      </c>
      <c r="J1" s="2" t="inlineStr">
        <is>
          <t>12 Months Ended</t>
        </is>
      </c>
    </row>
    <row r="2">
      <c r="B2" s="2" t="inlineStr">
        <is>
          <t>Sep. 26,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Sep. 26, 2020</t>
        </is>
      </c>
      <c r="K2" s="2" t="inlineStr">
        <is>
          <t>Sep. 28, 2019</t>
        </is>
      </c>
      <c r="L2" s="2" t="inlineStr">
        <is>
          <t>Sep. 29, 2018</t>
        </is>
      </c>
    </row>
    <row r="3">
      <c r="A3" s="3" t="inlineStr">
        <is>
          <t>Selected Quarterly Financial Information [Abstract]</t>
        </is>
      </c>
    </row>
    <row r="4">
      <c r="A4" s="4" t="inlineStr">
        <is>
          <t>Net sales</t>
        </is>
      </c>
      <c r="B4" s="5" t="n">
        <v>64698</v>
      </c>
      <c r="C4" s="5" t="n">
        <v>59685</v>
      </c>
      <c r="D4" s="5" t="n">
        <v>58313</v>
      </c>
      <c r="E4" s="5" t="n">
        <v>91819</v>
      </c>
      <c r="F4" s="5" t="n">
        <v>64040</v>
      </c>
      <c r="G4" s="5" t="n">
        <v>53809</v>
      </c>
      <c r="H4" s="5" t="n">
        <v>58015</v>
      </c>
      <c r="I4" s="5" t="n">
        <v>84310</v>
      </c>
      <c r="J4" s="5" t="n">
        <v>274515</v>
      </c>
      <c r="K4" s="5" t="n">
        <v>260174</v>
      </c>
      <c r="L4" s="5" t="n">
        <v>265595</v>
      </c>
    </row>
    <row r="5">
      <c r="A5" s="4" t="inlineStr">
        <is>
          <t>Gross margin</t>
        </is>
      </c>
      <c r="B5" s="6" t="n">
        <v>24689</v>
      </c>
      <c r="C5" s="6" t="n">
        <v>22680</v>
      </c>
      <c r="D5" s="6" t="n">
        <v>22370</v>
      </c>
      <c r="E5" s="6" t="n">
        <v>35217</v>
      </c>
      <c r="F5" s="6" t="n">
        <v>24313</v>
      </c>
      <c r="G5" s="6" t="n">
        <v>20227</v>
      </c>
      <c r="H5" s="6" t="n">
        <v>21821</v>
      </c>
      <c r="I5" s="6" t="n">
        <v>32031</v>
      </c>
      <c r="J5" s="6" t="n">
        <v>104956</v>
      </c>
      <c r="K5" s="6" t="n">
        <v>98392</v>
      </c>
      <c r="L5" s="6" t="n">
        <v>101839</v>
      </c>
    </row>
    <row r="6">
      <c r="A6" s="4" t="inlineStr">
        <is>
          <t>Net income</t>
        </is>
      </c>
      <c r="B6" s="5" t="n">
        <v>12673</v>
      </c>
      <c r="C6" s="5" t="n">
        <v>11253</v>
      </c>
      <c r="D6" s="5" t="n">
        <v>11249</v>
      </c>
      <c r="E6" s="5" t="n">
        <v>22236</v>
      </c>
      <c r="F6" s="5" t="n">
        <v>13686</v>
      </c>
      <c r="G6" s="5" t="n">
        <v>10044</v>
      </c>
      <c r="H6" s="5" t="n">
        <v>11561</v>
      </c>
      <c r="I6" s="5" t="n">
        <v>19965</v>
      </c>
      <c r="J6" s="5" t="n">
        <v>57411</v>
      </c>
      <c r="K6" s="5" t="n">
        <v>55256</v>
      </c>
      <c r="L6" s="5" t="n">
        <v>59531</v>
      </c>
    </row>
    <row r="7">
      <c r="A7" s="3" t="inlineStr">
        <is>
          <t>Earnings per share:</t>
        </is>
      </c>
    </row>
    <row r="8">
      <c r="A8" s="4" t="inlineStr">
        <is>
          <t>Basic (in dollars per share)</t>
        </is>
      </c>
      <c r="B8" s="7" t="n">
        <v>0.74</v>
      </c>
      <c r="C8" s="7" t="n">
        <v>0.65</v>
      </c>
      <c r="D8" s="7" t="n">
        <v>0.64</v>
      </c>
      <c r="E8" s="7" t="n">
        <v>1.26</v>
      </c>
      <c r="F8" s="7" t="n">
        <v>0.76</v>
      </c>
      <c r="G8" s="7" t="n">
        <v>0.55</v>
      </c>
      <c r="H8" s="7" t="n">
        <v>0.62</v>
      </c>
      <c r="I8" s="7" t="n">
        <v>1.05</v>
      </c>
      <c r="J8" s="7" t="n">
        <v>3.31</v>
      </c>
      <c r="K8" s="7" t="n">
        <v>2.99</v>
      </c>
      <c r="L8" s="5" t="n">
        <v>3</v>
      </c>
    </row>
    <row r="9">
      <c r="A9" s="4" t="inlineStr">
        <is>
          <t>Diluted (in dollars per share)</t>
        </is>
      </c>
      <c r="B9" s="7" t="n">
        <v>0.73</v>
      </c>
      <c r="C9" s="7" t="n">
        <v>0.65</v>
      </c>
      <c r="D9" s="7" t="n">
        <v>0.64</v>
      </c>
      <c r="E9" s="7" t="n">
        <v>1.25</v>
      </c>
      <c r="F9" s="7" t="n">
        <v>0.76</v>
      </c>
      <c r="G9" s="7" t="n">
        <v>0.55</v>
      </c>
      <c r="H9" s="7" t="n">
        <v>0.61</v>
      </c>
      <c r="I9" s="7" t="n">
        <v>1.05</v>
      </c>
      <c r="J9" s="7" t="n">
        <v>3.28</v>
      </c>
      <c r="K9" s="7" t="n">
        <v>2.97</v>
      </c>
      <c r="L9" s="7" t="n">
        <v>2.98</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Basis of Presentation and Preparation The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 Company’s fiscal year is the 52- or 53-week period that ends on the last Saturday of September. The Company’s fiscal years 2020, 2019 and 2018 spanned 52 weeks each. An additional week is included in the first fiscal quarter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 Common Stock Split On August 28, 2020, the Company effected a four-for-one stock split to shareholders of record as of August 24, 2020. All share, restricted stock unit (“RSU”) and per share or per RSU information has been retroactively adjusted to reflect the stock split. Recently Adopted Accounting Pronouncements Leases At the beginning of the first quarter of 2020,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7.5 billion of right-of-use (“ROU”) assets and $8.1 billion of lease liabilities on its Condensed Consolidated Balance Sheet. Hedging At the beginning of the first quarter of 2020, the Company adopted FASB ASU No. 2017-12, Derivatives and Hedging (Topic 815): Targeted Improvements to Accounting for Hedging Activities (“ASU 2017-12”). ASU 2017-12 expands component and fair value hedging, specifies the presentation of the effects of hedging instruments, eliminates the separate measurement and presentation of hedge ineffectiveness, and updates disclosure requirements related to hedging. The Company adopted ASU 2017-12 utilizing the modified retrospective transition method. Upon adoption, the Company recorded a $136 million increase in accumulated other comprehensive income/(loss) (“AOCI”) and a corresponding decrease in retained earnings in the Condensed Consolidated Statement of Shareholders’ Equity. Advertising Costs Advertising costs are expensed as incurred and included in selling, general and administrative expenses. 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 Earnings Per Share The following table shows the computation of basic and diluted earnings per share for 2020, 2019 and 2018 (net income in millions and shares in thousands): 2020 2019 2018 Numerator: Net income $ 57,411 $ 55,256 $ 59,531 Denominator: Weighted-average basic shares outstanding 17,352,119 18,471,336 19,821,510 Effect of dilutive securities 176,095 124,315 178,925 Weighted-average diluted shares 17,528,214 18,595,651 20,000,435 Basic earnings per share $ 3.31 $ 2.99 $ 3.00 Diluted earnings per share $ 3.28 $ 2.97 $ 2.98 The Company applies the treasury stock method to determine the dilutive effect of potentially dilutive securities. Potentially dilutive securities representing 62 million shares of common stock were excluded from the computation of diluted earnings per share for 2019 because their effect would have been antidilutive. Cash Equivalents and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 Inventories Inventories are measured using the first-in, first-out method. Property, Plant and Equipment Depreciation on property, plant and equipment is recognized on a straight-line basis over the estimated useful lives of the assets, which for buildings is the lesser of 40 years or the remaining life of the building; between one three Non-cash investing activities involving property, plant and equipment resulted in a net increase/(decrease) to accounts payable and other current liabilities of $(2.9) billion and $3.4 billion during 2019 and 2018, respectively. Non-Marketable Securities The Company has elected to apply the measurement alternative to equity securities without readily determinable fair values.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I&amp;E. Restricted Cash and Restricted Marketable Securities The Company considers cash and marketable securities to be restricted when withdrawal or general use is legally restricted. The Company reports restricted cash as other assets in the Consolidated Balance Sheets, and determines current or non-current classification based on the expected duration of the restriction. The Company reports restricted marketable securities as current or non-current marketable securities in the Consolidated Balance Sheets based on the classification of the underlying securities. 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26, 2020</t>
        </is>
      </c>
    </row>
    <row r="3">
      <c r="A3" s="3" t="inlineStr">
        <is>
          <t>Revenue from Contract with Customer [Abstract]</t>
        </is>
      </c>
    </row>
    <row r="4">
      <c r="A4" s="4" t="inlineStr">
        <is>
          <t>Revenue Recognition</t>
        </is>
      </c>
      <c r="B4" s="4" t="inlineStr">
        <is>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September 26, 2020 and September 28, 2019, the Company had total deferred revenue of $10.2 billion and $8.1 billion, respectively. As of September 26, 2020, the Company expects 65% of total deferred revenue to be realized in less than a year, 25% within one-to-two years, 8% within two-to-three years and 2% in greater than three years. Disaggregated Revenue Net sales disaggregated by significant products and services for 2020, 2019 and 2018 were as follows (in millions): 2020 2019 2018 iPhone (1) $ 137,781 $ 142,381 $ 164,888 Mac (1) 28,622 25,740 25,198 iPad (1) 23,724 21,280 18,380 Wearables, Home and Accessories (1)(2) 30,620 24,482 17,381 Services (3) 53,768 46,291 39,748 Total net sales (4) $ 274,515 $ 260,174 $ 265,595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advertising, AppleCare, digital content and other services. Services net sales also include amortization of the deferred value of Maps, Siri, and free iCloud storage and Apple TV+ services, which are bundled in the sales price of certain products. (4) Includes $5.0 billion of revenue recognized in 2020 that was included in deferred revenue as of September 28, 2019, $5.9 billion of revenue recognized in 2019 that was included in deferred revenue as of September 29, 2018, and $5.8 billion of revenue recognized in 2018 that was included in deferred revenue as of September 30, 2017. The Company’s proportion of net sales by disaggregated revenue source was generally consistent for each reportable segment in Note 11, “Segment Information and Geographic Data” for 2020,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8:06:00Z</dcterms:created>
  <dcterms:modified xmlns:dcterms="http://purl.org/dc/terms/" xmlns:xsi="http://www.w3.org/2001/XMLSchema-instance" xsi:type="dcterms:W3CDTF">2020-10-29T18:06:00Z</dcterms:modified>
</cp:coreProperties>
</file>